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ACQUISITIONS"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ACCRUED EXPENSES AND OTHER LIAB" sheetId="14" state="visible" r:id="rId14"/>
    <sheet xmlns:r="http://schemas.openxmlformats.org/officeDocument/2006/relationships" name="DERIVATIVES AND HEDGING ACTIVIT" sheetId="15" state="visible" r:id="rId15"/>
    <sheet xmlns:r="http://schemas.openxmlformats.org/officeDocument/2006/relationships" name="SHORT TERM AND LONG-TERM DEBT" sheetId="16" state="visible" r:id="rId16"/>
    <sheet xmlns:r="http://schemas.openxmlformats.org/officeDocument/2006/relationships" name="LEASES" sheetId="17" state="visible" r:id="rId17"/>
    <sheet xmlns:r="http://schemas.openxmlformats.org/officeDocument/2006/relationships" name="COMMITMENT AND CONTINGENT LIABI" sheetId="18" state="visible" r:id="rId18"/>
    <sheet xmlns:r="http://schemas.openxmlformats.org/officeDocument/2006/relationships" name="SHAREHOLDERS' EQUITY" sheetId="19" state="visible" r:id="rId19"/>
    <sheet xmlns:r="http://schemas.openxmlformats.org/officeDocument/2006/relationships" name="FINANCIAL INCOME (EXPENSE), NET"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MAJOR CUSTOMERS" sheetId="23" state="visible" r:id="rId23"/>
    <sheet xmlns:r="http://schemas.openxmlformats.org/officeDocument/2006/relationships" name="GEOGRAPHIC INFORMATION"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FAIR VALUE OF FINANCIAL INSTR_2" sheetId="27" state="visible" r:id="rId27"/>
    <sheet xmlns:r="http://schemas.openxmlformats.org/officeDocument/2006/relationships" name="ACQUISITIONS (Tables)"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ACCRUED EXPENSES AND OTHER LI_2" sheetId="31" state="visible" r:id="rId31"/>
    <sheet xmlns:r="http://schemas.openxmlformats.org/officeDocument/2006/relationships" name="DERIVATIVES AND HEDGING ACTIV_2" sheetId="32" state="visible" r:id="rId32"/>
    <sheet xmlns:r="http://schemas.openxmlformats.org/officeDocument/2006/relationships" name="LEASES (Tables)" sheetId="33" state="visible" r:id="rId33"/>
    <sheet xmlns:r="http://schemas.openxmlformats.org/officeDocument/2006/relationships" name="SHAREHOLDERS' EQUITY (Tables)" sheetId="34" state="visible" r:id="rId34"/>
    <sheet xmlns:r="http://schemas.openxmlformats.org/officeDocument/2006/relationships" name="FINANCIAL INCOME (EXPENSE), N_2"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MAJOR CUSTOMERS (Tables)" sheetId="38" state="visible" r:id="rId38"/>
    <sheet xmlns:r="http://schemas.openxmlformats.org/officeDocument/2006/relationships" name="GEOGRAPHIC INFORMATION (Table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FAIR VALUE OF FINANCIAL INSTR_3" sheetId="43" state="visible" r:id="rId43"/>
    <sheet xmlns:r="http://schemas.openxmlformats.org/officeDocument/2006/relationships" name="ACQUISITIONS (Schedule of estim" sheetId="44" state="visible" r:id="rId44"/>
    <sheet xmlns:r="http://schemas.openxmlformats.org/officeDocument/2006/relationships" name="ACQUISITIONS (Narrative) (Detai" sheetId="45" state="visible" r:id="rId45"/>
    <sheet xmlns:r="http://schemas.openxmlformats.org/officeDocument/2006/relationships" name="PROPERTY AND EQUIPMENT, NET (De"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ACCRUED EXPENSES AND OTHER LI_3" sheetId="51" state="visible" r:id="rId51"/>
    <sheet xmlns:r="http://schemas.openxmlformats.org/officeDocument/2006/relationships" name="DERIVATIVES AND HEDGING ACTIV_3" sheetId="52" state="visible" r:id="rId52"/>
    <sheet xmlns:r="http://schemas.openxmlformats.org/officeDocument/2006/relationships" name="DERIVATIVES AND HEDGING ACTIV_4" sheetId="53" state="visible" r:id="rId53"/>
    <sheet xmlns:r="http://schemas.openxmlformats.org/officeDocument/2006/relationships" name="SHORT TERM AND LONG-TERM DEBT (" sheetId="54" state="visible" r:id="rId54"/>
    <sheet xmlns:r="http://schemas.openxmlformats.org/officeDocument/2006/relationships" name="LEASES (Narrative) (Details)" sheetId="55" state="visible" r:id="rId55"/>
    <sheet xmlns:r="http://schemas.openxmlformats.org/officeDocument/2006/relationships" name="LEASES (Schedule of Maturities " sheetId="56" state="visible" r:id="rId56"/>
    <sheet xmlns:r="http://schemas.openxmlformats.org/officeDocument/2006/relationships" name="LEASES (Schedule of Weighted-Av" sheetId="57" state="visible" r:id="rId57"/>
    <sheet xmlns:r="http://schemas.openxmlformats.org/officeDocument/2006/relationships" name="COMMITMENT AND CONTINGENT LIA_2" sheetId="58" state="visible" r:id="rId58"/>
    <sheet xmlns:r="http://schemas.openxmlformats.org/officeDocument/2006/relationships" name="SHAREHOLDERS' EQUITY (Narrative" sheetId="59" state="visible" r:id="rId59"/>
    <sheet xmlns:r="http://schemas.openxmlformats.org/officeDocument/2006/relationships" name="SHAREHOLDERS' EQUITY (Schedule " sheetId="60" state="visible" r:id="rId60"/>
    <sheet xmlns:r="http://schemas.openxmlformats.org/officeDocument/2006/relationships" name="SHAREHOLDERS' EQUITY (Schedul_2" sheetId="61" state="visible" r:id="rId61"/>
    <sheet xmlns:r="http://schemas.openxmlformats.org/officeDocument/2006/relationships" name="SHAREHOLDERS' EQUITY (Schedul_3" sheetId="62" state="visible" r:id="rId62"/>
    <sheet xmlns:r="http://schemas.openxmlformats.org/officeDocument/2006/relationships" name="FINANCIAL INCOME (EXPENSE), N_3" sheetId="63" state="visible" r:id="rId63"/>
    <sheet xmlns:r="http://schemas.openxmlformats.org/officeDocument/2006/relationships" name="INCOME TAXES (Narrative) (Detai" sheetId="64" state="visible" r:id="rId64"/>
    <sheet xmlns:r="http://schemas.openxmlformats.org/officeDocument/2006/relationships" name="INCOME TAXES (Schedule of Incom" sheetId="65" state="visible" r:id="rId65"/>
    <sheet xmlns:r="http://schemas.openxmlformats.org/officeDocument/2006/relationships" name="INCOME TAXES (Schedule of Taxes" sheetId="66" state="visible" r:id="rId66"/>
    <sheet xmlns:r="http://schemas.openxmlformats.org/officeDocument/2006/relationships" name="INCOME TAXES (Schedule of Tax_2" sheetId="67" state="visible" r:id="rId67"/>
    <sheet xmlns:r="http://schemas.openxmlformats.org/officeDocument/2006/relationships" name="INCOME TAXES (Schedule of Defer" sheetId="68" state="visible" r:id="rId68"/>
    <sheet xmlns:r="http://schemas.openxmlformats.org/officeDocument/2006/relationships" name="INCOME TAXES (Schedule of the R" sheetId="69" state="visible" r:id="rId69"/>
    <sheet xmlns:r="http://schemas.openxmlformats.org/officeDocument/2006/relationships" name="INCOME TAXES (Schedule of Unrec" sheetId="70" state="visible" r:id="rId70"/>
    <sheet xmlns:r="http://schemas.openxmlformats.org/officeDocument/2006/relationships" name="EARNINGS PER SHARE (Schedule of" sheetId="71" state="visible" r:id="rId71"/>
    <sheet xmlns:r="http://schemas.openxmlformats.org/officeDocument/2006/relationships" name="MAJOR CUSTOMERS (Details)" sheetId="72" state="visible" r:id="rId72"/>
    <sheet xmlns:r="http://schemas.openxmlformats.org/officeDocument/2006/relationships" name="GEOGRAPHIC INFORMATION (Details"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9" customWidth="1" min="1" max="1"/>
    <col width="54" customWidth="1" min="2" max="2"/>
  </cols>
  <sheetData>
    <row r="1">
      <c r="A1" s="1" t="inlineStr">
        <is>
          <t>Document and Entity Information</t>
        </is>
      </c>
      <c r="B1" s="2" t="inlineStr">
        <is>
          <t>12 Months Ended</t>
        </is>
      </c>
    </row>
    <row r="2">
      <c r="B2" s="2" t="inlineStr">
        <is>
          <t>Dec. 31, 2021shares</t>
        </is>
      </c>
    </row>
    <row r="3">
      <c r="A3" s="3" t="inlineStr">
        <is>
          <t>Entity Registrant Name</t>
        </is>
      </c>
      <c r="B3" s="3" t="inlineStr">
        <is>
          <t>Perion
Network Ltd.</t>
        </is>
      </c>
    </row>
    <row r="4">
      <c r="A4" s="3" t="inlineStr">
        <is>
          <t>Entity Central Index Key</t>
        </is>
      </c>
      <c r="B4" s="3" t="inlineStr">
        <is>
          <t>0001338940</t>
        </is>
      </c>
    </row>
    <row r="5">
      <c r="A5" s="3" t="inlineStr">
        <is>
          <t>Current Fiscal Year End Date</t>
        </is>
      </c>
      <c r="B5" s="3" t="inlineStr">
        <is>
          <t>--12-31</t>
        </is>
      </c>
    </row>
    <row r="6">
      <c r="A6" s="3" t="inlineStr">
        <is>
          <t>Document Fiscal Year Focus</t>
        </is>
      </c>
      <c r="B6" s="3" t="inlineStr">
        <is>
          <t>2021</t>
        </is>
      </c>
    </row>
    <row r="7">
      <c r="A7" s="3" t="inlineStr">
        <is>
          <t>Document Fiscal Period Focus</t>
        </is>
      </c>
      <c r="B7" s="3" t="inlineStr">
        <is>
          <t>FY</t>
        </is>
      </c>
    </row>
    <row r="8">
      <c r="A8" s="3" t="inlineStr">
        <is>
          <t>Document Type</t>
        </is>
      </c>
      <c r="B8" s="3" t="inlineStr">
        <is>
          <t>20-F</t>
        </is>
      </c>
    </row>
    <row r="9">
      <c r="A9" s="3" t="inlineStr">
        <is>
          <t>Amendment Flag</t>
        </is>
      </c>
      <c r="B9" s="3" t="inlineStr">
        <is>
          <t>false</t>
        </is>
      </c>
    </row>
    <row r="10">
      <c r="A10" s="3" t="inlineStr">
        <is>
          <t>Document Registration Statement</t>
        </is>
      </c>
      <c r="B10" s="3" t="inlineStr">
        <is>
          <t>false</t>
        </is>
      </c>
    </row>
    <row r="11">
      <c r="A11" s="3" t="inlineStr">
        <is>
          <t>Document Annual Report</t>
        </is>
      </c>
      <c r="B11" s="3" t="inlineStr">
        <is>
          <t>true</t>
        </is>
      </c>
    </row>
    <row r="12">
      <c r="A12" s="3" t="inlineStr">
        <is>
          <t>Document Transition Report</t>
        </is>
      </c>
      <c r="B12" s="3" t="inlineStr">
        <is>
          <t>false</t>
        </is>
      </c>
    </row>
    <row r="13">
      <c r="A13" s="3" t="inlineStr">
        <is>
          <t>Document Shell Company Report</t>
        </is>
      </c>
      <c r="B13" s="3" t="inlineStr">
        <is>
          <t>false</t>
        </is>
      </c>
    </row>
    <row r="14">
      <c r="A14" s="3" t="inlineStr">
        <is>
          <t>Document Period End Date</t>
        </is>
      </c>
      <c r="B14" s="3" t="inlineStr">
        <is>
          <t>Dec. 31,
		2021</t>
        </is>
      </c>
    </row>
    <row r="15">
      <c r="A15" s="3" t="inlineStr">
        <is>
          <t>Entity File Number</t>
        </is>
      </c>
      <c r="B15" s="3" t="inlineStr">
        <is>
          <t>000-51694</t>
        </is>
      </c>
    </row>
    <row r="16">
      <c r="A16" s="3" t="inlineStr">
        <is>
          <t>Entity Incorporation, State or Country Code</t>
        </is>
      </c>
      <c r="B16" s="3" t="inlineStr">
        <is>
          <t>L3</t>
        </is>
      </c>
    </row>
    <row r="17">
      <c r="A17" s="3" t="inlineStr">
        <is>
          <t>Entity Address, Address Line One</t>
        </is>
      </c>
      <c r="B17" s="3" t="inlineStr">
        <is>
          <t>26
HaRokmim Street</t>
        </is>
      </c>
    </row>
    <row r="18">
      <c r="A18" s="3" t="inlineStr">
        <is>
          <t>Entity Address, City or Town</t>
        </is>
      </c>
      <c r="B18" s="3" t="inlineStr">
        <is>
          <t>Holon</t>
        </is>
      </c>
    </row>
    <row r="19">
      <c r="A19" s="3" t="inlineStr">
        <is>
          <t>Entity Address Country</t>
        </is>
      </c>
      <c r="B19" s="3" t="inlineStr">
        <is>
          <t>IL</t>
        </is>
      </c>
    </row>
    <row r="20">
      <c r="A20" s="3" t="inlineStr">
        <is>
          <t>Entity Address, Postal Zip Code</t>
        </is>
      </c>
      <c r="B20" s="3" t="inlineStr">
        <is>
          <t>5885849</t>
        </is>
      </c>
    </row>
    <row r="21">
      <c r="A21" s="3" t="inlineStr">
        <is>
          <t>Title of 12(b) Security</t>
        </is>
      </c>
      <c r="B21" s="3" t="inlineStr">
        <is>
          <t>Ordinary
        shares, par value NIS 0.03 per share</t>
        </is>
      </c>
    </row>
    <row r="22">
      <c r="A22" s="3" t="inlineStr">
        <is>
          <t>Trading Symbol</t>
        </is>
      </c>
      <c r="B22" s="3" t="inlineStr">
        <is>
          <t>PERI</t>
        </is>
      </c>
    </row>
    <row r="23">
      <c r="A23" s="3" t="inlineStr">
        <is>
          <t>Name of Exchange on which Security is Registered</t>
        </is>
      </c>
      <c r="B23" s="3" t="inlineStr">
        <is>
          <t>NASDAQ</t>
        </is>
      </c>
    </row>
    <row r="24">
      <c r="A24" s="3" t="inlineStr">
        <is>
          <t>Entity Common Stock, Shares Outstanding</t>
        </is>
      </c>
      <c r="B24" s="4" t="n">
        <v>43696723</v>
      </c>
    </row>
    <row r="25">
      <c r="A25" s="3" t="inlineStr">
        <is>
          <t>Entity Well-known Seasoned Issuer</t>
        </is>
      </c>
      <c r="B25" s="3" t="inlineStr">
        <is>
          <t>No</t>
        </is>
      </c>
    </row>
    <row r="26">
      <c r="A26" s="3" t="inlineStr">
        <is>
          <t>Entity Voluntary Filers</t>
        </is>
      </c>
      <c r="B26" s="3" t="inlineStr">
        <is>
          <t>No</t>
        </is>
      </c>
    </row>
    <row r="27">
      <c r="A27" s="3" t="inlineStr">
        <is>
          <t>Entity Current Reporting Status</t>
        </is>
      </c>
      <c r="B27" s="3" t="inlineStr">
        <is>
          <t>Yes</t>
        </is>
      </c>
    </row>
    <row r="28">
      <c r="A28" s="3" t="inlineStr">
        <is>
          <t>Entity Interactive Data Current</t>
        </is>
      </c>
      <c r="B28" s="3" t="inlineStr">
        <is>
          <t>Yes</t>
        </is>
      </c>
    </row>
    <row r="29">
      <c r="A29" s="3" t="inlineStr">
        <is>
          <t>Auditor attestation flag</t>
        </is>
      </c>
      <c r="B29" s="3" t="inlineStr">
        <is>
          <t>true</t>
        </is>
      </c>
    </row>
    <row r="30">
      <c r="A30" s="3" t="inlineStr">
        <is>
          <t>Entity Filer Category</t>
        </is>
      </c>
      <c r="B30" s="3" t="inlineStr">
        <is>
          <t>Accelerated Filer</t>
        </is>
      </c>
    </row>
    <row r="31">
      <c r="A31" s="3" t="inlineStr">
        <is>
          <t>Entity Emerging Growth Company</t>
        </is>
      </c>
      <c r="B31" s="3" t="inlineStr">
        <is>
          <t>false</t>
        </is>
      </c>
    </row>
    <row r="32">
      <c r="A32" s="3" t="inlineStr">
        <is>
          <t>Document Accounting Standard</t>
        </is>
      </c>
      <c r="B32" s="3" t="inlineStr">
        <is>
          <t>U.S. GAAP</t>
        </is>
      </c>
    </row>
    <row r="33">
      <c r="A33" s="3" t="inlineStr">
        <is>
          <t>Entity Shell Company</t>
        </is>
      </c>
      <c r="B33" s="3" t="inlineStr">
        <is>
          <t>false</t>
        </is>
      </c>
    </row>
    <row r="34">
      <c r="A34" s="3" t="inlineStr">
        <is>
          <t>Auditor Name</t>
        </is>
      </c>
      <c r="B34" s="3" t="inlineStr">
        <is>
          <t>KOST
FORER GABBAY &amp; KASIERER</t>
        </is>
      </c>
    </row>
    <row r="35">
      <c r="A35" s="3" t="inlineStr">
        <is>
          <t>Auditor Location</t>
        </is>
      </c>
      <c r="B35" s="3" t="inlineStr">
        <is>
          <t>Tel-Aviv,
Israel</t>
        </is>
      </c>
    </row>
    <row r="36">
      <c r="A36" s="3" t="inlineStr">
        <is>
          <t>Auditor Firm ID</t>
        </is>
      </c>
      <c r="B36" s="3" t="inlineStr">
        <is>
          <t>1281</t>
        </is>
      </c>
    </row>
    <row r="37">
      <c r="A37" s="3" t="inlineStr">
        <is>
          <t>Business Contact [Member]</t>
        </is>
      </c>
    </row>
    <row r="38">
      <c r="A38" s="3" t="inlineStr">
        <is>
          <t>Contact Personnel Name</t>
        </is>
      </c>
      <c r="B38" s="3" t="inlineStr">
        <is>
          <t>Maoz
Sigron</t>
        </is>
      </c>
    </row>
    <row r="39">
      <c r="A39" s="3" t="inlineStr">
        <is>
          <t>Entity Address, Address Line One</t>
        </is>
      </c>
      <c r="B39" s="3" t="inlineStr">
        <is>
          <t>26
HaRokmim Street</t>
        </is>
      </c>
    </row>
    <row r="40">
      <c r="A40" s="3" t="inlineStr">
        <is>
          <t>Entity Address, City or Town</t>
        </is>
      </c>
      <c r="B40" s="3" t="inlineStr">
        <is>
          <t>Holon</t>
        </is>
      </c>
    </row>
    <row r="41">
      <c r="A41" s="3" t="inlineStr">
        <is>
          <t>Entity Address Country</t>
        </is>
      </c>
      <c r="B41" s="3" t="inlineStr">
        <is>
          <t>IL</t>
        </is>
      </c>
    </row>
    <row r="42">
      <c r="A42" s="3" t="inlineStr">
        <is>
          <t>Entity Address, Postal Zip Code</t>
        </is>
      </c>
      <c r="B42" s="3" t="inlineStr">
        <is>
          <t>5885849</t>
        </is>
      </c>
    </row>
    <row r="43">
      <c r="A43" s="3" t="inlineStr">
        <is>
          <t>City Area Code</t>
        </is>
      </c>
      <c r="B43" s="3" t="inlineStr">
        <is>
          <t>972</t>
        </is>
      </c>
    </row>
    <row r="44">
      <c r="A44" s="3" t="inlineStr">
        <is>
          <t>Local Phone Number</t>
        </is>
      </c>
      <c r="B44" s="3" t="inlineStr">
        <is>
          <t>73-3981582</t>
        </is>
      </c>
    </row>
    <row r="45">
      <c r="A45" s="3" t="inlineStr">
        <is>
          <t>Contact Personnel Fax Number</t>
        </is>
      </c>
      <c r="B45" s="3" t="inlineStr">
        <is>
          <t>972-3-644-55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1</t>
        </is>
      </c>
    </row>
    <row r="3">
      <c r="A3" s="5" t="inlineStr">
        <is>
          <t>FAIR VALUE OF FINANCIAL INSTRUMENTS [Abstract]</t>
        </is>
      </c>
    </row>
    <row r="4">
      <c r="A4" s="3" t="inlineStr">
        <is>
          <t>FAIR VALUE OF FINANCIAL INSTRUMENTS</t>
        </is>
      </c>
      <c r="B4" s="3" t="inlineStr">
        <is>
          <t>NOTE
3: FAIR VALUE OF FINANCIAL INSTRUMENTS
The
following table present assets and liabilities measured at fair value on a recurring basis as of December 31, 2021:
Fair
value measurements using input type
Level
1
Level
2
Level
3
Total
Assets:
Derivative
assets
$
-
$ 75
$ -
$
75
Total
financial assets
$ -
$ 75
$ -
$
75
Liabilities:
Contingent
consideration in connection to the acquisitions
-
-
63,550
63,550
Total
financial liabilities
$
-
$
-
$
63,550
$
63,550
The
following table present assets measured at fair value on a recurring basis as of December 31, 2020:
Fair
value measurements using input type
Level
1
Level
2
Level
3
Total
Liabilities:
Contingent
consideration in connection to the acquisitions
$
-
$
-
$
31,859
$
31,859
Total
financial liabilities
$
-
$
-
$
31,859
$
31,85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5" t="inlineStr">
        <is>
          <t>Business Combinations [Abstract]</t>
        </is>
      </c>
    </row>
    <row r="4">
      <c r="A4" s="3" t="inlineStr">
        <is>
          <t>ACQUISITIONS</t>
        </is>
      </c>
      <c r="B4" s="3" t="inlineStr">
        <is>
          <t>NOTE
4: ACQUISITIONS a. Content
IQ LLC On
January 14, 2020, the Company consummated the acquisition of Content IQ LLC (“Content IQ”), a privately held company founded
in 2014, based in New York City. Content IQ has created data algorithm and analytics tools that deconstruct content, revenue and distribution
to solve current major digital publishing challenges. The
total consideration for the acquisition was $37,838,
comprised of $15,000
paid in cash at closing and a contingent consideration (with a maximum amount of up to $47,050),
tied to revenues and EBITDA-based metrics over a period of two
years, estimated at fair value of $22,838
on the acquisition date. As of December 31, 2021, the contingent consideration is estimated at fair value of $17,844.
The change in fair value of the contingent consideration was recorded to general and administrative expenses. In addition, the acquisition
includes a retention-based component of up to $11,000. b. Pub
Ocean On
July 22, 2020, the Company acquired the net assets of Pub Ocean Limited, also known as “Pub Ocean” (the "Pub Ocean Acquisition"),
a rapidly growing digital publisher-focused technology company with scalable content distribution and real-time revenue analytics technology. The
total consideration for the acquisition was $13,399,
comprised of $4,000
paid in cash at closing and a contingent consideration (with a maximum amount of up to $17,000),
tied to financial targets over a two-year
period, estimated at fair value of $9,399
on the acquisition date. As of December 31, 2021, the contingent consideration is estimated at fair value of $8,963.
The change in fair value of the contingent consideration was recorded to general and administrative expenses. In addition, the acquisition
includes a retention-based component of up to $1,000.
c. Vidazoo
On
October 4, 2021, the Company consummated the acquisition of Vidazoo Ltd., also known as “Vidazoo” (the “Vidazoo Acquisition”),
a leading video technology company that enables both advertisers and publishers to deliver high impact content and advertising to consumers.
The total consideration
for the acquisition was $77,748,
comprised of $35,000
paid in cash at closing, contingent consideration (with a maximum amount of up to $58,545),
tied to financial targets over a period of 2.25
years, estimated at fair value of $36,613
on the acquisition date, and a net working capital in the amount of $6,135
which will be set-off against collection. As of December 31, 2021, the contingent consideration is estimated at fair value of $36,743. The
following table summarizes the estimated fair values of the assets acquired and liabilities assumed at the acquisition date:
Fair value
Net Assets
6,291
Technology
31,005
Customer Relationship
8,194
Deferred Taxes
(4,704
)
Goodwill
36,962
Net assets acquired
$
77,748
Technology
Customer
relationships Pro forma results of
operations related to this acquisition have not been presented because they are not material to the Company’s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5" t="inlineStr">
        <is>
          <t>Property, Plant and Equipment [Abstract]</t>
        </is>
      </c>
    </row>
    <row r="4">
      <c r="A4" s="3" t="inlineStr">
        <is>
          <t>PROPERTY AND EQUIPMENT, NET</t>
        </is>
      </c>
      <c r="B4" s="3" t="inlineStr">
        <is>
          <t>NOTE
5: PROPERTY AND EQUIPMENT, NET
December
31,
2021
2020
Cost:
Computers
and peripheral equipment
$
7,219
$
6,776
Office
furniture and equipment
2,686
2,682
Leasehold
improvements
8,392
8,658
Capitalized
software
12,473
12,473
Total
cost
30,770
30,589
Less:
accumulated depreciation and amortization
(26,559
)
(23,819
)
Property
and equipment, net
$
4,211
$
6,770
Depreciation
expenses totaled to $3,022,
$4,662,
and $5,455,
for the years ended December 31, 2021, 2020 and 2019, respectively. Depreciation
expense for the related capitalized internally developed software in the consolidated statements of income amounted to $1,392,
$3,056,
and $3,607
during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1</t>
        </is>
      </c>
    </row>
    <row r="3">
      <c r="A3" s="5" t="inlineStr">
        <is>
          <t>Goodwill and Intangible Assets Disclosure [Abstract]</t>
        </is>
      </c>
    </row>
    <row r="4">
      <c r="A4" s="3" t="inlineStr">
        <is>
          <t>GOODWILL AND OTHER INTANGIBLE ASSETS, NET</t>
        </is>
      </c>
      <c r="B4" s="3" t="inlineStr">
        <is>
          <t xml:space="preserve">NOTE
6: GOODWILL AND OTHER INTANGIBLE ASSETS, NET a. Goodwill The
changes in the net carrying amount of goodwill in 2021 and 2020 were as follows:
Balance as of January 1, 2020
$
125,809
Acquisition of Content IQ
$
23,361
Acquisition of Pub Ocean
$
3,133
Balance as of December 31, 2020
$
152,303
Acquisition of Vidazoo
$
36,962
Balance as of December 31, 2021
$
189,265 G No
impairment was incurred for the years ended December 31, 2021, 2020 and 2019. b. Intangible
assets, net
The
following is a summary of intangible assets as of December 31, 2021:
December
31, 2020
Additions
Amortization
December
31, 2021
Acquired
technology $ 53,412 $ 31,005 $ - $ 84,417
Accumulated
amortization (25,548 ) - (5,589 ) (31,137 )
Impairment (8,749 ) - - (8,749 )
Acquired
technology, net 19,115 31,005 (5,589 ) 44,531
Customer
relationships 36,860 8,194 - 45,054
Accumulated
amortization (22,161 ) - (1,057 ) (23,218 )
Impairment (10,426 ) - - (10,426 )
Customer
relationships, net 4,273 8,194 (1,057 ) 11,410
Tradename
and other 18,503 - - 18,503
Accumulated
amortization (12,405 ) - (229 ) (12,634 )
Impairment (5,110 ) - - (5,110 )
Tradename
and other, net 988 - (229 ) 759
Intangible
assets, net $ 24,376 $ 39,199 $ (6,875 ) $ 56,700 The
following is a summary of intangible assets as of December 31, 2020:
December
31, 2019
Additions
Amortization
OCI
December
31, 2020
Acquired
technology
$
31,159
$
22,101
$
-
$
152
$
53,412
Accumulated
amortization
(21,810
)
-
(3,579
)
(159
)
(25,548
)
Impairment
(8,749
)
-
-
-
(8,749
)
Acquired
technology, net
600
22,101
( 3,579
)
( 7
)
19,115
Customer
relationships
31,911
4,901
-
48
36,860
Accumulated
amortization
(20,727
)
-
(1,465
)
31
(22,161
)
Impairment
(10,426
)
-
-
-
(10,426
)
Customer
relationships, net
758
4,901
( 1,465
)
79
4,273
Tradename
and other
18,284
-
-
219
18,503
Accumulated
amortization
(11,897
)
-
(217
)
(291
)
(12,405
)
Impairment
(5,110
)
-
-
-
(5,110
)
Tradename
and other, net
1,277
-
( 217
)
( 72
)
988
Intangible
assets, net
$
2,635
$
27,002
$
( 5,261
)
$
-
$
24,376
The
estimated useful life of the intangible assets are as follows:
Estimated
useful life
Acquired
technology
4-7
years
Customer
relationships
5-8
years
Tradename
and other
4-11
years
Amortization
of intangible assets, net, in each of the succeeding five years and thereafter is estimated as follows:
2022
$
11,275
2023
11,150
2024
10,963
2025
7,137
2026
5,735
Thereafter
10,440
$
56,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5" t="inlineStr">
        <is>
          <t>Payables and Accruals [Abstract]</t>
        </is>
      </c>
    </row>
    <row r="4">
      <c r="A4" s="3" t="inlineStr">
        <is>
          <t>ACCRUED EXPENSES AND OTHER LIABILITIES</t>
        </is>
      </c>
      <c r="B4" s="3" t="inlineStr">
        <is>
          <t>NOTE
7: ACCRUED EXPENSES AND OTHER LIABILITIES
December
31,
2021
2020
Employees and payroll
accruals
$
19,597
$
13,970
Obligation
related to acquisitions
8,725 -
Government authorities
6,706
3,422
Accrued expenses
4,560
3,003
Other short-term
liabilities
743
793
$
40,331
$
21,1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ES</t>
        </is>
      </c>
      <c r="B1" s="2" t="inlineStr">
        <is>
          <t>12 Months Ended</t>
        </is>
      </c>
    </row>
    <row r="2">
      <c r="B2" s="2" t="inlineStr">
        <is>
          <t>Dec. 31, 2021</t>
        </is>
      </c>
    </row>
    <row r="3">
      <c r="A3" s="5" t="inlineStr">
        <is>
          <t>Derivative Instruments and Hedging Activities Disclosure [Abstract]</t>
        </is>
      </c>
    </row>
    <row r="4">
      <c r="A4" s="3" t="inlineStr">
        <is>
          <t>DERIVATIVES AND HEDGING ACTIVITES</t>
        </is>
      </c>
      <c r="B4" s="3" t="inlineStr">
        <is>
          <t>NOTE
8: DERIVATIVES AND HEDGING ACTIVITES The
fair value of the Company’s outstanding derivative instruments is as follows:
December
31,
Balance
sheet
2021
2020
Derivatives
designate as hedging instruments:
Foreign
exchange forward contracts and other derivatives
''Prepaid
expenses and other
current assets'' $ 75 $ -
''Accumulated
other comprehensive
income'' 75 -
Derivatives
not designated as
hedging instruments:
Foreign
exchange forward contracts and other derivatives
''Prepaid
expenses and other
current assets'' $ 21 $ -
''Accrued
expenses and other
liabilities'' 3 - The
net amounts reclassified from accumulated other comprehensive loss to the operating expenses are as follows:
Gain
recognized in
Gain
(loss) recognized in
consolidated statements of Income
Year
ended December
31,
Year
ended December 31,
2021
Statement
of Income
2021
2020
2019
Derivatives
designated as hedging instruments:
Foreign
exchange options and forward contracts
$
(75
)
"Operating
expenses"
$
167
$
764
$
272
Derivatives
not designated as hedging instruments:
Foreign
exchange options and forward contracts
-
"Financial
expenses"
24
(166
)
59
SWAP
-
"Financial
expenses"
-
-
380
Total
$
(75
)
$
191
$
598
$
7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 TERM AND LONG-TERM DEBT</t>
        </is>
      </c>
      <c r="B1" s="2" t="inlineStr">
        <is>
          <t>12 Months Ended</t>
        </is>
      </c>
    </row>
    <row r="2">
      <c r="B2" s="2" t="inlineStr">
        <is>
          <t>Dec. 31, 2021</t>
        </is>
      </c>
    </row>
    <row r="3">
      <c r="A3" s="5" t="inlineStr">
        <is>
          <t>Debt Disclosure [Abstract]</t>
        </is>
      </c>
    </row>
    <row r="4">
      <c r="A4" s="3" t="inlineStr">
        <is>
          <t>SHORT TERM AND LONG-TERM DEBT</t>
        </is>
      </c>
      <c r="B4" s="3" t="inlineStr">
        <is>
          <t>NOTE
9: SHORT TERM AND LONG-TERM DEBT On
December 17, 2018, ClientConnect Ltd., a former Israeli subsidiary of Perion, which merged into Perion on June 30, 2020, executed a new
loan facility, in the amount of $25,000.
Proceeds of the loan facility were applied to refinancing of the existing debt as well as the debt of Undertone, a US subsidiary of Perion.
ClientConnect's obligations under the facility were assumed by Perion in the context of the merger. Principal on the loan is payable in
twelve equal quarterly instalments beginning March 2019 and maturing on December
31, 2021. The interest on the loan is at the rate of three-month LIBOR
plus 5.7%
per annum, payable quarterly. The credit facility is secured by liens on the assets of Perion and Undertone and is guaranteed by Undertone.
The guarantee by Undertone is limited to $33,000.
Financial covenants for the loan facility are tested at the level of Perion on a consolidated basis. On March 8, 2021,
the Company early repaid the full amount of its loan facility with bank Mizrachi of a principal amount of $8,333
together with the accumulated interest up to this date as per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5" t="inlineStr">
        <is>
          <t>Lessee Disclosure [Abstract]</t>
        </is>
      </c>
    </row>
    <row r="4">
      <c r="A4" s="3" t="inlineStr">
        <is>
          <t>LEASES</t>
        </is>
      </c>
      <c r="B4" s="3" t="inlineStr">
        <is>
          <t>NOTE
10: LEASES In
January 2014, the Company entered into a lease agreement for new corporate offices in Holon, Israel. The lease expires in January
2025 In
June 2018, Undertone entered into a lease agreement for its office at World Trade Center (WTC) New York. The lease expires in May 2026.
Additionally, the Company may choose an early termination in 2024. In
. Certain
other facilities of the Company are rented under operating lease agreements, which expire on various dates, the latest of which is in
2023. The Company recognizes rent expense under such arrangements on a straight-line basis. The
Company's capitalized operating lease agreements have remaining lease terms ranging from 0.67
year to 4.33
years. The
following table represents the weighted-average remaining lease term and discount rate:
Year
ended
December
31, 2021
Weighted
average remaining lease term
3.72
Years
Weighted
average discount rate
7.67%
The
discount rate was determined based on the estimated collateralized borrowing rate of the Company, adjusted to the specific lease term
and location of each lease. Maturities
of operating lease liabilities were as follows:
Year
ending December 31,
2022
4,485
2023
4,104
2024
4,101
2025
2,057
Thereafter
622
Total
lease payments *)
15,369
Less
– imputed interest
(1,980
)
Present
value of lease liabilities
$
13,389
*)
Total lease payments have not been reduced by sublease rental payments of $5,838
due in the future under non-cancelable subleases.
Facilities
leasing expenses (net) in the years 2021, 2020 and 2019 were $4,441,
$3,493,
and $3,076
respectively. Out of which, Sublease income amounted to $2,838,
$2,682
and $2,213
in the years 2021, 2020 and 2019, respectively. Cash
paid for amounts included in measurement of lease liabilities during 2021 was $8,4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T LIABILITIES</t>
        </is>
      </c>
      <c r="B1" s="2" t="inlineStr">
        <is>
          <t>12 Months Ended</t>
        </is>
      </c>
    </row>
    <row r="2">
      <c r="B2" s="2" t="inlineStr">
        <is>
          <t>Dec. 31, 2021</t>
        </is>
      </c>
    </row>
    <row r="3">
      <c r="A3" s="5" t="inlineStr">
        <is>
          <t>Commitments and Contingencies Disclosure [Abstract]</t>
        </is>
      </c>
    </row>
    <row r="4">
      <c r="A4" s="3" t="inlineStr">
        <is>
          <t>COMMITMENT AND CONTINGENT LIABILITIES</t>
        </is>
      </c>
      <c r="B4" s="3" t="inlineStr">
        <is>
          <t>NOTE 11: COMMITMENT
AND CONTINGENT LIABILITIES a. Contingent
purchase obligation On November 30,
2012, the Company completed the acquisition of 100%
of Sweet IM’s shares. Pursuant to the terms of the Share Purchase Agreement (“SPA”) between the Company and SweetIM,
the Company was obligated to pay SweetIM's shareholders, among other payments, a payment of up to $7,500
in cash in May 2014 if certain milestones were met (the “Contingent Payment”). The milestones were based on the Company's
GAAP revenues in 2013, and the absence of certain changes in the industry in which the Company operates. On May 28, 2014, the Company
paid $2,500
in respect of the Contingent Payment. Following such payment, on June 22, 2014, SweetIM’s Shareholders’ representative notified
the Company claiming that the Company owes SweetIM’s shareholders the entire Contingent Payment. In April 2015, pursuant to the
SPA, an arbitration process with respect to this claim has commenced in Israel. Based on the August 2018 ruling of the arbitrator, the
remaining balance of the Contingent Payment shall be paid to SweetIM's shareholders in 3 equal installments, the last of which was paid
during January 2019. b. Legal
Matters On December 22,
2015, Adtile Technologies Inc. filed a lawsuit against the Company and Intercept Interactive Inc. (“Intercept”), a subsidiary
of Interactive Holding Corp., in the United States District Court for the District of Delaware. The lawsuit alleges various causes of
action against Perion and Undertone related to Undertone’s alleged unauthorized use and misappropriation of Adtile’s proprietary
information and trade secrets. Adtile is seeking injunctive relief and, unspecified monetary damages. On June 23, 2016, the court denied
Adtile’s motion for a preliminary injunction. On June 24, 2016, the court (i) granted the Company’s motion to dismiss, and
(ii) granted Intercept’s motion to stay the action and compel arbitration. In November 2017, the court dismissed the case for administrative
reasons, since Adtile had not commenced arbitration proceedings. The Company is still unable to predict the outcome or range of possible
loss as of the date of these financial statements, since to date Adtile had not commenced arbitration procedures. Regardless, the Company
believes it has strong defenses against this lawsuit and intends to defend against it vigorously. In addition, from
time to time, the Company is party to other various legal proceedings, claims and litigation that arise in the ordinary course of business.
It is the opinion of management that the ultimate outcome of these matters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5" t="inlineStr">
        <is>
          <t>Stockholders' Equity Note [Abstract]</t>
        </is>
      </c>
    </row>
    <row r="4">
      <c r="A4" s="3" t="inlineStr">
        <is>
          <t>SHAREHOLDERS' EQUITY</t>
        </is>
      </c>
      <c r="B4" s="3" t="inlineStr">
        <is>
          <t>NOTE
12: SHAREHOLDERS' EQUITY a. Ordinary
shares The
ordinary shares of the Company entitle their holders to voting rights, the right to receive cash dividend and the right to a share in
excess assets upon liquidation of the Company. b. Share
Options, Restricted Share Units and Warrants In
2003, the Company's Board of Directors approved the 2003 Equity Incentive Plan (the "Plan") for an initial term of ten years from adoption
and on December 9, 2012, extended the term of the Plan for an additional ten years. On August 7, 2013, the Company’s Board of Directors
approved amendments to the Plan which include the ability to grant RSUs and restricted shares. The
contractual term of the share options is generally no more than seven
years and the vesting period of the options and RSUs granted under the Plan is between one and three
years from the date of grant. The rights of the ordinary shares issued upon the exercise of share options or RSUs are
identical to those of the other ordinary shares of the Company. As
of December 31, 2021, there were 625,477
ordinary shares reserved for future share-based awards under the Plan. The
following table summarizes the activities for the Company’s service-based share options for the year ended December 31, 2021:
Weighted
average
Number
of options
Exercise
price
Remaining
contractual
term
(in
years)
Aggregate
intrinsic value
Outstanding
at January 1, 2021
4,527,047
$
3.24
21.79
$
42,942
Granted
1,567,323
1.22
-
-
Exercised
(2,219,157
)
3.11
-
39,395
Cancelled
(300,812
)
4.82
-
-
Outstanding
at December 31, 2021
3,574,401
$
2.46
45.90
$
77,173
Exercisable
at December 31, 2021
968,706
$
4.45
4.27
$
18,984
Vested
and expected to vest at December 31, 2021
3,432,075
$
2.54
2.13
$
73,693
The
weighted-average grant-date fair value of options granted during the years ended December 31, 2021, 2020 and 2019 was $18.55,
$3.14,
and $1.75,
respectively. The
aggregate intrinsic value of the outstanding share options at December 31, 2021, represents the intrinsic value of all outstanding options
since they were all in-the-money as of such date. The
number of options expected to vest reflects an estimated forfeiture rate. The
following table summarizes the activities for the Company’s performance-based share options for the year ended December 31, 2021:
Weighted
average
Number
of
Exercise
price
Remaining contractual
term
Aggregate
intrinsic
Outstanding
at January 1, 2021 769,311 $ 2.78 40.53 7,653
Granted 436,963 - - -
Exercised (15,000 ) - - 228
Cancelled (287,374 ) - - -
Outstanding
at December 31, 2021 903,900 $ 2.37 46.16 $ 19,599
Exercisable
at December 31, 2021 300,000 $ 5.35 5.58 $ 5,610
Vested
and expected to vest at December 31, 2021 903,400 $ 2.37 2.50 $ 19,526 The
weighted-average grant-date fair value of options granted during the year ended December 31, 2021 and 2020 was $20.03
and $3.12,
respectively. No performance-based options were granted during 2019. The
aggregate intrinsic value of the outstanding performance-based options at December 31, 2021, represents the intrinsic value of all outstanding
options since they were all in-the-money as of such date. The
following table summarizes additional information regarding outstanding and exercisable service-based
options under the Company's share Option Plan as of December 31, 2021:
Outstanding
Exercisable
Range of exercise price
Number of options
Weighted average remaining contractual life (years)
Weighted average exercise price
Number of options
Weighted average remaining contractual life (years)
Weighted average exercise price
$
0.01
2,009,425
78.46
$
0.01
8,658
78.18
$
0.01
2.52
– 3.38
521,053
3.01
3.16
456,651
2.94
3.16
4.23
– 5.90
493,433
4.45
5.01
287,651
4.02
4.92
6.23
– 8.34
450,989
4.49
6.77
214,413
4.45
6.72
$
12.02
– 21.35
99,501
6.24
16.28
1,333
6.11
12.02
3,574,401
45.90
$
2.46
968,706
4.27
$
4.45 The
following table summarizes additional information regarding outstanding and exercisable performance-based options under the Company's
share Option Plan as of December 31, 2021:
Outstanding
Exercisable
Range
of exercise
price
Number
of options
Weighted
average remaining contractual life
(years)
Weighted
average exercise
price
Number
of options
Weighted
average remaining contractual life
(years)
Weighted
average exercise
price
$
0.01
503,900
78.37
$
0.01
-
-
$
-
$
5.35
400,000
5.58
5.35
300,000
5.58
5.35
903,900
46.16
$
2.37
300,000
5.58
$
5.35
The
Company recognized share-based compensation expenses related to its share-based awards in the consolidated statements of operations as
follows:
Year
ended December 31,
2021
2020
2019
Cost
of revenues
$
171
$
102
$
164
Research
and development
946
887
488
Selling
and marketing
3,248
1,898
515
General
and administrative
2,620
1,560
1,126
Total
$
6,985
$
4,447
$
2,293
As
of December 31, 2021, there was $16,293
of unrecognized compensation cost related to outstanding options. These amounts are expected to be recognized over a weighted-average
period of 1.59
years related to outstanding options. To the extent the actual forfeiture rate is different from what has been estimated, share-based
compensation related to these awards will differ from the initial expectations. c. As
part of the acquisition of Undertone, the Company granted warrants to purchase
ordinary shares, at a weighted average exercise price of $
per share, to a third-party vendor that provides development services to Undertone. The warrants were exercisable until December 27, 2020
and wasn’t exercised by this date. No expense incurred in 2020. The total expense incurred in 2019 wa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5" t="inlineStr">
        <is>
          <t>Current Assets:</t>
        </is>
      </c>
    </row>
    <row r="3">
      <c r="A3" s="3" t="inlineStr">
        <is>
          <t>Cash and cash equivalents</t>
        </is>
      </c>
      <c r="B3" s="6" t="n">
        <v>104446</v>
      </c>
      <c r="C3" s="6" t="n">
        <v>47656</v>
      </c>
    </row>
    <row r="4">
      <c r="A4" s="3" t="inlineStr">
        <is>
          <t>Restricted cash</t>
        </is>
      </c>
      <c r="B4" s="4" t="n">
        <v>1089</v>
      </c>
      <c r="C4" s="4" t="n">
        <v>1222</v>
      </c>
    </row>
    <row r="5">
      <c r="A5" s="3" t="inlineStr">
        <is>
          <t>Short-term bank deposits</t>
        </is>
      </c>
      <c r="B5" s="4" t="n">
        <v>217200</v>
      </c>
      <c r="C5" s="4" t="n">
        <v>12700</v>
      </c>
    </row>
    <row r="6">
      <c r="A6" s="3" t="inlineStr">
        <is>
          <t>Accounts receivable (net of allowance of $891 and $694 at December 31, 2021 and 2020, respectively)</t>
        </is>
      </c>
      <c r="B6" s="4" t="n">
        <v>115361</v>
      </c>
      <c r="C6" s="4" t="n">
        <v>81221</v>
      </c>
    </row>
    <row r="7">
      <c r="A7" s="3" t="inlineStr">
        <is>
          <t>Prepaid expenses and other current assets</t>
        </is>
      </c>
      <c r="B7" s="4" t="n">
        <v>8075</v>
      </c>
      <c r="C7" s="4" t="n">
        <v>4560</v>
      </c>
    </row>
    <row r="8">
      <c r="A8" s="3" t="inlineStr">
        <is>
          <t>Total Current Assets</t>
        </is>
      </c>
      <c r="B8" s="4" t="n">
        <v>446171</v>
      </c>
      <c r="C8" s="4" t="n">
        <v>147359</v>
      </c>
    </row>
    <row r="9">
      <c r="A9" s="3" t="inlineStr">
        <is>
          <t>Property and equipment, net</t>
        </is>
      </c>
      <c r="B9" s="4" t="n">
        <v>4211</v>
      </c>
      <c r="C9" s="4" t="n">
        <v>6770</v>
      </c>
    </row>
    <row r="10">
      <c r="A10" s="3" t="inlineStr">
        <is>
          <t>Operating lease right-of-use assets</t>
        </is>
      </c>
      <c r="B10" s="4" t="n">
        <v>11578</v>
      </c>
      <c r="C10" s="4" t="n">
        <v>20266</v>
      </c>
    </row>
    <row r="11">
      <c r="A11" s="3" t="inlineStr">
        <is>
          <t>Intangible assets, net</t>
        </is>
      </c>
      <c r="B11" s="4" t="n">
        <v>56700</v>
      </c>
      <c r="C11" s="4" t="n">
        <v>24376</v>
      </c>
    </row>
    <row r="12">
      <c r="A12" s="3" t="inlineStr">
        <is>
          <t>Goodwill</t>
        </is>
      </c>
      <c r="B12" s="4" t="n">
        <v>189265</v>
      </c>
      <c r="C12" s="4" t="n">
        <v>152303</v>
      </c>
    </row>
    <row r="13">
      <c r="A13" s="3" t="inlineStr">
        <is>
          <t>Deferred taxes</t>
        </is>
      </c>
      <c r="B13" s="4" t="n">
        <v>5228</v>
      </c>
      <c r="C13" s="4" t="n">
        <v>7111</v>
      </c>
    </row>
    <row r="14">
      <c r="A14" s="3" t="inlineStr">
        <is>
          <t>Other assets</t>
        </is>
      </c>
      <c r="B14" s="4" t="n">
        <v>79</v>
      </c>
      <c r="C14" s="4" t="n">
        <v>496</v>
      </c>
    </row>
    <row r="15">
      <c r="A15" s="3" t="inlineStr">
        <is>
          <t>Total Assets</t>
        </is>
      </c>
      <c r="B15" s="4" t="n">
        <v>713232</v>
      </c>
      <c r="C15" s="4" t="n">
        <v>358681</v>
      </c>
    </row>
    <row r="16">
      <c r="A16" s="5" t="inlineStr">
        <is>
          <t>Current Liabilities:</t>
        </is>
      </c>
    </row>
    <row r="17">
      <c r="A17" s="3" t="inlineStr">
        <is>
          <t>Accounts payable</t>
        </is>
      </c>
      <c r="B17" s="4" t="n">
        <v>107730</v>
      </c>
      <c r="C17" s="4" t="n">
        <v>72498</v>
      </c>
    </row>
    <row r="18">
      <c r="A18" s="3" t="inlineStr">
        <is>
          <t>Accrued expenses and other liabilities</t>
        </is>
      </c>
      <c r="B18" s="4" t="n">
        <v>40331</v>
      </c>
      <c r="C18" s="4" t="n">
        <v>21188</v>
      </c>
    </row>
    <row r="19">
      <c r="A19" s="3" t="inlineStr">
        <is>
          <t>Short-term operating lease liability</t>
        </is>
      </c>
      <c r="B19" s="4" t="n">
        <v>3615</v>
      </c>
      <c r="C19" s="4" t="n">
        <v>4514</v>
      </c>
    </row>
    <row r="20">
      <c r="A20" s="3" t="inlineStr">
        <is>
          <t>Short-term loans and current maturities of long-term loans</t>
        </is>
      </c>
      <c r="B20" s="4" t="n">
        <v>0</v>
      </c>
      <c r="C20" s="4" t="n">
        <v>8333</v>
      </c>
    </row>
    <row r="21">
      <c r="A21" s="3" t="inlineStr">
        <is>
          <t>Deferred revenues</t>
        </is>
      </c>
      <c r="B21" s="4" t="n">
        <v>3852</v>
      </c>
      <c r="C21" s="4" t="n">
        <v>5711</v>
      </c>
    </row>
    <row r="22">
      <c r="A22" s="3" t="inlineStr">
        <is>
          <t>Short-term payment obligation related to acquisitions</t>
        </is>
      </c>
      <c r="B22" s="4" t="n">
        <v>38179</v>
      </c>
      <c r="C22" s="4" t="n">
        <v>7869</v>
      </c>
    </row>
    <row r="23">
      <c r="A23" s="3" t="inlineStr">
        <is>
          <t>Total Current Liabilities</t>
        </is>
      </c>
      <c r="B23" s="4" t="n">
        <v>193707</v>
      </c>
      <c r="C23" s="4" t="n">
        <v>120113</v>
      </c>
    </row>
    <row r="24">
      <c r="A24" s="5" t="inlineStr">
        <is>
          <t>Long-Term Liabilities:</t>
        </is>
      </c>
    </row>
    <row r="25">
      <c r="A25" s="3" t="inlineStr">
        <is>
          <t>Long-term operating lease liability</t>
        </is>
      </c>
      <c r="B25" s="4" t="n">
        <v>9774</v>
      </c>
      <c r="C25" s="4" t="n">
        <v>17698</v>
      </c>
    </row>
    <row r="26">
      <c r="A26" s="3" t="inlineStr">
        <is>
          <t>Payment obligation related to acquisition</t>
        </is>
      </c>
      <c r="B26" s="4" t="n">
        <v>33250</v>
      </c>
      <c r="C26" s="4" t="n">
        <v>30035</v>
      </c>
    </row>
    <row r="27">
      <c r="A27" s="3" t="inlineStr">
        <is>
          <t>Other long-term liabilities</t>
        </is>
      </c>
      <c r="B27" s="4" t="n">
        <v>9541</v>
      </c>
      <c r="C27" s="4" t="n">
        <v>6713</v>
      </c>
    </row>
    <row r="28">
      <c r="A28" s="3" t="inlineStr">
        <is>
          <t>Total Liabilities</t>
        </is>
      </c>
      <c r="B28" s="4" t="n">
        <v>246272</v>
      </c>
      <c r="C28" s="4" t="n">
        <v>174559</v>
      </c>
    </row>
    <row r="29">
      <c r="A29" s="3" t="inlineStr">
        <is>
          <t>Commitments and Contingencies</t>
        </is>
      </c>
      <c r="B29" s="3" t="inlineStr">
        <is>
          <t xml:space="preserve"> </t>
        </is>
      </c>
      <c r="C29" s="3" t="inlineStr">
        <is>
          <t xml:space="preserve"> </t>
        </is>
      </c>
    </row>
    <row r="30">
      <c r="A30" s="5" t="inlineStr">
        <is>
          <t>Shareholders' Equity:</t>
        </is>
      </c>
    </row>
    <row r="31">
      <c r="A31" s="3" t="inlineStr">
        <is>
          <t>Ordinary shares of ILS 0.03 par value - Authorized: 60,000,000 and 43,333,333 shares at December 31, 2021 and 2020, respectively; Issued: 43,812,062 and 27,467,313 shares at December 31, 2021 and 2020, respectively; Outstanding: 43,696,723 and 27,351,974 shares at December 31, 2021 and 2020, respectively</t>
        </is>
      </c>
      <c r="B31" s="4" t="n">
        <v>375</v>
      </c>
      <c r="C31" s="4" t="n">
        <v>224</v>
      </c>
    </row>
    <row r="32">
      <c r="A32" s="3" t="inlineStr">
        <is>
          <t>Additional paid-in capital</t>
        </is>
      </c>
      <c r="B32" s="4" t="n">
        <v>496154</v>
      </c>
      <c r="C32" s="4" t="n">
        <v>251933</v>
      </c>
    </row>
    <row r="33">
      <c r="A33" s="3" t="inlineStr">
        <is>
          <t>Treasury shares at cost (115,339 shares at December 31, 2021 and 2020)</t>
        </is>
      </c>
      <c r="B33" s="4" t="n">
        <v>-1002</v>
      </c>
      <c r="C33" s="4" t="n">
        <v>-1002</v>
      </c>
    </row>
    <row r="34">
      <c r="A34" s="3" t="inlineStr">
        <is>
          <t>Accumulated other comprehensive income</t>
        </is>
      </c>
      <c r="B34" s="4" t="n">
        <v>-128</v>
      </c>
      <c r="C34" s="4" t="n">
        <v>112</v>
      </c>
    </row>
    <row r="35">
      <c r="A35" s="3" t="inlineStr">
        <is>
          <t>Accumulated deficit</t>
        </is>
      </c>
      <c r="B35" s="4" t="n">
        <v>-28439</v>
      </c>
      <c r="C35" s="4" t="n">
        <v>-67145</v>
      </c>
    </row>
    <row r="36">
      <c r="A36" s="3" t="inlineStr">
        <is>
          <t>Total Shareholders' Equity</t>
        </is>
      </c>
      <c r="B36" s="4" t="n">
        <v>466960</v>
      </c>
      <c r="C36" s="4" t="n">
        <v>184122</v>
      </c>
    </row>
    <row r="37">
      <c r="A37" s="3" t="inlineStr">
        <is>
          <t>Total Liabilities and Shareholders' Equity</t>
        </is>
      </c>
      <c r="B37" s="6" t="n">
        <v>713232</v>
      </c>
      <c r="C37" s="6" t="n">
        <v>358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 NET</t>
        </is>
      </c>
      <c r="B1" s="2" t="inlineStr">
        <is>
          <t>12 Months Ended</t>
        </is>
      </c>
    </row>
    <row r="2">
      <c r="B2" s="2" t="inlineStr">
        <is>
          <t>Dec. 31, 2021</t>
        </is>
      </c>
    </row>
    <row r="3">
      <c r="A3" s="5" t="inlineStr">
        <is>
          <t>Other Income and Expenses [Abstract]</t>
        </is>
      </c>
    </row>
    <row r="4">
      <c r="A4" s="3" t="inlineStr">
        <is>
          <t>FINANCIAL INCOME (EXPENSE), NET</t>
        </is>
      </c>
      <c r="B4" s="3" t="inlineStr">
        <is>
          <t>NOTE
13: FINANCIAL INCOME (EXPENSE), NET
Year
ended December 31,
2021
2020
2019
Financial
income:
Interest income
$
539
$
287
$
624
Change in fair value
of SWAP
-
-
380
Other
-
45
147
$
539
$
332
$
1,151
Financial
expense:
Foreign currency
translation losses
$
(528
)
$
(1,537
)
$
(950
)
Interest expense
on debts
(119
)
(1,045
)
(2,334
)
Change in fair value
of convertible debt
-
-
(600
)
Bank charges and
other
(473
)
(388
)
(737
)
$
(1,120
)
$
(2,970
)
$
(4,621
)
Financial
expense, net
$
(581
)
$
(2,638
)
$
(3,4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5" t="inlineStr">
        <is>
          <t>Income Tax Disclosure [Abstract]</t>
        </is>
      </c>
    </row>
    <row r="4">
      <c r="A4" s="3" t="inlineStr">
        <is>
          <t>INCOME TAXES</t>
        </is>
      </c>
      <c r="B4" s="3" t="inlineStr">
        <is>
          <t xml:space="preserve">NOTE 14: INCOME
TAXES
a. Income
before taxes on income Income
before taxes on income is comprised as follows:
Year
ended December 31,
2021
2020
2019
Domestic
$
38,854
$
12,175
$
21,095
Foreign
6,461
(2,560
)
(6,557
)
Total
$
45,315
$
9,615
$
14,538
b. Taxes
on income Taxes
on income are comprised as follows:
Year
ended December 31,
2021
2020
2019
Current
taxes
$
7,891
$
2,498
$
3,816
Taxes
in respect of previous years
1,476
6
(129
)
Deferred
tax benefit
(2,758
)
(3,114
)
(2,042
)
Total
$
6,609
$
(610
)
$
1,645
Taxes
on income by jurisdiction were as follows:
Year
ended December 31,
2021
2020
2019
Domestic
$
8,060
$
1,031
$
3,055
Foreign
(1,451
)
(1,641
)
(1,410
)
Total
$
6,609
$
(610
)
$
1,645
Domestic:
Current
taxes
$
7,447
$
1,466
$
3,519
Deferred
tax benefit
(980
)
(984
)
(197
)
Taxes
in respect of previous years
1,593
549
(267
)
Total
- Domestic
$
8,060
$
1,031
$
3,055
Foreign:
Current
taxes
$
444
$
1,032
$
297
Deferred
tax benefit
(1,778
)
(2,130
)
(1,845
)
Taxes
in respect of previous years
(117
)
(543
)
138
Total
- Foreign
$
(1,451
)
$
(1,641
)
$
(1,410
)
Total
income tax expense (benefit)
$
6,609
$
(610
)
$
1,645
c. Deferred
Taxes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are as follows:
December
31,
2021
2020
Deferred
tax assets:
Net
operating loss and other losses carry forwards
$
4,955
$
4,049
Research
and development
3,629
2,287
Intangible
assets
(3,251
)
1,476
Other
temporary differences mainly relating to reserve and allowances
2,539
1,553
Deferred
tax assets, before valuation allowance
$
7,872
$
9,365
Valuation
allowance
2,644
2,254
Total
deferred tax assets, net
$
5,228
$
7,111
Domestic:
Long term deferred tax asset (liability),
net
$
(732
)
$
2,034
$
(732
)
$
2,034
Foreign:
Long
term deferred tax asset, net
$
5,960
$
5,077
$
5,960
$
5,077
Total
deferred tax asset, net
$
5,228
$
7,111
The
$390
change in the total valuation allowance for the year ended December 31, 2021, relates to the projected utilization of certain operating
loss carry-forwards and temporary differences for which a full valuation allowance was previously recorded.
d. Reconciliation
of the Company’s effective tax rate to the statutory tax rate in Israel A
reconciliation between the theoretical tax expense, assuming all income is taxed at the statutory tax rate applicable to income of the
Company, and the actual tax expense as reported in the statement of income is as follows:
Year
ended December 31,
2021
2020
2019
Income
before taxes on income
$
45,315
$
9,615
$
14,538
Statutory
tax rate in Israel
23.0
%
23.0
%
23.0
%
Theoretical
tax expense
$
10,422
$
2,211
$
3,344
Increase
(decrease) in tax expenses resulting from:
"Preferred
Enterprise" benefits *
(5,610
)
(1,701
)
(2,973
)
Non-deductible
expenses
710
2,409
374
Tax
adjustment in respect of different tax rate of foreign subsidiaries
226
228
397
Deferred
taxes related to prior years
(922
)
(1,576
)
-
Previous
years taxes
1,476
(147
)
Change
in valuation allowance
390
(2,097
)
421
Other
(83
)
63
82
Taxes
on income
$
6,609
$
(610
)
$
1,645
*
Benefit per ordinary share from "Preferred Enterprise" status:
Basic
$
0.16
$
0.06
$
0.11
Diluted
$
0.15
$
0.06
$
0.11
e. Income
tax rates Taxable
income of Israeli companies was generally subject to corporate tax at the rate of 23%
in 2021, 2020 and 2019. However, the effective tax rate payable by a company that derives income from a Preferred Enterprise or a Preferred
Technological Enterprise (as discussed below) may be considerably lower. Non-Israeli
subsidiaries are taxed according to the tax laws in their respective countries of residence. Deferred
taxes were not provided for undistributed earnings of the Company’s foreign subsidiaries. Currently, the Company does not intend
to distribute any amounts of its undistributed earnings as dividends. Accordingly, no deferred income taxes have been provided in respect
of these subsidiaries. If these earnings were distributed to Israel in the form of dividends or otherwise, the Company would be subject
to additional Israeli income taxes (subject to an adjustment for foreign tax credits) and foreign withholding taxes. The amount of undistributed
earnings of foreign subsidiaries is immaterial. f. Law
for the Encouragement of Capital Investments, 1959 The
Law for Encouragement of Capital Investments, 1959 (the "Investment Law") provides tax benefits for Israeli companies meeting certain
requirements and criteria. The Investment Law has undergone certain amendments and reforms in recent years. The
Israeli parliament enacted a reform to the Investment Law, effective January 2011 (which was amended in August 2013). According to the
reform, a flat rate tax applies to Preferred Income of companies eligible for the "Preferred Enterprise" status. In order to be eligible
for Preferred Enterprise status, a company must meet minimum requirements to establish that it contributes to the country’s economic
growth and is a competitive factor for the gross domestic product. The
Company’s Israeli operations elected “Preferred Enterprise” status, starting in 2011. Benefits
granted to a Preferred Enterprise include reduced tax rates. As part of the Economic Efficiency Law (Legislative Amendments for Accomplishment
of Budgetary Targets for Budget Years 2017-2018), 5777-2016, the tax rate is 16%
for all areas other than Development Area A (which was 7.5%
from 2017 onward). A
distribution from a Preferred Enterprise out of the "Preferred Income" would be subject to 20%
withholding tax for Israeli-resident individuals and non-Israeli residents (subject to applicable treaty rates), for dividends which are
distributed on or after January 1, 2014 and from “Preferred Income” that was produced or accrued after such date. A distribution
from a Preferred Enterprise out of the "Preferred Income" would be exempt from withholding tax for an Israeli-resident company. g. The
New Technological Enterprise Incentives Regime (Amendment 73 to the Investment Law) In
December 2016, the Economic Efficiency Law (Legislative Amendments for Applying the Economic Policy for the 2017 and 2018 Budget Years),
2016 which includes Amendment 73 to the Law for the Encouragement of Capital Investments ("Amendment 73") was published and came into
effect in May 2017 when regulations were promulgated by the Finance Ministry to implement the "Nexus Principles" based on OECD guidelines
published as part of the Base Erosion and Profit Shifting (BEPS) project. According
to Amendment 73, a Preferred Technological Enterprise, as defined in Amendment 73, with total consolidated revenues of less than NIS 10
billion, shall be subject to 12% tax rate on income derived from intellectual property (in development area A—a tax rate of 7.5%).
In order to qualify as a Preferred Technological Enterprise certain criteria must be met, such as a minimum ratio of annual R&amp;D expenditure
and R&amp;D employees, as well as having at least 25% of annual revenues derived from exports.
Any dividends
distributed from income from the preferred technological enterprises will be subject to tax at a rate of 20%. Amendment 73 further provides
that, in certain circumstances, a dividend distributed to a foreign corporate shareholder, would be subject to a 4% tax rate (if the percentage
of foreign shareholders exceeds 90%) . The Company
assessed the criteria for qualifying as a “Preferred Technological Enterprise,” status and concluded that the Company and
certain of its Israeli subsidiaries are eligible to the above-mentioned benefits. h. Uncertain
tax positions A
reconciliation of the beginning and ending balances of the total amounts of unrecognized tax benefits is as follows:
December
31,
2021
2020
Balance
at the beginning of the year
$
4,525
$
4,232
Increase
related to prior year tax positions, net
1,285
293
Increase
related to current year tax positions, net
1,118
-
Balance
at the end of the year
$
6,928
$
4,525
In
2021, the Company recognizes interest accrued related to unrecognized tax benefits and penalties in tax expenses. The Company had $834
and $1,017
for the payment of interest and penalties accrued at December 31, 2021, and 2020, respectively which are included in the balance at the
end of the year. The
Company does not expect uncertain tax positions to change significantly over the next 12 months, except in the case of settlements with
tax authorities, the likelihood and timing of which are difficult to estimate. The
Company believes that it has adequately provided for any reasonably foreseeable outcome related to tax audits and settlements, although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 The
Company’s tax assessments in Israel and the U.S. Federal for tax years prior to 2016 and 2017 respectively are considered final.
The Company has net operating losses in the U.S. from prior tax periods beginning in 2011 which may be subject to examination upon utilization
in future tax periods. i. Tax
loss carry-forwards As
of December 31, 2021, the Company’s U.S. subsidiaries have Federal net operating loss carry-forwards of $6,752
and States net operating loss carry-forwards of $5,883.
Net operating losses generated in fiscal years prior to 2018 in the U.S. may be carried forward through periods which will expire in the
years starting from 2031 2035 As
of December 31, 2021, the Company’s European subsidiaries have net operating loss carry-forwards of $7,293
which may be carried forward indefinitely.
The of
December 31, 2021, in the amount of approximately $8,534
which may be carried forward and offset against taxable income in the future for an indefinite period. The net operating losses may be
offset against taxable income annually with a limitation of up to 20% of the total accumulated losses but not more than 50% of the Company's
taxable income. The limitation applies during the years 2020-2024.
In addition, the Company has accumulated capital losses for tax purposes as of December 31, 2021, of approximately $1,643,
which may be carried forward and offset against taxable capital gains in the future for an indefinite period, but are limited as stated
above. j. US
Tax Reform: On
December 22, 2017, the U.S. government enacted comprehensive tax legislation commonly referred to as the Tax Cuts and Jobs Act (the “TCJA”).
The TCJA makes broad and complex changes to the Code.
In
March 2020, in response to the COVID-19 pandemic the Coronavirus Aid, Relief and Economic Security (“CARES”) Act was enacted.
The CARES Act comprises of a spending package and tax reliefs in order to reduce the impact of the pandemic. The tax portion of the CARES
Act includes several corporate tax relief provisions such as: eliminating the taxable income limitation and allowing carryback to the
prior 5 years for net operating losses (“NOLs”) arising in 2018, 2019 and 2020; increasing the business interest deduction
limitation from 30%
to 50%;
accelerated refunds of AMT credits and other provis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5" t="inlineStr">
        <is>
          <t>Earnings Per Share [Abstract]</t>
        </is>
      </c>
    </row>
    <row r="4">
      <c r="A4" s="3" t="inlineStr">
        <is>
          <t>EARNINGS PER SHARE</t>
        </is>
      </c>
      <c r="B4" s="3" t="inlineStr">
        <is>
          <t xml:space="preserve">NOTE
15: EARNINGS PER SHARE The
table below presents the computation of basic and diluted net earnings per common share:
Year ended
December 31,
2021
2020
2019
Numerator:
Net
income attributable to ordinary shares - basic
$
38,706
$
10,225
$
12,893
Net
income - diluted
$
38,706
$
10,225
$
12,893
Denominator:
Number
of ordinary shares outstanding during the year
34,397,134
26,687,145
25,965,357
Weighted
average effect of dilutive securities:
Employee
options and restricted share units
3,432,591
2,110,602
392,228
Diluted
number of ordinary shares outstanding
37,829,725
28,797,747
26,357,585
Basic
net earnings per ordinary share
$
1.13
$
0.38
$
0.50
Diluted
net earnings per ordinary share
$
1.02
$
0.36
$
0.49
Potential
ordinary shares equivalents excluded because their effect would have been anti-dilutive
1,035,307
3,178,024
4,087,5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1</t>
        </is>
      </c>
    </row>
    <row r="3">
      <c r="A3" s="5" t="inlineStr">
        <is>
          <t>Risks and Uncertainties [Abstract]</t>
        </is>
      </c>
    </row>
    <row r="4">
      <c r="A4" s="3" t="inlineStr">
        <is>
          <t>MAJOR CUSTOMERS</t>
        </is>
      </c>
      <c r="B4" s="3" t="inlineStr">
        <is>
          <t xml:space="preserve">NOTE
16: MAJOR CUSTOMERS A
substantial portion of the Company's revenue is derived from search fees and online advertising, the market for which is highly competitive
and rapidly changing. Significant changes in this industry or in customer buying behavior would adversely affect the Company’s operating
results. The
following table sets forth the customers that represent 10% or more of the Company’s total revenues in each of the years presented
below:
Year
ended December 31,
2021
2020
2019
Customer A
37%
51%
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5" t="inlineStr">
        <is>
          <t>Segment Reporting [Abstract]</t>
        </is>
      </c>
    </row>
    <row r="4">
      <c r="A4" s="3" t="inlineStr">
        <is>
          <t>GEOGRAPHIC INFORMATION</t>
        </is>
      </c>
      <c r="B4" s="3" t="inlineStr">
        <is>
          <t>NOTE
17: GEOGRAPHIC INFORMATION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several acquisitions. These acquisitions have
allowed the Company to expand its offerings, presence and reach in various markets. While the Company has offerings in multiple enterprise
markets, the Company’s business operates in one segment which is the High Impact Advertising solutions, and the Company’s
Chief Operating Decision Maker evaluates the Company’s financial information and resources and assesses the performance of these
resources on a consolidated basis. The
following table presents the total revenues for the years ended December 31, 2021, 2020 and 2019, allocated to the geographic areas in
which they were generated:
Year
ended December 31,
2021
2020
2019
North America (mainly
U.S.)
$
423,571
$
272,220
$
195,903
Europe
48,109
49,222
50,669
Other
6,818
6,621
14,878
$
478,498
$
328,063
$
261,450
The
total revenues are attributed to geographic areas based on the location of the end-users. The
following table presents the locations of the Company’s long-lived assets as of December 31, 2021 and 2020:
December
31,
2021
2020
Israel
$
8,049
$
11,343
U.S.
7,524
10,157
Europe
216
5,536
$
15,789
$
27,0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5" t="inlineStr">
        <is>
          <t>Accounting Policies [Abstract]</t>
        </is>
      </c>
    </row>
    <row r="4">
      <c r="A4" s="3" t="inlineStr">
        <is>
          <t>Basis of consolidation</t>
        </is>
      </c>
      <c r="B4" s="3" t="inlineStr">
        <is>
          <t>Basis
of consolidation The
consolidated financial statements include the accounts of Perion and its wholly owned subsidiaries. All intercompany balances and transactions
have been eliminated.</t>
        </is>
      </c>
    </row>
    <row r="5">
      <c r="A5" s="3" t="inlineStr">
        <is>
          <t>Use of estimates</t>
        </is>
      </c>
      <c r="B5" s="3" t="inlineStr">
        <is>
          <t>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sales allowances and allowance for credit losses, fair value of intangible assets
and goodwill, useful lives of intangible assets, fair value of share-based awards, realizability of deferred tax assets, tax uncertainti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t>
        </is>
      </c>
    </row>
    <row r="6">
      <c r="A6" s="3" t="inlineStr">
        <is>
          <t>Financial statements in U.S. dollars</t>
        </is>
      </c>
      <c r="B6" s="3" t="inlineStr">
        <is>
          <t>Financial
statements in U.S. dollars The
reporting currency of the Company is the U.S. dollar (“USD”). Major parts of the Company’s operations are carried out
by the Company and its subsidiaries in the United States and Israel. The functional currency of these entities is the USD .
Accordingly, monetary accounts maintained in currencies other than the USD are remeasured into USD, in accordance with ASC 830, "Foreign
Currency Matters". All transaction gains and losses resulting from the re-measurement of the monetary balance sheet items are reflected
in the statements of income as financial income or expenses, as appropriate. Management
believes that the USD is the currency of the primary economic environment in which the Company operates. The financial statements of other
subsidiaries, whose functional currency is determined to be their local currency, have been translated into USD. All balance sheet accounts
have been translated using the exchange rates in effect at the balance sheet date. Statement of operations amounts have been translated
using the average exchange rate for each applicable quarter. The resulting translation adjustments are reported as an accumulated other
comprehensive income (loss) component of shareholders' equity.</t>
        </is>
      </c>
    </row>
    <row r="7">
      <c r="A7" s="3" t="inlineStr">
        <is>
          <t>Cash and cash equivalents and short-term deposits</t>
        </is>
      </c>
      <c r="B7" s="3" t="inlineStr">
        <is>
          <t>Cash
and cash equivalents and short-term deposits T</t>
        </is>
      </c>
    </row>
    <row r="8">
      <c r="A8" s="3" t="inlineStr">
        <is>
          <t>Restricted cash</t>
        </is>
      </c>
      <c r="B8" s="3" t="inlineStr">
        <is>
          <t>Restricted
cash R</t>
        </is>
      </c>
    </row>
    <row r="9">
      <c r="A9" s="3" t="inlineStr">
        <is>
          <t>Accounts receivable and allowance for credit losses</t>
        </is>
      </c>
      <c r="B9" s="3" t="inlineStr">
        <is>
          <t>Accounts
receivable and allowance for credit losses Trade
accounts receivables are stated at realizable value, net of an allowance for credit losses. The Company evaluates its outstanding accounts
receivable and establishes an allowance for credit losses based on information available on their credit condition, current aging, historical
experience and future economic and market conditions. These allowances are reevaluated and adjusted periodically as additional information
is available. As of December 31, 2021 and 2020,
the Company has recorded an allowance for doubtful debts in the amounts of $891
and $694,
respectively. Total
expenses for doubtful debts during 2021, 2020 and 2019 amounted to $82,
$323
and $78,
respectively.</t>
        </is>
      </c>
    </row>
    <row r="10">
      <c r="A10" s="3" t="inlineStr">
        <is>
          <t>Property and equipment</t>
        </is>
      </c>
      <c r="B10" s="3" t="inlineStr">
        <is>
          <t>Property
and equipment Property
and equipment are stated at cost, net of accumulated depreciation and amortization. Depreciation is calculated using the straight-line
method over the estimated useful lives of the assets at the following annual rates:
%
Computers
and peripheral equipment 33
Office
furniture and equipment 6
- 15 Leasehold
improvements are amortized using the straight-line method over the term of the lease or the estimated useful life of the improvements,
whichever is shorter.</t>
        </is>
      </c>
    </row>
    <row r="11">
      <c r="A11" s="3" t="inlineStr">
        <is>
          <t>Leases</t>
        </is>
      </c>
      <c r="B11" s="3" t="inlineStr">
        <is>
          <t>Leases The
Company determines if an arrangement is a lease at inception. Operating leases are included in operating lease right-of-use (“ROU”)
assets, other current liabilities and operating lease liabilities in the Company’s consolidated balance sheets. ROU
assets represent the right to use an underlying asset for the lease term and lease liabilities obligation to make lease payments arising
from the lease. Operating lease ROU assets and liabilities are recognized at commencement date based on the present value of lease payments
over the lease term . The
Company uses incremental borrowing rates based on the estimated rate of interest for collateralized borrowing over a similar term of the
lease payments at commencement date. The operating lease ROU asset also includes any lease payments made and excludes lease incentives.
Lease terms may include options to extend or terminate the lease when it is reasonably certain that the Company will exercise that option.
Lease expenses for lease payments are recognized on a straight-line basis over the lease term.</t>
        </is>
      </c>
    </row>
    <row r="12">
      <c r="A12" s="3" t="inlineStr">
        <is>
          <t>Impairment of long-lived assets, Right-of-use assets and intangible assets subject to amortization</t>
        </is>
      </c>
      <c r="B12" s="3" t="inlineStr">
        <is>
          <t>Impairment
of long-lived assets, Right-of-use assets and intangible assets subject to amortization The
Company’s long-lived assets (assets group) to be held or used, including property and equipment, right
of use assets and intangible assets subject to amortization are reviewed for impairment in accordance with ASC 360, "Accounting for the
Impairment or Disposal of Long-Lived Assets", whenever events or changes in circumstances indicate that the carrying value of an asset
may not be recoverable. The recoverability of these assets is measured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In
determining the fair values of long-lived assets for the purpose of measuring impairment, the Company's assumptions include those that
market participants will consider in valuations of similar assets.</t>
        </is>
      </c>
    </row>
    <row r="13">
      <c r="A13" s="3" t="inlineStr">
        <is>
          <t>Goodwill and intangible assets</t>
        </is>
      </c>
      <c r="B13" s="3" t="inlineStr">
        <is>
          <t>Goodwill
and intangible assets Intangible
assets that are not considered to have an indefinite useful life are amortized over their estimated useful lives. The Customer Relationship,
technology and trade name are amortized over their estimated useful lives in proportion to the economic benefits realized. This accounting
policy results in accelerated amortization of such intangible assets as compared to the straight-line method. Goodwill
reflects the excess of the purchase price of business acquired over the fair value of net assets acquired. Goodwill is not amortized but
instead is tested for impairment, in accordance with ASC 350, “Intangibles – Goodwill and Other”, at the reporting unit
level, at least annually at December 31 each year, or more frequently if events or changes in circumstances indicate that the carrying
value may be impaired. Following the early adoption of ASU 2017-04, "Simplifying the Test for Goodwill Impairment" by the Company in January
2017, any excess of the carrying amount of the reporting unit over its fair value is recognized as an impairment
loss, and the carrying value of goodwill is written down to fair value. The
majority of the inputs used in the discounted cash flow model to determine the fair value of the reporting units are unobservable and
thus are considered to be Level 3 inputs.</t>
        </is>
      </c>
    </row>
    <row r="14">
      <c r="A14" s="3" t="inlineStr">
        <is>
          <t>Revenue recognition</t>
        </is>
      </c>
      <c r="B14" s="3" t="inlineStr">
        <is>
          <t>Revenue recognition The Company applies the provisions
of Accounting Standards Codification 606, Revenue from Contracts with Customers ("ASC 606" or "Topic 606"). The Company applies
the practical expedient for incremental costs of obtaining contracts when the associated revenues is recognized over less than one year.
The
Company generates revenues primarily from two major sources: Display
Advertising Revenues (“Advertising”) - the Company generates advertising revenues from
delivering high impact ad formats through different channels – display, social and video/CTV, creatively designed to capture consumer
attention and drive engagement, across a hand-picked portfolio of websites and mobile applications. In addition, the Company also generates
advertising revenues from content optimization solutions and services, which are being recognizes once the advertisement partners serve
their advertisement across owned and operated properties as well as those of our publishers. Search
Advertising Revenues (“Search Monetization”) - the Company obtains its search revenues
from service agreements with its search partners. Search revenue is generated primarily from monthly transaction volume-based fees earned
by the Company for making its applications available to online publishers and app developers on a revenue share basis relative to the
revenue generated by the search partners. For
more disaggregated information of revenues refer to Note 17. The
Company’s payments terms are less than one year. Therefore, no finance component is recognized. The
Company evaluates whether Search and Advertising Revenues should be presented on a gross basis, which is the amount that a customer pays
for the service, or on a net basis, which is the amount of the customer payment less amounts the Company pays to publishers. In making
that evaluation, the Company considers whether it controls the promised good or service before transferring that good or service to the
customer. The Company considers indicators such as whether the Company is the primary obligor in the arrangement and assumes risks and
rewards as a principal or an agent, including the credit risk, whether the Company has latitude in establishing prices and
selecting its suppliers and whether it changes the products or performs part of the service. The evaluation of these factors is subject
to significant judgment and subjectivity. Generally, in cases in which the Company is primarily obligated in a transaction, is subject
to risk, involved in the determination of the product (or the service) specifications, separately negotiates each revenue service agreement
or publisher agreement and can have several additional indicators, revenue is recorded on a gross basis. Remaining
performance obligations (RPOs) represent amounts collected on contracted revenues that have not yet been recognized. As of December 31,
2021, the aggregate amount of the RPOs was $3,852.
The Company anticipates that it will satisfy all of its remaining performance obligation associated with the deferred revenue within the
prospective fiscal year. Accounts
receivable includes amounts billed and currently due from customers. Deferred
revenues are recorded when payments are received from customers in advance of the Company's rendering of services. Revenues
recognized during 2021 from amounts included within the Deferred revenues balance at the beginning of the period amounted to $5,711.</t>
        </is>
      </c>
    </row>
    <row r="15">
      <c r="A15" s="3" t="inlineStr">
        <is>
          <t>Cost of revenues</t>
        </is>
      </c>
      <c r="B15" s="3" t="inlineStr">
        <is>
          <t>Cost
of revenues Cost
of revenues consists primarily of expenses associated with the operation of the Company’s server hosting, data verification and
targeting, campaign creative, labor, as well as content acquisition costs and customer support.</t>
        </is>
      </c>
    </row>
    <row r="16">
      <c r="A16" s="3" t="inlineStr">
        <is>
          <t>Traffic acquisition costs and media buy</t>
        </is>
      </c>
      <c r="B16" s="3" t="inlineStr">
        <is>
          <t>Traffic
acquisition costs and media buy Traffic acquisition
costs and media buy consist primarily of payments to publishers and developers who distribute our search properties together with their
products, as well as the cost of distributing our own products. In addition, media buy costs consist of the costs of advertising inventory
incurred to deliver ads. Traffic acquisition costs are primarily based on revenue share agreements with our traffic sources and the media
buy cost are primarily based on CPC and CPM, which are charged as incurred.</t>
        </is>
      </c>
    </row>
    <row r="17">
      <c r="A17" s="3" t="inlineStr">
        <is>
          <t>Research and development costs</t>
        </is>
      </c>
      <c r="B17" s="3" t="inlineStr">
        <is>
          <t>Research
and development costs Research
and development costs are charged to the statement of income as incurred, except for certain costs relating to internally developed software,
which are capitalized. The
Company capitalizes certain internal and external software development costs, consisting primarily of direct labor associated with creating
the internally developed software. Software development projects generally include three stages: (i) the preliminary project stage (all
costs expensed as incurred); (ii) the application development stage (costs are capitalized) and (iii) the post implementation/operation
stage (all costs expensed as incurred). The costs capitalized in the application development stage primarily include the costs of designing
the application, coding and testing of the system. Capitalized costs are amortized using the straight-line method over the estimated useful
life of the software, generally three years, once it is ready for its intended use. The Company believes that the straight-line recognition
method best approximates the manner in which the expected benefit will be derived. Management evaluates the useful lives of these assets
on an annual basis and tests for impairment whenever events or changes in circumstances occur that could impact the recoverability of
these assets. Capitalized
software development costs, net of accumulated amortization, of $1,392
is included in property and equipment in the consolidated balance sheet as of December 31, 2020. No capitalized software development costs,
net of accumulated amortization, is included in the consolidated balance sheet as of December 31, 2021 (see Note 5).</t>
        </is>
      </c>
    </row>
    <row r="18">
      <c r="A18" s="3" t="inlineStr">
        <is>
          <t>Income taxes</t>
        </is>
      </c>
      <c r="B18" s="3" t="inlineStr">
        <is>
          <t>Income
taxes The
Company accounts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o the extent necessary, the Company provides a valuation allowance to reduce deferred tax assets to their estimated realizable
value. The
Company accounts for uncertain tax positions in accordance with ASC 740, which contains a two-step approach for recognizing and measuring
uncertain tax positions. The first step is to evaluate the tax position taken or expected to be taken in a tax retur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t>
        </is>
      </c>
    </row>
    <row r="19">
      <c r="A19" s="3" t="inlineStr">
        <is>
          <t>Severance pay</t>
        </is>
      </c>
      <c r="B19" s="3" t="inlineStr">
        <is>
          <t>Severance
pay The
Company's agreements with employees in Israel are in accordance with section 14 of the Severance Pay Law, 1963 (“Section 14”),
where the Company's contributions for severance pay is paid to the employee upon termination instead of the severance liability that would
otherwise be payable under the law as aforementioned. Upon contribution to a fund, based on the full amount of the employee's monthly
salary, and release of the fund to the employee, no additional severance payments are required to be made by the Company to the employee.
Therefore, the related obligation and amounts deposited on behalf of such obligation are not stated on the balance sheet, as the Company
is legally released from obligation to such employees once the deposit amounts have been paid. Severance
expenses for the years ended December 31, 2021, 2020 and 2019 amounted to $1,802,
$1,755,
and $1,270,
respectively. The balances of severance deposits and accrued severance pay are immaterial and included in other assets and other long-term
liabilities on the accompanying balance sheets, respectively.</t>
        </is>
      </c>
    </row>
    <row r="20">
      <c r="A20" s="3" t="inlineStr">
        <is>
          <t>Employee benefit plan</t>
        </is>
      </c>
      <c r="B20" s="3" t="inlineStr">
        <is>
          <t>Employee
benefit plan The
Company’s U.S. operations maintain a retirement plan (the “U.S. Plan”) that qualifies as a deferred salary arrangement
under Section 401(k) of the Internal Revenue Code. Participants in the U.S. Plan may elect to defer a portion of their pre-tax earnings,
up to the Internal Revenue Service’s annual contribution limit. The Company matches up to 100% of each participant’s contributions,
up to 4% of employee deferral. Contributions to the U.S. Plan are recorded during the year contributed as an expense in the consolidated
statement of income. Total
employer 401(k) contributions for the years ended December 31, 2021, 2020 and 2019 were $683,
$624,
and $691,
respectively.</t>
        </is>
      </c>
    </row>
    <row r="21">
      <c r="A21" s="3" t="inlineStr">
        <is>
          <t>Comprehensive income (loss)</t>
        </is>
      </c>
      <c r="B21" s="3" t="inlineStr">
        <is>
          <t>Comprehensive
income (loss) The
Company accounts for comprehensive income (loss) in accordance with ASC 220, "Comprehensive Income". This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other comprehensive income (loss) relates to hedging derivative instruments and foreign
currency translation adjustments.</t>
        </is>
      </c>
    </row>
    <row r="22">
      <c r="A22" s="3" t="inlineStr">
        <is>
          <t>Net earnings per share</t>
        </is>
      </c>
      <c r="B22" s="3" t="inlineStr">
        <is>
          <t>Net
earnings per share In
accordance with ASC 260, "Earnings Per Share", basic net earnings per share ("Basic EPS") is computed by dividing net earnings attributable
to ordinary shareholders by the weighted average number of ordinary shares outstanding during the period. Diluted net earnings per share
("Diluted EPS") reflects the potential dilution that could occur if share options and other commitments to issue ordinary shares were
exercised or equity awards vested, resulting in the issuance of ordinary shares that could share in the net earnings of the Company. The
weighted average number of ordinary shares related to the outstanding options, restricted shares, convertible debt and warrants excluded
from the calculations of diluted net earnings per ordinary share, as these securities are anti-dilutive, was 1,035,307 ,
3,178,024,
and 4,087,559
for the years ended December 31, 2021, 2020 and 2019, respectively.</t>
        </is>
      </c>
    </row>
    <row r="23">
      <c r="A23" s="3" t="inlineStr">
        <is>
          <t>Concentrations of credit risk</t>
        </is>
      </c>
      <c r="B23" s="3" t="inlineStr">
        <is>
          <t>Concentrations
of credit risk Financial
instruments, which potentially subject the Company to a concentration of credit risk, consist primarily of cash and cash equivalents,
bank deposits, restricted cash and accounts receivable. The
majority of the Company’s cash and cash equivalents, bank deposits and restricted cash are invested in USD instruments with major
banks in the U.S. and Israel. Generally, these deposits may be redeemed upon demand and, therefore, bear minimal risk. The
Company’s major customers are financially sound, and the Company believes low credit risk is associated with these customers. To
date, the Company has not experienced any material credit losses. The
allowance against gross trade receivables reflects the current expected credit loss inherent in the receivables portfolio determined based
on the Company’s methodology. The Company’s methodology is based on historical collection experience, customer creditworthiness,
current and future economic condition, and market condition. Additionally, specific allowance amounts are established to record the appropriate
provision for customers that have a higher probability of default. Trade receivables are written off after all reasonable means to collect
the full amount have been exhausted.</t>
        </is>
      </c>
    </row>
    <row r="24">
      <c r="A24" s="3" t="inlineStr">
        <is>
          <t>Share-based compensation</t>
        </is>
      </c>
      <c r="B24" s="3" t="inlineStr">
        <is>
          <t>Share-based
compensation The
Company accounts for share-based compensation under ASC 718, "Compensation - Stock Compensation", which requires the measurement and recognition
of compensation expense based on estimated fair values for all share-based payment awards made to employees, contractors and directors.
ASC 718 requires companies to estimate the fair value of equity-based awards on the date of grant, using an option-pricing model. The
value of the portion of the award that is ultimately expected to vest is recognized as an expense over the requisite service periods in
the Company's consolidated statement of income. The Company estimates forfeitures to be estimated at the time of grant, and
revised if necessary in subsequent periods, if actual forfeitures differ from those estimates. The Company
recognizes compensation expenses for the value of its awards, which have graded vesting based on service conditions, using the straight-line
method, over the requisite service period of each of the awards, net of estimated forfeitures. Estimated forfeitures are based on actual
historical pre-vesting forfeitures. For performance-based share units, the Company recognizes compensation expenses for the value of such
awards, if and when the Company concludes that it is probable that a performance condition will be achieved based on the accelerated attribution
method over the requisite service period. The Company reassess the probability of vesting at each reporting period for awards with performance
conditions and adjust compensation cost based on its probability assessment. The
Company accounted for changes in award terms as a modification in accordance with ASC 718.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new (modified) award based on current circumstances over the fair value of the original award measured
immediately before its terms are modified based on current circumstances. The
Company estimates the fair value of its new share-based awards using the Binomial option-pricing model. The
following table presents the various assumptions used to estimate the fair value of the Company's share-based awards granted to employees
and directors in the periods presented:
Year
ended December 31
2021
2020
2019
Risk-free
interest rate 0.94%
- 1.52% 0.29%
- 1.60% 0.70%
- 2.90%
Expected
volatility 59%
- 60% 53%
- 59% 43%
- 55%
Early
exercise factor 130%
- 200% 110%
- 200% 110%
- 230%
Forfeiture
rate post vesting 1%
- 27% 0%
- 34% 0%
- 34%
Dividend
yield 0% 0% 0% The
expected volatility is calculated based on the actual historical share price movements of the Company’s share. The expected option
term represents the period that the Company’s share options are expected to be outstanding. The early exercise factor and the forfeiture
rate post-vesting are calculated based on the Company’s estimated early exercise and post-vesting forfeiture multiples, which are
based on comparable companies and on actual historical data. The risk-free interest rate is based on the yield from U.S. Treasury zero-coupon
bonds, with a term which is equivalent to the expected term of the share-based awards. The dividend yield is based on the current decision
of the Company’s management not to distribute any dividends. The
fair value of restricted share units (“RSU”) is based on the market value of the underlying shares on the date of grant.</t>
        </is>
      </c>
    </row>
    <row r="25">
      <c r="A25" s="3" t="inlineStr">
        <is>
          <t>Derivative instruments</t>
        </is>
      </c>
      <c r="B25" s="3" t="inlineStr">
        <is>
          <t>Derivative
instruments The
Company accounts for derivatives and hedging based on ASC 815, "Derivatives and Hedging", which requires recognizing all derivatives on
the balance sheet at fair value. If the derivatives meet the definition of a cash flow hedge and are so designated, depending on the nature
of the hedge, the effective portion of the gain or loss on the derivative is reported as a component of other comprehensive income and
reclassified into earnings in the same period, or periods, during which the hedged transaction affects earnings. The ineffective portion
of a derivative’s change in fair value, if any, is recognized in earnings, as well as gains and losses from a derivative’s
change in fair value that are not designated as hedges are recognized in earnings immediately. In
order to mitigate the potential adverse impact on cash flows resulting from fluctuations in the exchange rate of the new Israeli shekels
(“ILS”), the Company hedges portions of its forecasted expenses denominated in ILS with SWAP, forward and options contracts.
The Company does not speculate in these hedging instruments in order to profit from foreign currency exchanges, nor does it enter into
trades for which there are no underlying exposures. To
protect against the increase in value of forecasted foreign currency cash flow resulting mainly from salaries and related benefits paid
in ILS during the year, the Company hedges portions of its anticipated payroll denominated in ILS for a period of one to twelve months
with forward and options contracts (the “Hedging Contracts”). Accordingly, when the USD strengthens against the ILS, the decline
in present value of future ILS currency expenses is offset by losses in the fair value of the Hedging Contracts. Conversely, when the
USD weakens, the increase in the present value of future ILS expenses is offset by gains in the fair value of the Hedging Contracts. These
Hedging Contracts are designated as cash flow hedges. The
Company follows the requirements of ASC No. 815, Derivatives and Hedging Additionally,
in order to mitigate the potential adverse impact of the fluctuations in the ILS-USD exchange rate in connection with the convertible
debt, the Company has entered into a cross currency interest rate SWAP agreement (the “SWAP”) in order to hedge the future
interest and principal payments, which are all denominated in ILS. However, since the convertible debt was measured at fair value at each
reporting date, the SWAP does not qualify and was not designated as hedge under ASC 815. Therefore, gains or losses resulted from the
change of the SWAP's fair value were recognized immediately as incurred in "financial expenses, net". The Company measured the fair value
of these contracts in accordance with ASC 820, "Fair Value Measurement and Disclosures", and they were classified as level 2. On
June 6, 2019, the SWAP agreements were terminated concurrently with the early redemption of the convertible bond. The
notional value of the Company’s derivative designed as hedging instruments as of December 31, 2021 and 2020, amounted to $5,071 and $0,
respectively. The
notional value of the Company’s derivative not designed as hedging instruments as of December 31, 2021 and 2020, amounted to $2,876 and $0,
respectively. Notional values in USD are translated and calculated based on the spot rates for options and swap. Gross notional amounts
do not quantify risk or represent assets or liabilities of the Company; however, they are used in the calculation of settlements under
the contracts.</t>
        </is>
      </c>
    </row>
    <row r="26">
      <c r="A26" s="3" t="inlineStr">
        <is>
          <t>Fair value of financial instruments</t>
        </is>
      </c>
      <c r="B26" s="3" t="inlineStr">
        <is>
          <t>Fair
value of financial instruments The
carrying amounts of financial instruments carried at cost, including cash and cash equivalents, short-term deposits, restricted cash,
accounts receivable, and other assets, accounts payable, accrued expenses and other liabilities approximate their fair value due to the
short-term maturities of such instruments. The
Company follows the provisions of ASC No. 820, “Fair Value Measurement” (“ASC 820”),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
Level 1 - Observable
inputs obtained from independent sources, such as quoted prices for identical assets and liabilities in active markets. •
Level
2 - Other inputs that are directly or indirectly observable in the market place. •
Level
3 - Unobservable inputs which are supported by little or no market activity.
Treasury
shares In
the past, the Company repurchased its ordinary shares on the open market. The Company holds the shares as treasury shares and presents
their cost as a reduction of shareholders' equity.</t>
        </is>
      </c>
    </row>
    <row r="27">
      <c r="A27" s="3" t="inlineStr">
        <is>
          <t>Treasury shares</t>
        </is>
      </c>
      <c r="B27" s="3" t="inlineStr">
        <is>
          <t>Treasury
shares In
the past, the Company repurchased its ordinary shares on the open market. The Company holds the shares as treasury shares and presents
their cost as a reduction of shareholders' equity.</t>
        </is>
      </c>
    </row>
    <row r="28">
      <c r="A28" s="3" t="inlineStr">
        <is>
          <t>Business combinations</t>
        </is>
      </c>
      <c r="B28" s="3" t="inlineStr">
        <is>
          <t>Business
combinations The
Company accounted for business combination in accordance with ASC 805, "Business Combinations". ASC 805 requires recognition of assets
acquired, liabilities assumed, and any non-controlling interest at the acquisition date, measured at their fair values as of that date.
Any excess of the fair value of net assets acquired over purchase price is allocated to goodwill and any subsequent changes in estimated
contingencies are to be recorded in earnings. In addition, changes in valuation allowance related to acquired deferred tax assets and
in acquired income tax position are to be recognized in earnings. Acquisition
related costs are expensed to the statement of income in the period incurred.</t>
        </is>
      </c>
    </row>
    <row r="29">
      <c r="A29" s="3" t="inlineStr">
        <is>
          <t>Recent Adopted Accounting Pronouncements:</t>
        </is>
      </c>
      <c r="B29" s="3" t="inlineStr">
        <is>
          <t xml:space="preserve">Recent
Adopted Accounting Pronouncements: In
December 2019, the FASB issued Accounting Standards Update No. 2019-12, Income Taxes (Topic 740): “Simplifying the Accounting for
Income Taxes” (ASU 2019-12), which simplifies the accounting for income taxes. This guidance will be effective for fiscal years,
and interim periods within those fiscal years, beginning after December 15, 2020, and early adoption is permitted. The adoption of this
standard did not have a material impact on the Company’s condensed consolidated financial statements. </t>
        </is>
      </c>
    </row>
    <row r="30">
      <c r="A30" s="3" t="inlineStr">
        <is>
          <t>Recent Accounting Pronouncements not yet adopted</t>
        </is>
      </c>
      <c r="B30" s="3" t="inlineStr">
        <is>
          <t>Recent Accounting Pronouncements not yet adopted In October
2021 the FASB ASU 2021-08, Topic 805 “Business Combinations” –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amendments in this update
are effective for fiscal years beginning after December 15, 2022, including interim periods within those fiscal years, and early adoption
is permitted. The Company is currently assessing the impact of the new guidanc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5" t="inlineStr">
        <is>
          <t>Accounting Policies [Abstract]</t>
        </is>
      </c>
    </row>
    <row r="4">
      <c r="A4" s="3" t="inlineStr">
        <is>
          <t>Schedule of Estimated Useful Lives at an Annual Rate</t>
        </is>
      </c>
      <c r="B4" s="3" t="inlineStr">
        <is>
          <t xml:space="preserve">%
Computers
and peripheral equipment 33
Office
furniture and equipment 6
- 15 </t>
        </is>
      </c>
    </row>
    <row r="5">
      <c r="A5" s="3" t="inlineStr">
        <is>
          <t>Schedule of assumptions used to estimate the fair value of the stock-based awards granted to employees and directors</t>
        </is>
      </c>
      <c r="B5" s="3" t="inlineStr">
        <is>
          <t xml:space="preserve">Year
ended December 31
2021
2020
2019
Risk-free
interest rate 0.94%
- 1.52% 0.29%
- 1.60% 0.70%
- 2.90%
Expected
volatility 59%
- 60% 53%
- 59% 43%
- 55%
Early
exercise factor 130%
- 200% 110%
- 200% 110%
- 230%
Forfeiture
rate post vesting 1%
- 27% 0%
- 34% 0%
- 34%
Dividend
yield 0% 0%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1</t>
        </is>
      </c>
    </row>
    <row r="3">
      <c r="A3" s="5" t="inlineStr">
        <is>
          <t>FAIR VALUE OF FINANCIAL INSTRUMENTS [Abstract]</t>
        </is>
      </c>
    </row>
    <row r="4">
      <c r="A4" s="3" t="inlineStr">
        <is>
          <t>Schedule of Fair Value Measurements</t>
        </is>
      </c>
      <c r="B4" s="3" t="inlineStr">
        <is>
          <t>The
following table present assets and liabilities measured at fair value on a recurring basis as of December 31, 2021:
Fair
value measurements using input type
Level
1
Level
2
Level
3
Total
Assets:
Derivative
assets
$
-
$ 75
$ -
$
75
Total
financial assets
$ -
$ 75
$ -
$
75
Liabilities:
Contingent
consideration in connection to the acquisitions
-
-
63,550
63,550
Total
financial liabilities
$
-
$
-
$
63,550
$
63,550
The
following table present assets measured at fair value on a recurring basis as of December 31, 2020:
Fair
value measurements using input type
Level
1
Level
2
Level
3
Total
Liabilities:
Contingent
consideration in connection to the acquisitions
$
-
$
-
$
31,859
$
31,859
Total
financial liabilities
$
-
$
-
$
31,859
$
31,8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1</t>
        </is>
      </c>
    </row>
    <row r="3">
      <c r="A3" s="5" t="inlineStr">
        <is>
          <t>Business Combinations [Abstract]</t>
        </is>
      </c>
    </row>
    <row r="4">
      <c r="A4" s="3" t="inlineStr">
        <is>
          <t>Schedule of assets acquired and liabilities assumed</t>
        </is>
      </c>
      <c r="B4" s="3" t="inlineStr">
        <is>
          <t xml:space="preserve">Fair value
Net Assets
6,291
Technology
31,005
Customer Relationship
8,194
Deferred Taxes
(4,704
)
Goodwill
36,962
Net assets acquired
$
77,7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5" t="inlineStr">
        <is>
          <t>Property, Plant and Equipment [Abstract]</t>
        </is>
      </c>
    </row>
    <row r="4">
      <c r="A4" s="3" t="inlineStr">
        <is>
          <t>Schedule of Property and Equipment</t>
        </is>
      </c>
      <c r="B4" s="3" t="inlineStr">
        <is>
          <t>December
31,
2021
2020
Cost:
Computers
and peripheral equipment
$
7,219
$
6,776
Office
furniture and equipment
2,686
2,682
Leasehold
improvements
8,392
8,658
Capitalized
software
12,473
12,473
Total
cost
30,770
30,589
Less:
accumulated depreciation and amortization
(26,559
)
(23,819
)
Property
and equipment, net
$
4,211
$
6,7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4" customWidth="1" min="2" max="2"/>
    <col width="27" customWidth="1" min="3" max="3"/>
    <col width="24" customWidth="1" min="4" max="4"/>
    <col width="27" customWidth="1" min="5" max="5"/>
  </cols>
  <sheetData>
    <row r="1">
      <c r="A1" s="1" t="inlineStr">
        <is>
          <t>CONSOLIDATED BALANCE SHEETS (Parenthetical) $ in Thousands</t>
        </is>
      </c>
      <c r="B1" s="2" t="inlineStr">
        <is>
          <t>Dec. 31, 2021₪ / shares</t>
        </is>
      </c>
      <c r="C1" s="2" t="inlineStr">
        <is>
          <t>Dec. 31, 2021USD ($)shares</t>
        </is>
      </c>
      <c r="D1" s="2" t="inlineStr">
        <is>
          <t>Dec. 31, 2020₪ / shares</t>
        </is>
      </c>
      <c r="E1" s="2" t="inlineStr">
        <is>
          <t>Dec. 31, 2020USD ($)shares</t>
        </is>
      </c>
    </row>
    <row r="2">
      <c r="A2" s="5" t="inlineStr">
        <is>
          <t>Statement of Financial Position [Abstract]</t>
        </is>
      </c>
    </row>
    <row r="3">
      <c r="A3" s="3" t="inlineStr">
        <is>
          <t>Accounts receivable, allowance | $</t>
        </is>
      </c>
      <c r="C3" s="6" t="n">
        <v>891</v>
      </c>
      <c r="E3" s="6" t="n">
        <v>694</v>
      </c>
    </row>
    <row r="4">
      <c r="A4" s="3" t="inlineStr">
        <is>
          <t>Ordinary shares, par value per share | ₪ / shares</t>
        </is>
      </c>
      <c r="B4" s="7" t="n">
        <v>0.03</v>
      </c>
      <c r="D4" s="7" t="n">
        <v>0.03</v>
      </c>
    </row>
    <row r="5">
      <c r="A5" s="3" t="inlineStr">
        <is>
          <t>Ordinary shares, shares authorized</t>
        </is>
      </c>
      <c r="C5" s="4" t="n">
        <v>60000000</v>
      </c>
      <c r="E5" s="4" t="n">
        <v>43333333</v>
      </c>
    </row>
    <row r="6">
      <c r="A6" s="3" t="inlineStr">
        <is>
          <t>Ordinary shares, shares issued</t>
        </is>
      </c>
      <c r="C6" s="4" t="n">
        <v>43812062</v>
      </c>
      <c r="E6" s="4" t="n">
        <v>27467313</v>
      </c>
    </row>
    <row r="7">
      <c r="A7" s="3" t="inlineStr">
        <is>
          <t>Ordinary shares, shares outstanding</t>
        </is>
      </c>
      <c r="C7" s="4" t="n">
        <v>43696723</v>
      </c>
      <c r="E7" s="4" t="n">
        <v>27351974</v>
      </c>
    </row>
    <row r="8">
      <c r="A8" s="3" t="inlineStr">
        <is>
          <t>Treasury shares</t>
        </is>
      </c>
      <c r="C8" s="4" t="n">
        <v>115339</v>
      </c>
      <c r="E8" s="4" t="n">
        <v>115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NET (Tables)</t>
        </is>
      </c>
      <c r="B1" s="2" t="inlineStr">
        <is>
          <t>12 Months Ended</t>
        </is>
      </c>
    </row>
    <row r="2">
      <c r="B2" s="2" t="inlineStr">
        <is>
          <t>Dec. 31, 2021</t>
        </is>
      </c>
    </row>
    <row r="3">
      <c r="A3" s="5" t="inlineStr">
        <is>
          <t>Goodwill and Intangible Assets Disclosure [Abstract]</t>
        </is>
      </c>
    </row>
    <row r="4">
      <c r="A4" s="3" t="inlineStr">
        <is>
          <t>Schedule of Changes in Goodwill</t>
        </is>
      </c>
      <c r="B4" s="3" t="inlineStr">
        <is>
          <t xml:space="preserve">Balance as of January 1, 2020
$
125,809
Acquisition of Content IQ
$
23,361
Acquisition of Pub Ocean
$
3,133
Balance as of December 31, 2020
$
152,303
Acquisition of Vidazoo
$
36,962
Balance as of December 31, 2021
$
189,265 </t>
        </is>
      </c>
    </row>
    <row r="5">
      <c r="A5" s="3" t="inlineStr">
        <is>
          <t>Summary of Intangible Assets</t>
        </is>
      </c>
      <c r="B5" s="3" t="inlineStr">
        <is>
          <t>The
following is a summary of intangible assets as of December 31, 2021:
December
31, 2020
Additions
Amortization
December
31, 2021
Acquired
technology $ 53,412 $ 31,005 $ - $ 84,417
Accumulated
amortization (25,548 ) - (5,589 ) (31,137 )
Impairment (8,749 ) - - (8,749 )
Acquired
technology, net 19,115 31,005 (5,589 ) 44,531
Customer
relationships 36,860 8,194 - 45,054
Accumulated
amortization (22,161 ) - (1,057 ) (23,218 )
Impairment (10,426 ) - - (10,426 )
Customer
relationships, net 4,273 8,194 (1,057 ) 11,410
Tradename
and other 18,503 - - 18,503
Accumulated
amortization (12,405 ) - (229 ) (12,634 )
Impairment (5,110 ) - - (5,110 )
Tradename
and other, net 988 - (229 ) 759
Intangible
assets, net $ 24,376 $ 39,199 $ (6,875 ) $ 56,700 The
following is a summary of intangible assets as of December 31, 2020:
December
31, 2019
Additions
Amortization
OCI
December
31, 2020
Acquired
technology
$
31,159
$
22,101
$
-
$
152
$
53,412
Accumulated
amortization
(21,810
)
-
(3,579
)
(159
)
(25,548
)
Impairment
(8,749
)
-
-
-
(8,749
)
Acquired
technology, net
600
22,101
( 3,579
)
( 7
)
19,115
Customer
relationships
31,911
4,901
-
48
36,860
Accumulated
amortization
(20,727
)
-
(1,465
)
31
(22,161
)
Impairment
(10,426
)
-
-
-
(10,426
)
Customer
relationships, net
758
4,901
( 1,465
)
79
4,273
Tradename
and other
18,284
-
-
219
18,503
Accumulated
amortization
(11,897
)
-
(217
)
(291
)
(12,405
)
Impairment
(5,110
)
-
-
-
(5,110
)
Tradename
and other, net
1,277
-
( 217
)
( 72
)
988
Intangible
assets, net
$
2,635
$
27,002
$
( 5,261
)
$
-
$
24,376</t>
        </is>
      </c>
    </row>
    <row r="6">
      <c r="A6" s="3" t="inlineStr">
        <is>
          <t>Schedule of Estimated Useful Life of the Intangible Assets</t>
        </is>
      </c>
      <c r="B6" s="3" t="inlineStr">
        <is>
          <t>Estimated
useful life
Acquired
technology
4-7
years
Customer
relationships
5-8
years
Tradename
and other
4-11
years</t>
        </is>
      </c>
    </row>
    <row r="7">
      <c r="A7" s="3" t="inlineStr">
        <is>
          <t>Schedule of Estimated Future Amortization Expense</t>
        </is>
      </c>
      <c r="B7" s="3" t="inlineStr">
        <is>
          <t xml:space="preserve">2022
$
11,275
2023
11,150
2024
10,963
2025
7,137
2026
5,735
Thereafter
10,440
$
56,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5" t="inlineStr">
        <is>
          <t>Payables and Accruals [Abstract]</t>
        </is>
      </c>
    </row>
    <row r="4">
      <c r="A4" s="3" t="inlineStr">
        <is>
          <t>Schedule of Accrued Expenses and Other Liabilities</t>
        </is>
      </c>
      <c r="B4" s="3" t="inlineStr">
        <is>
          <t>December
31,
2021
2020
Employees and payroll
accruals
$
19,597
$
13,970
Obligation
related to acquisitions
8,725 -
Government authorities
6,706
3,422
Accrued expenses
4,560
3,003
Other short-term
liabilities
743
793
$
40,331
$
21,1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ES (Tables)</t>
        </is>
      </c>
      <c r="B1" s="2" t="inlineStr">
        <is>
          <t>12 Months Ended</t>
        </is>
      </c>
    </row>
    <row r="2">
      <c r="B2" s="2" t="inlineStr">
        <is>
          <t>Dec. 31, 2021</t>
        </is>
      </c>
    </row>
    <row r="3">
      <c r="A3" s="5" t="inlineStr">
        <is>
          <t>Derivative Instruments and Hedging Activities Disclosure [Abstract]</t>
        </is>
      </c>
    </row>
    <row r="4">
      <c r="A4" s="3" t="inlineStr">
        <is>
          <t>Schedule of fair value of the Companys outstanding derivative instruments</t>
        </is>
      </c>
      <c r="B4" s="3" t="inlineStr">
        <is>
          <t xml:space="preserve">December
31,
Balance
sheet
2021
2020
Derivatives
designate as hedging instruments:
Foreign
exchange forward contracts and other derivatives
''Prepaid
expenses and other
current assets'' $ 75 $ -
''Accumulated
other comprehensive
income'' 75 -
Derivatives
not designated as
hedging instruments:
Foreign
exchange forward contracts and other derivatives
''Prepaid
expenses and other
current assets'' $ 21 $ -
''Accrued
expenses and other
liabilities'' 3 - </t>
        </is>
      </c>
    </row>
    <row r="5">
      <c r="A5" s="3" t="inlineStr">
        <is>
          <t>Schedule of net amounts reclassified from accumulated other comprehensive loss to the operating expenses</t>
        </is>
      </c>
      <c r="B5" s="3" t="inlineStr">
        <is>
          <t>Gain
recognized in
Gain
(loss) recognized in
consolidated statements of Income
Year
ended December
31,
Year
ended December 31,
2021
Statement
of Income
2021
2020
2019
Derivatives
designated as hedging instruments:
Foreign
exchange options and forward contracts
$
(75
)
"Operating
expenses"
$
167
$
764
$
272
Derivatives
not designated as hedging instruments:
Foreign
exchange options and forward contracts
-
"Financial
expenses"
24
(166
)
59
SWAP
-
"Financial
expenses"
-
-
380
Total
$
(75
)
$
191
$
598
$
7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5" t="inlineStr">
        <is>
          <t>Lessee Disclosure [Abstract]</t>
        </is>
      </c>
    </row>
    <row r="4">
      <c r="A4" s="3" t="inlineStr">
        <is>
          <t>Schedule of Weighted-Average Remaining Lease Term and Discount Rate</t>
        </is>
      </c>
      <c r="B4" s="3" t="inlineStr">
        <is>
          <t>Year
ended
December
31, 2021
Weighted
average remaining lease term
3.72
Years
Weighted
average discount rate
7.67%</t>
        </is>
      </c>
    </row>
    <row r="5">
      <c r="A5" s="3" t="inlineStr">
        <is>
          <t>Schedule of Maturities of Operating Lease Liabilities</t>
        </is>
      </c>
      <c r="B5" s="3" t="inlineStr">
        <is>
          <t>Year
ending December 31,
2022
4,485
2023
4,104
2024
4,101
2025
2,057
Thereafter
622
Total
lease payments *)
15,369
Less
– imputed interest
(1,980
)
Present
value of lease liabilities
$
13,389
*)
Total lease payments have not been reduced by sublease rental payments of $5,838
due in the future under non-cancelable suble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1</t>
        </is>
      </c>
    </row>
    <row r="3">
      <c r="A3" s="5" t="inlineStr">
        <is>
          <t>Share-based Compensation Arrangement by Share-based Payment Award [Line Items]</t>
        </is>
      </c>
    </row>
    <row r="4">
      <c r="A4" s="3" t="inlineStr">
        <is>
          <t>Schedule of Stock Option Activity</t>
        </is>
      </c>
      <c r="B4" s="3" t="inlineStr">
        <is>
          <t>Weighted
average
Number
of options
Exercise
price
Remaining
contractual
term
(in
years)
Aggregate
intrinsic value
Outstanding
at January 1, 2021
4,527,047
$
3.24
21.79
$
42,942
Granted
1,567,323
1.22
-
-
Exercised
(2,219,157
)
3.11
-
39,395
Cancelled
(300,812
)
4.82
-
-
Outstanding
at December 31, 2021
3,574,401
$
2.46
45.90
$
77,173
Exercisable
at December 31, 2021
968,706
$
4.45
4.27
$
18,984
Vested
and expected to vest at December 31, 2021
3,432,075
$
2.54
2.13
$
73,693</t>
        </is>
      </c>
    </row>
    <row r="5">
      <c r="A5" s="3" t="inlineStr">
        <is>
          <t>Schedule of Option Activity by Price Range</t>
        </is>
      </c>
      <c r="B5" s="3" t="inlineStr">
        <is>
          <t xml:space="preserve">Outstanding
Exercisable
Range of exercise price
Number of options
Weighted average remaining contractual life (years)
Weighted average exercise price
Number of options
Weighted average remaining contractual life (years)
Weighted average exercise price
$
0.01
2,009,425
78.46
$
0.01
8,658
78.18
$
0.01
2.52
– 3.38
521,053
3.01
3.16
456,651
2.94
3.16
4.23
– 5.90
493,433
4.45
5.01
287,651
4.02
4.92
6.23
– 8.34
450,989
4.49
6.77
214,413
4.45
6.72
$
12.02
– 21.35
99,501
6.24
16.28
1,333
6.11
12.02
3,574,401
45.90
$
2.46
968,706
4.27
$
4.45 </t>
        </is>
      </c>
    </row>
    <row r="6">
      <c r="A6" s="3" t="inlineStr">
        <is>
          <t>Schedule of Stock-Based Compensation Expense</t>
        </is>
      </c>
      <c r="B6" s="3" t="inlineStr">
        <is>
          <t>Year
ended December 31,
2021
2020
2019
Cost
of revenues
$
171
$
102
$
164
Research
and development
946
887
488
Selling
and marketing
3,248
1,898
515
General
and administrative
2,620
1,560
1,126
Total
$
6,985
$
4,447
$
2,293</t>
        </is>
      </c>
    </row>
    <row r="7">
      <c r="A7" s="3" t="inlineStr">
        <is>
          <t>Performance-based Stock Options [Member]</t>
        </is>
      </c>
    </row>
    <row r="8">
      <c r="A8" s="5" t="inlineStr">
        <is>
          <t>Share-based Compensation Arrangement by Share-based Payment Award [Line Items]</t>
        </is>
      </c>
    </row>
    <row r="9">
      <c r="A9" s="3" t="inlineStr">
        <is>
          <t>Schedule of Stock Option Activity</t>
        </is>
      </c>
      <c r="B9" s="3" t="inlineStr">
        <is>
          <t xml:space="preserve">Weighted
average
Number
of
Exercise
price
Remaining contractual
term
Aggregate
intrinsic
Outstanding
at January 1, 2021 769,311 $ 2.78 40.53 7,653
Granted 436,963 - - -
Exercised (15,000 ) - - 228
Cancelled (287,374 ) - - -
Outstanding
at December 31, 2021 903,900 $ 2.37 46.16 $ 19,599
Exercisable
at December 31, 2021 300,000 $ 5.35 5.58 $ 5,610
Vested
and expected to vest at December 31, 2021 903,400 $ 2.37 2.50 $ 19,526 </t>
        </is>
      </c>
    </row>
    <row r="10">
      <c r="A10" s="3" t="inlineStr">
        <is>
          <t>Schedule of Option Activity by Price Range</t>
        </is>
      </c>
      <c r="B10" s="3" t="inlineStr">
        <is>
          <t>Outstanding
Exercisable
Range
of exercise
price
Number
of options
Weighted
average remaining contractual life
(years)
Weighted
average exercise
price
Number
of options
Weighted
average remaining contractual life
(years)
Weighted
average exercise
price
$
0.01
503,900
78.37
$
0.01
-
-
$
-
$
5.35
400,000
5.58
5.35
300,000
5.58
5.35
903,900
46.16
$
2.37
300,000
5.58
$
5.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 NET (Tables)</t>
        </is>
      </c>
      <c r="B1" s="2" t="inlineStr">
        <is>
          <t>12 Months Ended</t>
        </is>
      </c>
    </row>
    <row r="2">
      <c r="B2" s="2" t="inlineStr">
        <is>
          <t>Dec. 31, 2021</t>
        </is>
      </c>
    </row>
    <row r="3">
      <c r="A3" s="5" t="inlineStr">
        <is>
          <t>Other Income and Expenses [Abstract]</t>
        </is>
      </c>
    </row>
    <row r="4">
      <c r="A4" s="3" t="inlineStr">
        <is>
          <t>Schedule of Financial Income (Expense), Net</t>
        </is>
      </c>
      <c r="B4" s="3" t="inlineStr">
        <is>
          <t>Year
ended December 31,
2021
2020
2019
Financial
income:
Interest income
$
539
$
287
$
624
Change in fair value
of SWAP
-
-
380
Other
-
45
147
$
539
$
332
$
1,151
Financial
expense:
Foreign currency
translation losses
$
(528
)
$
(1,537
)
$
(950
)
Interest expense
on debts
(119
)
(1,045
)
(2,334
)
Change in fair value
of convertible debt
-
-
(600
)
Bank charges and
other
(473
)
(388
)
(737
)
$
(1,120
)
$
(2,970
)
$
(4,621
)
Financial
expense, net
$
(581
)
$
(2,638
)
$
(3,4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5" t="inlineStr">
        <is>
          <t>Income Tax Disclosure [Abstract]</t>
        </is>
      </c>
    </row>
    <row r="4">
      <c r="A4" s="3" t="inlineStr">
        <is>
          <t>Schedule of Income (Loss) Before Taxes</t>
        </is>
      </c>
      <c r="B4" s="3" t="inlineStr">
        <is>
          <t>Year
ended December 31,
2021
2020
2019
Domestic
$
38,854
$
12,175
$
21,095
Foreign
6,461
(2,560
)
(6,557
)
Total
$
45,315
$
9,615
$
14,538</t>
        </is>
      </c>
    </row>
    <row r="5">
      <c r="A5" s="3" t="inlineStr">
        <is>
          <t>Schedule of Income Taxes</t>
        </is>
      </c>
      <c r="B5" s="3" t="inlineStr">
        <is>
          <t>Year
ended December 31,
2021
2020
2019
Current
taxes
$
7,891
$
2,498
$
3,816
Taxes
in respect of previous years
1,476
6
(129
)
Deferred
tax benefit
(2,758
)
(3,114
)
(2,042
)
Total
$
6,609
$
(610
)
$
1,645</t>
        </is>
      </c>
    </row>
    <row r="6">
      <c r="A6" s="3" t="inlineStr">
        <is>
          <t>Schedule of Income Taxes by Jurisdiction</t>
        </is>
      </c>
      <c r="B6" s="3" t="inlineStr">
        <is>
          <t>Year
ended December 31,
2021
2020
2019
Domestic
$
8,060
$
1,031
$
3,055
Foreign
(1,451
)
(1,641
)
(1,410
)
Total
$
6,609
$
(610
)
$
1,645
Domestic:
Current
taxes
$
7,447
$
1,466
$
3,519
Deferred
tax benefit
(980
)
(984
)
(197
)
Taxes
in respect of previous years
1,593
549
(267
)
Total
- Domestic
$
8,060
$
1,031
$
3,055
Foreign:
Current
taxes
$
444
$
1,032
$
297
Deferred
tax benefit
(1,778
)
(2,130
)
(1,845
)
Taxes
in respect of previous years
(117
)
(543
)
138
Total
- Foreign
$
(1,451
)
$
(1,641
)
$
(1,410
)
Total
income tax expense (benefit)
$
6,609
$
(610
)
$
1,645</t>
        </is>
      </c>
    </row>
    <row r="7">
      <c r="A7" s="3" t="inlineStr">
        <is>
          <t>Schedule of Deferred Tax Assets (Liabilities)</t>
        </is>
      </c>
      <c r="B7" s="3" t="inlineStr">
        <is>
          <t>December
31,
2021
2020
Deferred
tax assets:
Net
operating loss and other losses carry forwards
$
4,955
$
4,049
Research
and development
3,629
2,287
Intangible
assets
(3,251
)
1,476
Other
temporary differences mainly relating to reserve and allowances
2,539
1,553
Deferred
tax assets, before valuation allowance
$
7,872
$
9,365
Valuation
allowance
2,644
2,254
Total
deferred tax assets, net
$
5,228
$
7,111
Domestic:
Long term deferred tax asset (liability),
net
$
(732
)
$
2,034
$
(732
)
$
2,034
Foreign:
Long
term deferred tax asset, net
$
5,960
$
5,077
$
5,960
$
5,077
Total
deferred tax asset, net
$
5,228
$
7,111</t>
        </is>
      </c>
    </row>
    <row r="8">
      <c r="A8" s="3" t="inlineStr">
        <is>
          <t>Schedule of the Reconciliation of the Effective Tax Rate</t>
        </is>
      </c>
      <c r="B8" s="3" t="inlineStr">
        <is>
          <t>Year
ended December 31,
2021
2020
2019
Income
before taxes on income
$
45,315
$
9,615
$
14,538
Statutory
tax rate in Israel
23.0
%
23.0
%
23.0
%
Theoretical
tax expense
$
10,422
$
2,211
$
3,344
Increase
(decrease) in tax expenses resulting from:
"Preferred
Enterprise" benefits *
(5,610
)
(1,701
)
(2,973
)
Non-deductible
expenses
710
2,409
374
Tax
adjustment in respect of different tax rate of foreign subsidiaries
226
228
397
Deferred
taxes related to prior years
(922
)
(1,576
)
-
Previous
years taxes
1,476
(147
)
Change
in valuation allowance
390
(2,097
)
421
Other
(83
)
63
82
Taxes
on income
$
6,609
$
(610
)
$
1,645
*
Benefit per ordinary share from "Preferred Enterprise" status:
Basic
$
0.16
$
0.06
$
0.11
Diluted
$
0.15
$
0.06
$
0.11</t>
        </is>
      </c>
    </row>
    <row r="9">
      <c r="A9" s="3" t="inlineStr">
        <is>
          <t>Schedule of Unrecognized Tax Benefits</t>
        </is>
      </c>
      <c r="B9" s="3" t="inlineStr">
        <is>
          <t>December
31,
2021
2020
Balance
at the beginning of the year
$
4,525
$
4,232
Increase
related to prior year tax positions, net
1,285
293
Increase
related to current year tax positions, net
1,118
-
Balance
at the end of the year
$
6,928
$
4,5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Dec. 31, 2021</t>
        </is>
      </c>
    </row>
    <row r="3">
      <c r="A3" s="5" t="inlineStr">
        <is>
          <t>Earnings Per Share [Abstract]</t>
        </is>
      </c>
    </row>
    <row r="4">
      <c r="A4" s="3" t="inlineStr">
        <is>
          <t>Schedule of the computation of basic and diluted net earnings per common share</t>
        </is>
      </c>
      <c r="B4" s="3" t="inlineStr">
        <is>
          <t xml:space="preserve">Year ended
December 31,
2021
2020
2019
Numerator:
Net
income attributable to ordinary shares - basic
$
38,706
$
10,225
$
12,893
Net
income - diluted
$
38,706
$
10,225
$
12,893
Denominator:
Number
of ordinary shares outstanding during the year
34,397,134
26,687,145
25,965,357
Weighted
average effect of dilutive securities:
Employee
options and restricted share units
3,432,591
2,110,602
392,228
Diluted
number of ordinary shares outstanding
37,829,725
28,797,747
26,357,585
Basic
net earnings per ordinary share
$
1.13
$
0.38
$
0.50
Diluted
net earnings per ordinary share
$
1.02
$
0.36
$
0.49
Potential
ordinary shares equivalents excluded because their effect would have been anti-dilutive
1,035,307
3,178,024
4,087,5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63" customWidth="1" min="2" max="2"/>
  </cols>
  <sheetData>
    <row r="1">
      <c r="A1" s="1" t="inlineStr">
        <is>
          <t>MAJOR CUSTOMERS (Tables)</t>
        </is>
      </c>
      <c r="B1" s="2" t="inlineStr">
        <is>
          <t>12 Months Ended</t>
        </is>
      </c>
    </row>
    <row r="2">
      <c r="B2" s="2" t="inlineStr">
        <is>
          <t>Dec. 31, 2021</t>
        </is>
      </c>
    </row>
    <row r="3">
      <c r="A3" s="5" t="inlineStr">
        <is>
          <t>Risks and Uncertainties [Abstract]</t>
        </is>
      </c>
    </row>
    <row r="4">
      <c r="A4" s="3" t="inlineStr">
        <is>
          <t>Schedule of Revenues and Receivables by Major Customer</t>
        </is>
      </c>
      <c r="B4" s="3" t="inlineStr">
        <is>
          <t xml:space="preserve">Year
ended December 31,
2021
2020
2019
Customer A
37%
51%
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EOGRAPHIC INFORMATION (Tables)</t>
        </is>
      </c>
      <c r="B1" s="2" t="inlineStr">
        <is>
          <t>12 Months Ended</t>
        </is>
      </c>
    </row>
    <row r="2">
      <c r="B2" s="2" t="inlineStr">
        <is>
          <t>Dec. 31, 2021</t>
        </is>
      </c>
    </row>
    <row r="3">
      <c r="A3" s="5" t="inlineStr">
        <is>
          <t>Segment Reporting [Abstract]</t>
        </is>
      </c>
    </row>
    <row r="4">
      <c r="A4" s="3" t="inlineStr">
        <is>
          <t>Schedule of total revenues attributed to geographic areas</t>
        </is>
      </c>
      <c r="B4" s="3" t="inlineStr">
        <is>
          <t>Year
ended December 31,
2021
2020
2019
North America (mainly
U.S.)
$
423,571
$
272,220
$
195,903
Europe
48,109
49,222
50,669
Other
6,818
6,621
14,878
$
478,498
$
328,063
$
261,450</t>
        </is>
      </c>
    </row>
    <row r="5">
      <c r="A5" s="3" t="inlineStr">
        <is>
          <t>Schedule of property and equipment attributed to geographic areas</t>
        </is>
      </c>
      <c r="B5" s="3" t="inlineStr">
        <is>
          <t>December
31,
2021
2020
Israel
$
8,049
$
11,343
U.S.
7,524
10,157
Europe
216
5,536
$
15,789
$
27,0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5" t="inlineStr">
        <is>
          <t>Revenues:</t>
        </is>
      </c>
    </row>
    <row r="4">
      <c r="A4" s="3" t="inlineStr">
        <is>
          <t>Total Revenues</t>
        </is>
      </c>
      <c r="B4" s="6" t="n">
        <v>478498</v>
      </c>
      <c r="C4" s="6" t="n">
        <v>328063</v>
      </c>
      <c r="D4" s="6" t="n">
        <v>261450</v>
      </c>
    </row>
    <row r="5">
      <c r="A5" s="5" t="inlineStr">
        <is>
          <t>Costs and Expenses:</t>
        </is>
      </c>
    </row>
    <row r="6">
      <c r="A6" s="3" t="inlineStr">
        <is>
          <t>Cost of revenues</t>
        </is>
      </c>
      <c r="B6" s="4" t="n">
        <v>25197</v>
      </c>
      <c r="C6" s="4" t="n">
        <v>22477</v>
      </c>
      <c r="D6" s="4" t="n">
        <v>25520</v>
      </c>
    </row>
    <row r="7">
      <c r="A7" s="3" t="inlineStr">
        <is>
          <t>Traffic acquisition costs and media buy</t>
        </is>
      </c>
      <c r="B7" s="4" t="n">
        <v>288018</v>
      </c>
      <c r="C7" s="4" t="n">
        <v>197626</v>
      </c>
      <c r="D7" s="4" t="n">
        <v>135891</v>
      </c>
    </row>
    <row r="8">
      <c r="A8" s="3" t="inlineStr">
        <is>
          <t>Research and development</t>
        </is>
      </c>
      <c r="B8" s="4" t="n">
        <v>35348</v>
      </c>
      <c r="C8" s="4" t="n">
        <v>30880</v>
      </c>
      <c r="D8" s="4" t="n">
        <v>22585</v>
      </c>
    </row>
    <row r="9">
      <c r="A9" s="3" t="inlineStr">
        <is>
          <t>Selling and marketing</t>
        </is>
      </c>
      <c r="B9" s="4" t="n">
        <v>53209</v>
      </c>
      <c r="C9" s="4" t="n">
        <v>39085</v>
      </c>
      <c r="D9" s="4" t="n">
        <v>34736</v>
      </c>
    </row>
    <row r="10">
      <c r="A10" s="3" t="inlineStr">
        <is>
          <t>General and administrative</t>
        </is>
      </c>
      <c r="B10" s="4" t="n">
        <v>20933</v>
      </c>
      <c r="C10" s="4" t="n">
        <v>15819</v>
      </c>
      <c r="D10" s="4" t="n">
        <v>14999</v>
      </c>
    </row>
    <row r="11">
      <c r="A11" s="3" t="inlineStr">
        <is>
          <t>Depreciation and amortization</t>
        </is>
      </c>
      <c r="B11" s="4" t="n">
        <v>9897</v>
      </c>
      <c r="C11" s="4" t="n">
        <v>9923</v>
      </c>
      <c r="D11" s="4" t="n">
        <v>9711</v>
      </c>
    </row>
    <row r="12">
      <c r="A12" s="3" t="inlineStr">
        <is>
          <t>Total Costs and Expenses</t>
        </is>
      </c>
      <c r="B12" s="4" t="n">
        <v>432602</v>
      </c>
      <c r="C12" s="4" t="n">
        <v>315810</v>
      </c>
      <c r="D12" s="4" t="n">
        <v>243442</v>
      </c>
    </row>
    <row r="13">
      <c r="A13" s="3" t="inlineStr">
        <is>
          <t>Income from Operations</t>
        </is>
      </c>
      <c r="B13" s="4" t="n">
        <v>45896</v>
      </c>
      <c r="C13" s="4" t="n">
        <v>12253</v>
      </c>
      <c r="D13" s="4" t="n">
        <v>18008</v>
      </c>
    </row>
    <row r="14">
      <c r="A14" s="3" t="inlineStr">
        <is>
          <t>Financial expenses, net</t>
        </is>
      </c>
      <c r="B14" s="4" t="n">
        <v>581</v>
      </c>
      <c r="C14" s="4" t="n">
        <v>2638</v>
      </c>
      <c r="D14" s="4" t="n">
        <v>3470</v>
      </c>
    </row>
    <row r="15">
      <c r="A15" s="3" t="inlineStr">
        <is>
          <t>Income before Taxes on Income</t>
        </is>
      </c>
      <c r="B15" s="4" t="n">
        <v>45315</v>
      </c>
      <c r="C15" s="4" t="n">
        <v>9615</v>
      </c>
      <c r="D15" s="4" t="n">
        <v>14538</v>
      </c>
    </row>
    <row r="16">
      <c r="A16" s="3" t="inlineStr">
        <is>
          <t>Taxes on income (benefit)</t>
        </is>
      </c>
      <c r="B16" s="4" t="n">
        <v>6609</v>
      </c>
      <c r="C16" s="4" t="n">
        <v>-610</v>
      </c>
      <c r="D16" s="4" t="n">
        <v>1645</v>
      </c>
    </row>
    <row r="17">
      <c r="A17" s="3" t="inlineStr">
        <is>
          <t>Net Income</t>
        </is>
      </c>
      <c r="B17" s="6" t="n">
        <v>38706</v>
      </c>
      <c r="C17" s="6" t="n">
        <v>10225</v>
      </c>
      <c r="D17" s="6" t="n">
        <v>12893</v>
      </c>
    </row>
    <row r="18">
      <c r="A18" s="3" t="inlineStr">
        <is>
          <t>Net Earnings per Share - Basic</t>
        </is>
      </c>
      <c r="B18" s="8" t="n">
        <v>1.13</v>
      </c>
      <c r="C18" s="8" t="n">
        <v>0.38</v>
      </c>
      <c r="D18" s="8" t="n">
        <v>0.5</v>
      </c>
    </row>
    <row r="19">
      <c r="A19" s="3" t="inlineStr">
        <is>
          <t>Net Earnings per Share - Diluted</t>
        </is>
      </c>
      <c r="B19" s="8" t="n">
        <v>1.02</v>
      </c>
      <c r="C19" s="8" t="n">
        <v>0.36</v>
      </c>
      <c r="D19" s="8" t="n">
        <v>0.49</v>
      </c>
    </row>
    <row r="20">
      <c r="A20" s="3" t="inlineStr">
        <is>
          <t>Weighted average number of shares - Basic</t>
        </is>
      </c>
      <c r="B20" s="4" t="n">
        <v>34397134</v>
      </c>
      <c r="C20" s="4" t="n">
        <v>26687145</v>
      </c>
      <c r="D20" s="4" t="n">
        <v>25965357</v>
      </c>
    </row>
    <row r="21">
      <c r="A21" s="3" t="inlineStr">
        <is>
          <t>Weighted average number of shares - Diluted</t>
        </is>
      </c>
      <c r="B21" s="4" t="n">
        <v>37829725</v>
      </c>
      <c r="C21" s="4" t="n">
        <v>28797747</v>
      </c>
      <c r="D21" s="4" t="n">
        <v>26357585</v>
      </c>
    </row>
    <row r="22">
      <c r="A22" s="3" t="inlineStr">
        <is>
          <t>Display Advertising [Member]</t>
        </is>
      </c>
    </row>
    <row r="23">
      <c r="A23" s="5" t="inlineStr">
        <is>
          <t>Revenues:</t>
        </is>
      </c>
    </row>
    <row r="24">
      <c r="A24" s="3" t="inlineStr">
        <is>
          <t>Total Revenues</t>
        </is>
      </c>
      <c r="B24" s="6" t="n">
        <v>265323</v>
      </c>
      <c r="C24" s="6" t="n">
        <v>148698</v>
      </c>
      <c r="D24" s="6" t="n">
        <v>87863</v>
      </c>
    </row>
    <row r="25">
      <c r="A25" s="3" t="inlineStr">
        <is>
          <t>Search Advertising [Member]</t>
        </is>
      </c>
    </row>
    <row r="26">
      <c r="A26" s="5" t="inlineStr">
        <is>
          <t>Revenues:</t>
        </is>
      </c>
    </row>
    <row r="27">
      <c r="A27" s="3" t="inlineStr">
        <is>
          <t>Total Revenues</t>
        </is>
      </c>
      <c r="B27" s="6" t="n">
        <v>213175</v>
      </c>
      <c r="C27" s="6" t="n">
        <v>179365</v>
      </c>
      <c r="D27" s="6" t="n">
        <v>1735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Narrative) (Details) - USD ($) $ in Thousands</t>
        </is>
      </c>
      <c r="B1" s="2" t="inlineStr">
        <is>
          <t>12 Months Ended</t>
        </is>
      </c>
    </row>
    <row r="2">
      <c r="B2" s="2" t="inlineStr">
        <is>
          <t>Dec. 31, 2021</t>
        </is>
      </c>
      <c r="C2" s="2" t="inlineStr">
        <is>
          <t>Dec. 31, 2020</t>
        </is>
      </c>
      <c r="D2" s="2" t="inlineStr">
        <is>
          <t>Dec. 31, 2019</t>
        </is>
      </c>
    </row>
    <row r="3">
      <c r="A3" s="5" t="inlineStr">
        <is>
          <t>Summary of Significant Accounting Policies [Line Items]</t>
        </is>
      </c>
    </row>
    <row r="4">
      <c r="A4" s="3" t="inlineStr">
        <is>
          <t>Short-term deposits average rate (as a percent)</t>
        </is>
      </c>
      <c r="B4" s="3" t="inlineStr">
        <is>
          <t>0.79%</t>
        </is>
      </c>
      <c r="C4" s="3" t="inlineStr">
        <is>
          <t>0.67%</t>
        </is>
      </c>
    </row>
    <row r="5">
      <c r="A5" s="3" t="inlineStr">
        <is>
          <t>Restricted cash, current</t>
        </is>
      </c>
      <c r="B5" s="6" t="n">
        <v>1089</v>
      </c>
      <c r="C5" s="6" t="n">
        <v>1222</v>
      </c>
    </row>
    <row r="6">
      <c r="A6" s="3" t="inlineStr">
        <is>
          <t>Severance expenses</t>
        </is>
      </c>
      <c r="B6" s="4" t="n">
        <v>1802</v>
      </c>
      <c r="C6" s="4" t="n">
        <v>1755</v>
      </c>
      <c r="D6" s="6" t="n">
        <v>1270</v>
      </c>
    </row>
    <row r="7">
      <c r="A7" s="3" t="inlineStr">
        <is>
          <t>Total employer 401(k) contributions</t>
        </is>
      </c>
      <c r="B7" s="6" t="n">
        <v>683</v>
      </c>
      <c r="C7" s="6" t="n">
        <v>624</v>
      </c>
      <c r="D7" s="6" t="n">
        <v>691</v>
      </c>
    </row>
    <row r="8">
      <c r="A8" s="3" t="inlineStr">
        <is>
          <t>Weighted average number of anti-dilutive securities excluded from diluted earnings per share</t>
        </is>
      </c>
      <c r="B8" s="4" t="n">
        <v>1035307</v>
      </c>
      <c r="C8" s="4" t="n">
        <v>3178024</v>
      </c>
      <c r="D8" s="4" t="n">
        <v>4087559</v>
      </c>
    </row>
    <row r="9">
      <c r="A9" s="3" t="inlineStr">
        <is>
          <t>Total expenses for doubtful debts</t>
        </is>
      </c>
      <c r="B9" s="6" t="n">
        <v>82</v>
      </c>
      <c r="C9" s="6" t="n">
        <v>323</v>
      </c>
      <c r="D9" s="6" t="n">
        <v>78</v>
      </c>
    </row>
    <row r="10">
      <c r="A10" s="3" t="inlineStr">
        <is>
          <t>Property and equipment, net</t>
        </is>
      </c>
      <c r="B10" s="4" t="n">
        <v>4211</v>
      </c>
      <c r="C10" s="4" t="n">
        <v>6770</v>
      </c>
    </row>
    <row r="11">
      <c r="A11" s="3" t="inlineStr">
        <is>
          <t>Deferred revenues</t>
        </is>
      </c>
      <c r="B11" s="4" t="n">
        <v>5711</v>
      </c>
    </row>
    <row r="12">
      <c r="A12" s="3" t="inlineStr">
        <is>
          <t>Aggregate amount of Remaining performance obligations</t>
        </is>
      </c>
      <c r="B12" s="4" t="n">
        <v>3852</v>
      </c>
    </row>
    <row r="13">
      <c r="A13" s="3" t="inlineStr">
        <is>
          <t>Accounts receivable, allowance for doubtful accounts</t>
        </is>
      </c>
      <c r="B13" s="4" t="n">
        <v>891</v>
      </c>
      <c r="C13" s="4" t="n">
        <v>694</v>
      </c>
    </row>
    <row r="14">
      <c r="A14" s="3" t="inlineStr">
        <is>
          <t>Designated as hedging instrument [Member]</t>
        </is>
      </c>
    </row>
    <row r="15">
      <c r="A15" s="5" t="inlineStr">
        <is>
          <t>Summary of Significant Accounting Policies [Line Items]</t>
        </is>
      </c>
    </row>
    <row r="16">
      <c r="A16" s="3" t="inlineStr">
        <is>
          <t>Notional value of derivative instruments</t>
        </is>
      </c>
      <c r="B16" s="4" t="n">
        <v>5071</v>
      </c>
      <c r="C16" s="4" t="n">
        <v>0</v>
      </c>
    </row>
    <row r="17">
      <c r="A17" s="3" t="inlineStr">
        <is>
          <t>Not designated as hedging instrument [Member]</t>
        </is>
      </c>
    </row>
    <row r="18">
      <c r="A18" s="5" t="inlineStr">
        <is>
          <t>Summary of Significant Accounting Policies [Line Items]</t>
        </is>
      </c>
    </row>
    <row r="19">
      <c r="A19" s="3" t="inlineStr">
        <is>
          <t>Notional value of derivative instruments</t>
        </is>
      </c>
      <c r="B19" s="6" t="n">
        <v>2876</v>
      </c>
      <c r="C19" s="4" t="n">
        <v>0</v>
      </c>
    </row>
    <row r="20">
      <c r="A20" s="3" t="inlineStr">
        <is>
          <t>Capitalized software [Member]</t>
        </is>
      </c>
    </row>
    <row r="21">
      <c r="A21" s="5" t="inlineStr">
        <is>
          <t>Summary of Significant Accounting Policies [Line Items]</t>
        </is>
      </c>
    </row>
    <row r="22">
      <c r="A22" s="3" t="inlineStr">
        <is>
          <t>Property and equipment, net</t>
        </is>
      </c>
      <c r="C22" s="6" t="n">
        <v>139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Estimated Useful Lives at Annual Rates) (Details)</t>
        </is>
      </c>
      <c r="B1" s="2" t="inlineStr">
        <is>
          <t>12 Months Ended</t>
        </is>
      </c>
    </row>
    <row r="2">
      <c r="B2" s="2" t="inlineStr">
        <is>
          <t>Dec. 31, 2021</t>
        </is>
      </c>
    </row>
    <row r="3">
      <c r="A3" s="3" t="inlineStr">
        <is>
          <t>Computers and peripheral equipment [Member]</t>
        </is>
      </c>
    </row>
    <row r="4">
      <c r="A4" s="5" t="inlineStr">
        <is>
          <t>Property, Plant and Equipment [Line Items]</t>
        </is>
      </c>
    </row>
    <row r="5">
      <c r="A5" s="3" t="inlineStr">
        <is>
          <t>Estimated useful lives, annual rate</t>
        </is>
      </c>
      <c r="B5" s="3" t="inlineStr">
        <is>
          <t>33.00%</t>
        </is>
      </c>
    </row>
    <row r="6">
      <c r="A6" s="3" t="inlineStr">
        <is>
          <t>Office furniture and equipment [Member] | Minimum [Member]</t>
        </is>
      </c>
    </row>
    <row r="7">
      <c r="A7" s="5" t="inlineStr">
        <is>
          <t>Property, Plant and Equipment [Line Items]</t>
        </is>
      </c>
    </row>
    <row r="8">
      <c r="A8" s="3" t="inlineStr">
        <is>
          <t>Estimated useful lives, annual rate</t>
        </is>
      </c>
      <c r="B8" s="3" t="inlineStr">
        <is>
          <t>6.00%</t>
        </is>
      </c>
    </row>
    <row r="9">
      <c r="A9" s="3" t="inlineStr">
        <is>
          <t>Office furniture and equipment [Member] | Maximum [Member]</t>
        </is>
      </c>
    </row>
    <row r="10">
      <c r="A10" s="5" t="inlineStr">
        <is>
          <t>Property, Plant and Equipment [Line Items]</t>
        </is>
      </c>
    </row>
    <row r="11">
      <c r="A11" s="3" t="inlineStr">
        <is>
          <t>Estimated useful lives, annual rate</t>
        </is>
      </c>
      <c r="B11" s="3" t="inlineStr">
        <is>
          <t>1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Stock-Based Compensation Assumptions) (Details)</t>
        </is>
      </c>
      <c r="B1" s="2" t="inlineStr">
        <is>
          <t>12 Months Ended</t>
        </is>
      </c>
    </row>
    <row r="2">
      <c r="B2" s="2" t="inlineStr">
        <is>
          <t>Dec. 31, 2021</t>
        </is>
      </c>
      <c r="C2" s="2" t="inlineStr">
        <is>
          <t>Dec. 31, 2020</t>
        </is>
      </c>
      <c r="D2" s="2" t="inlineStr">
        <is>
          <t>Dec. 31, 2019</t>
        </is>
      </c>
    </row>
    <row r="3">
      <c r="A3" s="5" t="inlineStr">
        <is>
          <t>Share-based Compensation Arrangement by Share-based Payment Award [Line Items]</t>
        </is>
      </c>
    </row>
    <row r="4">
      <c r="A4" s="3" t="inlineStr">
        <is>
          <t>Dividend yield</t>
        </is>
      </c>
      <c r="B4" s="3" t="inlineStr">
        <is>
          <t>0.00%</t>
        </is>
      </c>
      <c r="C4" s="3" t="inlineStr">
        <is>
          <t>0.00%</t>
        </is>
      </c>
      <c r="D4" s="3" t="inlineStr">
        <is>
          <t>0.00%</t>
        </is>
      </c>
    </row>
    <row r="5">
      <c r="A5" s="3" t="inlineStr">
        <is>
          <t>Minimum [Member]</t>
        </is>
      </c>
    </row>
    <row r="6">
      <c r="A6" s="5" t="inlineStr">
        <is>
          <t>Share-based Compensation Arrangement by Share-based Payment Award [Line Items]</t>
        </is>
      </c>
    </row>
    <row r="7">
      <c r="A7" s="3" t="inlineStr">
        <is>
          <t>Risk-free interest rate</t>
        </is>
      </c>
      <c r="B7" s="3" t="inlineStr">
        <is>
          <t>0.94%</t>
        </is>
      </c>
      <c r="C7" s="3" t="inlineStr">
        <is>
          <t>0.29%</t>
        </is>
      </c>
      <c r="D7" s="3" t="inlineStr">
        <is>
          <t>0.70%</t>
        </is>
      </c>
    </row>
    <row r="8">
      <c r="A8" s="3" t="inlineStr">
        <is>
          <t>Expected volatility</t>
        </is>
      </c>
      <c r="B8" s="3" t="inlineStr">
        <is>
          <t>59.00%</t>
        </is>
      </c>
      <c r="C8" s="3" t="inlineStr">
        <is>
          <t>53.00%</t>
        </is>
      </c>
      <c r="D8" s="3" t="inlineStr">
        <is>
          <t>43.00%</t>
        </is>
      </c>
    </row>
    <row r="9">
      <c r="A9" s="3" t="inlineStr">
        <is>
          <t>Early exercise factor (as a percent)</t>
        </is>
      </c>
      <c r="B9" s="3" t="inlineStr">
        <is>
          <t>130.00%</t>
        </is>
      </c>
      <c r="C9" s="3" t="inlineStr">
        <is>
          <t>110.00%</t>
        </is>
      </c>
      <c r="D9" s="3" t="inlineStr">
        <is>
          <t>110.00%</t>
        </is>
      </c>
    </row>
    <row r="10">
      <c r="A10" s="3" t="inlineStr">
        <is>
          <t>Forfeiture rate post vesting</t>
        </is>
      </c>
      <c r="B10" s="3" t="inlineStr">
        <is>
          <t>1.00%</t>
        </is>
      </c>
      <c r="C10" s="3" t="inlineStr">
        <is>
          <t>0.00%</t>
        </is>
      </c>
      <c r="D10" s="3" t="inlineStr">
        <is>
          <t>0.00%</t>
        </is>
      </c>
    </row>
    <row r="11">
      <c r="A11" s="3" t="inlineStr">
        <is>
          <t>Maximum [Member]</t>
        </is>
      </c>
    </row>
    <row r="12">
      <c r="A12" s="5" t="inlineStr">
        <is>
          <t>Share-based Compensation Arrangement by Share-based Payment Award [Line Items]</t>
        </is>
      </c>
    </row>
    <row r="13">
      <c r="A13" s="3" t="inlineStr">
        <is>
          <t>Risk-free interest rate</t>
        </is>
      </c>
      <c r="B13" s="3" t="inlineStr">
        <is>
          <t>1.52%</t>
        </is>
      </c>
      <c r="C13" s="3" t="inlineStr">
        <is>
          <t>1.60%</t>
        </is>
      </c>
      <c r="D13" s="3" t="inlineStr">
        <is>
          <t>2.90%</t>
        </is>
      </c>
    </row>
    <row r="14">
      <c r="A14" s="3" t="inlineStr">
        <is>
          <t>Expected volatility</t>
        </is>
      </c>
      <c r="B14" s="3" t="inlineStr">
        <is>
          <t>60.00%</t>
        </is>
      </c>
      <c r="C14" s="3" t="inlineStr">
        <is>
          <t>59.00%</t>
        </is>
      </c>
      <c r="D14" s="3" t="inlineStr">
        <is>
          <t>55.00%</t>
        </is>
      </c>
    </row>
    <row r="15">
      <c r="A15" s="3" t="inlineStr">
        <is>
          <t>Early exercise factor (as a percent)</t>
        </is>
      </c>
      <c r="B15" s="3" t="inlineStr">
        <is>
          <t>200.00%</t>
        </is>
      </c>
      <c r="C15" s="3" t="inlineStr">
        <is>
          <t>200.00%</t>
        </is>
      </c>
      <c r="D15" s="3" t="inlineStr">
        <is>
          <t>230.00%</t>
        </is>
      </c>
    </row>
    <row r="16">
      <c r="A16" s="3" t="inlineStr">
        <is>
          <t>Forfeiture rate post vesting</t>
        </is>
      </c>
      <c r="B16" s="3" t="inlineStr">
        <is>
          <t>27.00%</t>
        </is>
      </c>
      <c r="C16" s="3" t="inlineStr">
        <is>
          <t>34.00%</t>
        </is>
      </c>
      <c r="D16" s="3" t="inlineStr">
        <is>
          <t>34.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Measurements) (Details) - USD ($) $ in Thousands</t>
        </is>
      </c>
      <c r="B1" s="2" t="inlineStr">
        <is>
          <t>Dec. 31, 2021</t>
        </is>
      </c>
      <c r="C1" s="2" t="inlineStr">
        <is>
          <t>Dec. 31, 2020</t>
        </is>
      </c>
    </row>
    <row r="2">
      <c r="A2" s="5" t="inlineStr">
        <is>
          <t>Assets:</t>
        </is>
      </c>
    </row>
    <row r="3">
      <c r="A3" s="3" t="inlineStr">
        <is>
          <t>Derivative assets</t>
        </is>
      </c>
      <c r="B3" s="6" t="n">
        <v>75</v>
      </c>
    </row>
    <row r="4">
      <c r="A4" s="3" t="inlineStr">
        <is>
          <t>Total financial assets</t>
        </is>
      </c>
      <c r="B4" s="4" t="n">
        <v>75</v>
      </c>
    </row>
    <row r="5">
      <c r="A5" s="5" t="inlineStr">
        <is>
          <t>Liabilities:</t>
        </is>
      </c>
    </row>
    <row r="6">
      <c r="A6" s="3" t="inlineStr">
        <is>
          <t>Contingent consideration in connection to the acquisitions</t>
        </is>
      </c>
      <c r="B6" s="4" t="n">
        <v>63550</v>
      </c>
      <c r="C6" s="6" t="n">
        <v>31859</v>
      </c>
    </row>
    <row r="7">
      <c r="A7" s="3" t="inlineStr">
        <is>
          <t>Total financial liabilities</t>
        </is>
      </c>
      <c r="C7" s="4" t="n">
        <v>31859</v>
      </c>
    </row>
    <row r="8">
      <c r="A8" s="3" t="inlineStr">
        <is>
          <t>Level 1 [Member]</t>
        </is>
      </c>
    </row>
    <row r="9">
      <c r="A9" s="5" t="inlineStr">
        <is>
          <t>Assets:</t>
        </is>
      </c>
    </row>
    <row r="10">
      <c r="A10" s="3" t="inlineStr">
        <is>
          <t>Derivative assets</t>
        </is>
      </c>
      <c r="B10" s="4" t="n">
        <v>0</v>
      </c>
    </row>
    <row r="11">
      <c r="A11" s="3" t="inlineStr">
        <is>
          <t>Total financial assets</t>
        </is>
      </c>
      <c r="B11" s="4" t="n">
        <v>0</v>
      </c>
    </row>
    <row r="12">
      <c r="A12" s="5" t="inlineStr">
        <is>
          <t>Liabilities:</t>
        </is>
      </c>
    </row>
    <row r="13">
      <c r="A13" s="3" t="inlineStr">
        <is>
          <t>Contingent consideration in connection to the acquisitions</t>
        </is>
      </c>
      <c r="B13" s="4" t="n">
        <v>0</v>
      </c>
      <c r="C13" s="4" t="n">
        <v>0</v>
      </c>
    </row>
    <row r="14">
      <c r="A14" s="3" t="inlineStr">
        <is>
          <t>Total financial liabilities</t>
        </is>
      </c>
      <c r="B14" s="4" t="n">
        <v>0</v>
      </c>
      <c r="C14" s="4" t="n">
        <v>0</v>
      </c>
    </row>
    <row r="15">
      <c r="A15" s="3" t="inlineStr">
        <is>
          <t>Level 2 [Member]</t>
        </is>
      </c>
    </row>
    <row r="16">
      <c r="A16" s="5" t="inlineStr">
        <is>
          <t>Assets:</t>
        </is>
      </c>
    </row>
    <row r="17">
      <c r="A17" s="3" t="inlineStr">
        <is>
          <t>Derivative assets</t>
        </is>
      </c>
      <c r="B17" s="4" t="n">
        <v>75</v>
      </c>
    </row>
    <row r="18">
      <c r="A18" s="3" t="inlineStr">
        <is>
          <t>Total financial assets</t>
        </is>
      </c>
      <c r="B18" s="4" t="n">
        <v>75</v>
      </c>
    </row>
    <row r="19">
      <c r="A19" s="5" t="inlineStr">
        <is>
          <t>Liabilities:</t>
        </is>
      </c>
    </row>
    <row r="20">
      <c r="A20" s="3" t="inlineStr">
        <is>
          <t>Contingent consideration in connection to the acquisitions</t>
        </is>
      </c>
      <c r="B20" s="4" t="n">
        <v>0</v>
      </c>
      <c r="C20" s="4" t="n">
        <v>0</v>
      </c>
    </row>
    <row r="21">
      <c r="A21" s="3" t="inlineStr">
        <is>
          <t>Total financial liabilities</t>
        </is>
      </c>
      <c r="B21" s="4" t="n">
        <v>0</v>
      </c>
      <c r="C21" s="4" t="n">
        <v>0</v>
      </c>
    </row>
    <row r="22">
      <c r="A22" s="3" t="inlineStr">
        <is>
          <t>Level 3 [Member]</t>
        </is>
      </c>
    </row>
    <row r="23">
      <c r="A23" s="5" t="inlineStr">
        <is>
          <t>Assets:</t>
        </is>
      </c>
    </row>
    <row r="24">
      <c r="A24" s="3" t="inlineStr">
        <is>
          <t>Derivative assets</t>
        </is>
      </c>
      <c r="B24" s="4" t="n">
        <v>0</v>
      </c>
    </row>
    <row r="25">
      <c r="A25" s="3" t="inlineStr">
        <is>
          <t>Total financial assets</t>
        </is>
      </c>
      <c r="B25" s="4" t="n">
        <v>0</v>
      </c>
    </row>
    <row r="26">
      <c r="A26" s="5" t="inlineStr">
        <is>
          <t>Liabilities:</t>
        </is>
      </c>
    </row>
    <row r="27">
      <c r="A27" s="3" t="inlineStr">
        <is>
          <t>Contingent consideration in connection to the acquisitions</t>
        </is>
      </c>
      <c r="B27" s="4" t="n">
        <v>63550</v>
      </c>
      <c r="C27" s="4" t="n">
        <v>31859</v>
      </c>
    </row>
    <row r="28">
      <c r="A28" s="3" t="inlineStr">
        <is>
          <t>Total financial liabilities</t>
        </is>
      </c>
      <c r="B28" s="6" t="n">
        <v>63550</v>
      </c>
      <c r="C28" s="6" t="n">
        <v>318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estimated fair values of the assets acquired and liabilities assumed) (Details) - USD ($) $ in Thousands</t>
        </is>
      </c>
      <c r="B1" s="2" t="inlineStr">
        <is>
          <t>Dec. 31, 2021</t>
        </is>
      </c>
      <c r="C1" s="2" t="inlineStr">
        <is>
          <t>Dec. 31, 2020</t>
        </is>
      </c>
      <c r="D1" s="2" t="inlineStr">
        <is>
          <t>Dec. 31, 2019</t>
        </is>
      </c>
    </row>
    <row r="2">
      <c r="A2" s="5" t="inlineStr">
        <is>
          <t>Business Acquisition [Line Items]</t>
        </is>
      </c>
    </row>
    <row r="3">
      <c r="A3" s="3" t="inlineStr">
        <is>
          <t>Goodwill</t>
        </is>
      </c>
      <c r="B3" s="6" t="n">
        <v>189265</v>
      </c>
      <c r="C3" s="6" t="n">
        <v>152303</v>
      </c>
      <c r="D3" s="6" t="n">
        <v>125809</v>
      </c>
    </row>
    <row r="4">
      <c r="A4" s="3" t="inlineStr">
        <is>
          <t>Vidazoo [Member]</t>
        </is>
      </c>
    </row>
    <row r="5">
      <c r="A5" s="5" t="inlineStr">
        <is>
          <t>Business Acquisition [Line Items]</t>
        </is>
      </c>
    </row>
    <row r="6">
      <c r="A6" s="3" t="inlineStr">
        <is>
          <t>Property and equipment, net</t>
        </is>
      </c>
      <c r="B6" s="4" t="n">
        <v>6291</v>
      </c>
    </row>
    <row r="7">
      <c r="A7" s="3" t="inlineStr">
        <is>
          <t>Deferred Taxes</t>
        </is>
      </c>
      <c r="B7" s="4" t="n">
        <v>-4704</v>
      </c>
    </row>
    <row r="8">
      <c r="A8" s="3" t="inlineStr">
        <is>
          <t>Goodwill</t>
        </is>
      </c>
      <c r="B8" s="4" t="n">
        <v>36962</v>
      </c>
    </row>
    <row r="9">
      <c r="A9" s="3" t="inlineStr">
        <is>
          <t>Net assets acquired</t>
        </is>
      </c>
      <c r="B9" s="4" t="n">
        <v>77748</v>
      </c>
    </row>
    <row r="10">
      <c r="A10" s="3" t="inlineStr">
        <is>
          <t>Vidazoo [Member] | Technology-Based Intangible Assets [Member]</t>
        </is>
      </c>
    </row>
    <row r="11">
      <c r="A11" s="5" t="inlineStr">
        <is>
          <t>Business Acquisition [Line Items]</t>
        </is>
      </c>
    </row>
    <row r="12">
      <c r="A12" s="3" t="inlineStr">
        <is>
          <t>Intangible assets</t>
        </is>
      </c>
      <c r="B12" s="4" t="n">
        <v>31005</v>
      </c>
    </row>
    <row r="13">
      <c r="A13" s="3" t="inlineStr">
        <is>
          <t>Vidazoo [Member] | Customer Relationships [Member]</t>
        </is>
      </c>
    </row>
    <row r="14">
      <c r="A14" s="5" t="inlineStr">
        <is>
          <t>Business Acquisition [Line Items]</t>
        </is>
      </c>
    </row>
    <row r="15">
      <c r="A15" s="3" t="inlineStr">
        <is>
          <t>Intangible assets</t>
        </is>
      </c>
      <c r="B15" s="6" t="n">
        <v>81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7" customWidth="1" min="2" max="2"/>
    <col width="14" customWidth="1" min="3" max="3"/>
    <col width="14" customWidth="1" min="4" max="4"/>
    <col width="14" customWidth="1" min="5" max="5"/>
  </cols>
  <sheetData>
    <row r="1">
      <c r="A1" s="1" t="inlineStr">
        <is>
          <t>ACQUISITIONS (Narrative) (Details) - USD ($) $ in Thousands</t>
        </is>
      </c>
      <c r="B1" s="2" t="inlineStr">
        <is>
          <t>Oct. 04, 2021</t>
        </is>
      </c>
      <c r="C1" s="2" t="inlineStr">
        <is>
          <t>Jan. 14, 2020</t>
        </is>
      </c>
      <c r="D1" s="2" t="inlineStr">
        <is>
          <t>Jul. 22, 2020</t>
        </is>
      </c>
      <c r="E1" s="2" t="inlineStr">
        <is>
          <t>Dec. 31, 2021</t>
        </is>
      </c>
    </row>
    <row r="2">
      <c r="A2" s="3" t="inlineStr">
        <is>
          <t>Content IQ LLC [Member]</t>
        </is>
      </c>
    </row>
    <row r="3">
      <c r="A3" s="5" t="inlineStr">
        <is>
          <t>Business Acquisition [Line Items]</t>
        </is>
      </c>
    </row>
    <row r="4">
      <c r="A4" s="3" t="inlineStr">
        <is>
          <t>Total consideration</t>
        </is>
      </c>
      <c r="C4" s="6" t="n">
        <v>37838</v>
      </c>
    </row>
    <row r="5">
      <c r="A5" s="3" t="inlineStr">
        <is>
          <t>Cash paid</t>
        </is>
      </c>
      <c r="C5" s="4" t="n">
        <v>15000</v>
      </c>
    </row>
    <row r="6">
      <c r="A6" s="3" t="inlineStr">
        <is>
          <t>Maximum contingent consideration for acquisition</t>
        </is>
      </c>
      <c r="C6" s="4" t="n">
        <v>47050</v>
      </c>
    </row>
    <row r="7">
      <c r="A7" s="3" t="inlineStr">
        <is>
          <t>Estimated fair value of contingent consideration</t>
        </is>
      </c>
      <c r="C7" s="4" t="n">
        <v>22838</v>
      </c>
      <c r="E7" s="6" t="n">
        <v>17844</v>
      </c>
    </row>
    <row r="8">
      <c r="A8" s="3" t="inlineStr">
        <is>
          <t>Retention-based component of acquisition</t>
        </is>
      </c>
      <c r="C8" s="6" t="n">
        <v>11000</v>
      </c>
    </row>
    <row r="9">
      <c r="A9" s="3" t="inlineStr">
        <is>
          <t>Earn out period</t>
        </is>
      </c>
      <c r="C9" s="3" t="inlineStr">
        <is>
          <t>2 years</t>
        </is>
      </c>
    </row>
    <row r="10">
      <c r="A10" s="3" t="inlineStr">
        <is>
          <t>Pub Ocean Limited [Member]</t>
        </is>
      </c>
    </row>
    <row r="11">
      <c r="A11" s="5" t="inlineStr">
        <is>
          <t>Business Acquisition [Line Items]</t>
        </is>
      </c>
    </row>
    <row r="12">
      <c r="A12" s="3" t="inlineStr">
        <is>
          <t>Total consideration</t>
        </is>
      </c>
      <c r="D12" s="6" t="n">
        <v>13399</v>
      </c>
    </row>
    <row r="13">
      <c r="A13" s="3" t="inlineStr">
        <is>
          <t>Cash paid</t>
        </is>
      </c>
      <c r="D13" s="4" t="n">
        <v>4000</v>
      </c>
    </row>
    <row r="14">
      <c r="A14" s="3" t="inlineStr">
        <is>
          <t>Maximum contingent consideration for acquisition</t>
        </is>
      </c>
      <c r="D14" s="4" t="n">
        <v>17000</v>
      </c>
    </row>
    <row r="15">
      <c r="A15" s="3" t="inlineStr">
        <is>
          <t>Estimated fair value of contingent consideration</t>
        </is>
      </c>
      <c r="D15" s="4" t="n">
        <v>9399</v>
      </c>
      <c r="E15" s="4" t="n">
        <v>8963</v>
      </c>
    </row>
    <row r="16">
      <c r="A16" s="3" t="inlineStr">
        <is>
          <t>Retention-based component of acquisition</t>
        </is>
      </c>
      <c r="D16" s="6" t="n">
        <v>1000</v>
      </c>
    </row>
    <row r="17">
      <c r="A17" s="3" t="inlineStr">
        <is>
          <t>Earn out period</t>
        </is>
      </c>
      <c r="D17" s="3" t="inlineStr">
        <is>
          <t>2 years</t>
        </is>
      </c>
    </row>
    <row r="18">
      <c r="A18" s="3" t="inlineStr">
        <is>
          <t>Vidazoo [Member]</t>
        </is>
      </c>
    </row>
    <row r="19">
      <c r="A19" s="5" t="inlineStr">
        <is>
          <t>Business Acquisition [Line Items]</t>
        </is>
      </c>
    </row>
    <row r="20">
      <c r="A20" s="3" t="inlineStr">
        <is>
          <t>Total consideration</t>
        </is>
      </c>
      <c r="B20" s="6" t="n">
        <v>77748</v>
      </c>
    </row>
    <row r="21">
      <c r="A21" s="3" t="inlineStr">
        <is>
          <t>Cash paid</t>
        </is>
      </c>
      <c r="B21" s="4" t="n">
        <v>35000</v>
      </c>
    </row>
    <row r="22">
      <c r="A22" s="3" t="inlineStr">
        <is>
          <t>Maximum contingent consideration for acquisition</t>
        </is>
      </c>
      <c r="B22" s="4" t="n">
        <v>58545</v>
      </c>
    </row>
    <row r="23">
      <c r="A23" s="3" t="inlineStr">
        <is>
          <t>Estimated fair value of contingent consideration</t>
        </is>
      </c>
      <c r="B23" s="4" t="n">
        <v>36613</v>
      </c>
      <c r="E23" s="6" t="n">
        <v>36743</v>
      </c>
    </row>
    <row r="24">
      <c r="A24" s="3" t="inlineStr">
        <is>
          <t>Retention-based component of acquisition</t>
        </is>
      </c>
      <c r="B24" s="6" t="n">
        <v>6135</v>
      </c>
    </row>
    <row r="25">
      <c r="A25" s="3" t="inlineStr">
        <is>
          <t>Earn out period</t>
        </is>
      </c>
      <c r="B25" s="3" t="inlineStr">
        <is>
          <t>2 years 3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5" t="inlineStr">
        <is>
          <t>Property, Plant and Equipment [Line Items]</t>
        </is>
      </c>
    </row>
    <row r="4">
      <c r="A4" s="3" t="inlineStr">
        <is>
          <t>Property and equipment</t>
        </is>
      </c>
      <c r="B4" s="6" t="n">
        <v>30770</v>
      </c>
      <c r="C4" s="6" t="n">
        <v>30589</v>
      </c>
    </row>
    <row r="5">
      <c r="A5" s="3" t="inlineStr">
        <is>
          <t>Less: accumulated depreciation and amortization</t>
        </is>
      </c>
      <c r="B5" s="4" t="n">
        <v>-26559</v>
      </c>
      <c r="C5" s="4" t="n">
        <v>-23819</v>
      </c>
    </row>
    <row r="6">
      <c r="A6" s="3" t="inlineStr">
        <is>
          <t>Property and equipment, net</t>
        </is>
      </c>
      <c r="B6" s="4" t="n">
        <v>4211</v>
      </c>
      <c r="C6" s="4" t="n">
        <v>6770</v>
      </c>
    </row>
    <row r="7">
      <c r="A7" s="3" t="inlineStr">
        <is>
          <t>Depreciation and amortization expenses</t>
        </is>
      </c>
      <c r="B7" s="4" t="n">
        <v>3022</v>
      </c>
      <c r="C7" s="4" t="n">
        <v>4662</v>
      </c>
      <c r="D7" s="6" t="n">
        <v>5455</v>
      </c>
    </row>
    <row r="8">
      <c r="A8" s="3" t="inlineStr">
        <is>
          <t>Amortization expense</t>
        </is>
      </c>
      <c r="B8" s="4" t="n">
        <v>1392</v>
      </c>
      <c r="C8" s="4" t="n">
        <v>3056</v>
      </c>
      <c r="D8" s="6" t="n">
        <v>3607</v>
      </c>
    </row>
    <row r="9">
      <c r="A9" s="3" t="inlineStr">
        <is>
          <t>Computers and peripheral equipment [Member]</t>
        </is>
      </c>
    </row>
    <row r="10">
      <c r="A10" s="5" t="inlineStr">
        <is>
          <t>Property, Plant and Equipment [Line Items]</t>
        </is>
      </c>
    </row>
    <row r="11">
      <c r="A11" s="3" t="inlineStr">
        <is>
          <t>Property and equipment</t>
        </is>
      </c>
      <c r="B11" s="4" t="n">
        <v>7219</v>
      </c>
      <c r="C11" s="4" t="n">
        <v>6776</v>
      </c>
    </row>
    <row r="12">
      <c r="A12" s="3" t="inlineStr">
        <is>
          <t>Office furniture and equipment [Member]</t>
        </is>
      </c>
    </row>
    <row r="13">
      <c r="A13" s="5" t="inlineStr">
        <is>
          <t>Property, Plant and Equipment [Line Items]</t>
        </is>
      </c>
    </row>
    <row r="14">
      <c r="A14" s="3" t="inlineStr">
        <is>
          <t>Property and equipment</t>
        </is>
      </c>
      <c r="B14" s="4" t="n">
        <v>2686</v>
      </c>
      <c r="C14" s="4" t="n">
        <v>2682</v>
      </c>
    </row>
    <row r="15">
      <c r="A15" s="3" t="inlineStr">
        <is>
          <t>Leasehold Improvements [Member]</t>
        </is>
      </c>
    </row>
    <row r="16">
      <c r="A16" s="5" t="inlineStr">
        <is>
          <t>Property, Plant and Equipment [Line Items]</t>
        </is>
      </c>
    </row>
    <row r="17">
      <c r="A17" s="3" t="inlineStr">
        <is>
          <t>Property and equipment</t>
        </is>
      </c>
      <c r="B17" s="4" t="n">
        <v>8392</v>
      </c>
      <c r="C17" s="4" t="n">
        <v>8658</v>
      </c>
    </row>
    <row r="18">
      <c r="A18" s="3" t="inlineStr">
        <is>
          <t>Capitalized software [Member]</t>
        </is>
      </c>
    </row>
    <row r="19">
      <c r="A19" s="5" t="inlineStr">
        <is>
          <t>Property, Plant and Equipment [Line Items]</t>
        </is>
      </c>
    </row>
    <row r="20">
      <c r="A20" s="3" t="inlineStr">
        <is>
          <t>Property and equipment</t>
        </is>
      </c>
      <c r="B20" s="6" t="n">
        <v>12473</v>
      </c>
      <c r="C20" s="4" t="n">
        <v>12473</v>
      </c>
    </row>
    <row r="21">
      <c r="A21" s="3" t="inlineStr">
        <is>
          <t>Property and equipment, net</t>
        </is>
      </c>
      <c r="C21" s="6" t="n">
        <v>139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Schedule of Changes in Goodwill) (Details) - USD ($) $ in Thousands</t>
        </is>
      </c>
      <c r="B1" s="2" t="inlineStr">
        <is>
          <t>12 Months Ended</t>
        </is>
      </c>
    </row>
    <row r="2">
      <c r="B2" s="2" t="inlineStr">
        <is>
          <t>Dec. 31, 2021</t>
        </is>
      </c>
      <c r="C2" s="2" t="inlineStr">
        <is>
          <t>Dec. 31, 2020</t>
        </is>
      </c>
    </row>
    <row r="3">
      <c r="A3" s="5" t="inlineStr">
        <is>
          <t>Goodwill [Line Items]</t>
        </is>
      </c>
    </row>
    <row r="4">
      <c r="A4" s="3" t="inlineStr">
        <is>
          <t>Balance as of January 1</t>
        </is>
      </c>
      <c r="B4" s="6" t="n">
        <v>152303</v>
      </c>
      <c r="C4" s="6" t="n">
        <v>125809</v>
      </c>
    </row>
    <row r="5">
      <c r="A5" s="3" t="inlineStr">
        <is>
          <t>Balance as of December 31</t>
        </is>
      </c>
      <c r="B5" s="4" t="n">
        <v>189265</v>
      </c>
      <c r="C5" s="4" t="n">
        <v>152303</v>
      </c>
    </row>
    <row r="6">
      <c r="A6" s="3" t="inlineStr">
        <is>
          <t>Content IQ LLC [Member]</t>
        </is>
      </c>
    </row>
    <row r="7">
      <c r="A7" s="5" t="inlineStr">
        <is>
          <t>Goodwill [Line Items]</t>
        </is>
      </c>
    </row>
    <row r="8">
      <c r="A8" s="3" t="inlineStr">
        <is>
          <t>Acquisition</t>
        </is>
      </c>
      <c r="C8" s="4" t="n">
        <v>23361</v>
      </c>
    </row>
    <row r="9">
      <c r="A9" s="3" t="inlineStr">
        <is>
          <t>Pub Ocean [Member]</t>
        </is>
      </c>
    </row>
    <row r="10">
      <c r="A10" s="5" t="inlineStr">
        <is>
          <t>Goodwill [Line Items]</t>
        </is>
      </c>
    </row>
    <row r="11">
      <c r="A11" s="3" t="inlineStr">
        <is>
          <t>Acquisition</t>
        </is>
      </c>
      <c r="C11" s="6" t="n">
        <v>3133</v>
      </c>
    </row>
    <row r="12">
      <c r="A12" s="3" t="inlineStr">
        <is>
          <t>Vidazoo [Member]</t>
        </is>
      </c>
    </row>
    <row r="13">
      <c r="A13" s="5" t="inlineStr">
        <is>
          <t>Goodwill [Line Items]</t>
        </is>
      </c>
    </row>
    <row r="14">
      <c r="A14" s="3" t="inlineStr">
        <is>
          <t>Acquisition</t>
        </is>
      </c>
      <c r="B14" s="4" t="n">
        <v>36962</v>
      </c>
    </row>
    <row r="15">
      <c r="A15" s="3" t="inlineStr">
        <is>
          <t>Balance as of December 31</t>
        </is>
      </c>
      <c r="B15" s="6" t="n">
        <v>369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Summary of Intangible Assets) (Details) - USD ($) $ in Thousands</t>
        </is>
      </c>
      <c r="B1" s="2" t="inlineStr">
        <is>
          <t>12 Months Ended</t>
        </is>
      </c>
    </row>
    <row r="2">
      <c r="B2" s="2" t="inlineStr">
        <is>
          <t>Dec. 31, 2021</t>
        </is>
      </c>
      <c r="C2" s="2" t="inlineStr">
        <is>
          <t>Dec. 31, 2020</t>
        </is>
      </c>
    </row>
    <row r="3">
      <c r="A3" s="5" t="inlineStr">
        <is>
          <t>Intangible assets, Net</t>
        </is>
      </c>
    </row>
    <row r="4">
      <c r="A4" s="3" t="inlineStr">
        <is>
          <t>Balance at beginning of period</t>
        </is>
      </c>
      <c r="B4" s="6" t="n">
        <v>24376</v>
      </c>
      <c r="C4" s="6" t="n">
        <v>2635</v>
      </c>
    </row>
    <row r="5">
      <c r="A5" s="3" t="inlineStr">
        <is>
          <t>Additions</t>
        </is>
      </c>
      <c r="B5" s="4" t="n">
        <v>39199</v>
      </c>
      <c r="C5" s="4" t="n">
        <v>27002</v>
      </c>
    </row>
    <row r="6">
      <c r="A6" s="3" t="inlineStr">
        <is>
          <t>Amortization</t>
        </is>
      </c>
      <c r="B6" s="4" t="n">
        <v>-6875</v>
      </c>
      <c r="C6" s="4" t="n">
        <v>-5261</v>
      </c>
    </row>
    <row r="7">
      <c r="A7" s="3" t="inlineStr">
        <is>
          <t>OCI</t>
        </is>
      </c>
      <c r="C7" s="4" t="n">
        <v>0</v>
      </c>
    </row>
    <row r="8">
      <c r="A8" s="3" t="inlineStr">
        <is>
          <t>Balance at end of period</t>
        </is>
      </c>
      <c r="B8" s="4" t="n">
        <v>56700</v>
      </c>
      <c r="C8" s="4" t="n">
        <v>24376</v>
      </c>
    </row>
    <row r="9">
      <c r="A9" s="3" t="inlineStr">
        <is>
          <t>Technology-Based Intangible Assets [Member]</t>
        </is>
      </c>
    </row>
    <row r="10">
      <c r="A10" s="5" t="inlineStr">
        <is>
          <t>Intangible assets, Gross</t>
        </is>
      </c>
    </row>
    <row r="11">
      <c r="A11" s="3" t="inlineStr">
        <is>
          <t>Balance at beginning of period</t>
        </is>
      </c>
      <c r="B11" s="4" t="n">
        <v>53412</v>
      </c>
      <c r="C11" s="4" t="n">
        <v>31159</v>
      </c>
    </row>
    <row r="12">
      <c r="A12" s="3" t="inlineStr">
        <is>
          <t>Additions</t>
        </is>
      </c>
      <c r="B12" s="4" t="n">
        <v>31005</v>
      </c>
      <c r="C12" s="4" t="n">
        <v>22101</v>
      </c>
    </row>
    <row r="13">
      <c r="A13" s="3" t="inlineStr">
        <is>
          <t>Amortization</t>
        </is>
      </c>
      <c r="B13" s="4" t="n">
        <v>0</v>
      </c>
      <c r="C13" s="4" t="n">
        <v>0</v>
      </c>
    </row>
    <row r="14">
      <c r="A14" s="3" t="inlineStr">
        <is>
          <t>OCI</t>
        </is>
      </c>
      <c r="C14" s="4" t="n">
        <v>152</v>
      </c>
    </row>
    <row r="15">
      <c r="A15" s="3" t="inlineStr">
        <is>
          <t>Balance at end of period</t>
        </is>
      </c>
      <c r="B15" s="4" t="n">
        <v>84417</v>
      </c>
      <c r="C15" s="4" t="n">
        <v>53412</v>
      </c>
    </row>
    <row r="16">
      <c r="A16" s="5" t="inlineStr">
        <is>
          <t>Accumulated amortization</t>
        </is>
      </c>
    </row>
    <row r="17">
      <c r="A17" s="3" t="inlineStr">
        <is>
          <t>Balance at beginning of period</t>
        </is>
      </c>
      <c r="B17" s="4" t="n">
        <v>-25548</v>
      </c>
      <c r="C17" s="4" t="n">
        <v>-21810</v>
      </c>
    </row>
    <row r="18">
      <c r="A18" s="3" t="inlineStr">
        <is>
          <t>Additions</t>
        </is>
      </c>
      <c r="B18" s="4" t="n">
        <v>0</v>
      </c>
      <c r="C18" s="4" t="n">
        <v>0</v>
      </c>
    </row>
    <row r="19">
      <c r="A19" s="3" t="inlineStr">
        <is>
          <t>Amortization</t>
        </is>
      </c>
      <c r="B19" s="4" t="n">
        <v>-5589</v>
      </c>
      <c r="C19" s="4" t="n">
        <v>-3579</v>
      </c>
    </row>
    <row r="20">
      <c r="A20" s="3" t="inlineStr">
        <is>
          <t>OCI</t>
        </is>
      </c>
      <c r="C20" s="4" t="n">
        <v>-159</v>
      </c>
    </row>
    <row r="21">
      <c r="A21" s="3" t="inlineStr">
        <is>
          <t>Balance at end of period</t>
        </is>
      </c>
      <c r="B21" s="4" t="n">
        <v>-31137</v>
      </c>
      <c r="C21" s="4" t="n">
        <v>-25548</v>
      </c>
    </row>
    <row r="22">
      <c r="A22" s="5" t="inlineStr">
        <is>
          <t>Impairment</t>
        </is>
      </c>
    </row>
    <row r="23">
      <c r="A23" s="3" t="inlineStr">
        <is>
          <t>Balance at beginning of period</t>
        </is>
      </c>
      <c r="B23" s="4" t="n">
        <v>-8749</v>
      </c>
      <c r="C23" s="4" t="n">
        <v>-8749</v>
      </c>
    </row>
    <row r="24">
      <c r="A24" s="3" t="inlineStr">
        <is>
          <t>Additions</t>
        </is>
      </c>
      <c r="B24" s="4" t="n">
        <v>0</v>
      </c>
      <c r="C24" s="4" t="n">
        <v>0</v>
      </c>
    </row>
    <row r="25">
      <c r="A25" s="3" t="inlineStr">
        <is>
          <t>Amortization</t>
        </is>
      </c>
      <c r="B25" s="4" t="n">
        <v>0</v>
      </c>
      <c r="C25" s="4" t="n">
        <v>0</v>
      </c>
    </row>
    <row r="26">
      <c r="A26" s="3" t="inlineStr">
        <is>
          <t>OCI</t>
        </is>
      </c>
      <c r="C26" s="4" t="n">
        <v>0</v>
      </c>
    </row>
    <row r="27">
      <c r="A27" s="3" t="inlineStr">
        <is>
          <t>Balance at end of period</t>
        </is>
      </c>
      <c r="B27" s="4" t="n">
        <v>-8749</v>
      </c>
      <c r="C27" s="4" t="n">
        <v>-8749</v>
      </c>
    </row>
    <row r="28">
      <c r="A28" s="5" t="inlineStr">
        <is>
          <t>Intangible assets, Net</t>
        </is>
      </c>
    </row>
    <row r="29">
      <c r="A29" s="3" t="inlineStr">
        <is>
          <t>Balance at beginning of period</t>
        </is>
      </c>
      <c r="B29" s="4" t="n">
        <v>19115</v>
      </c>
      <c r="C29" s="4" t="n">
        <v>600</v>
      </c>
    </row>
    <row r="30">
      <c r="A30" s="3" t="inlineStr">
        <is>
          <t>Additions</t>
        </is>
      </c>
      <c r="B30" s="4" t="n">
        <v>31005</v>
      </c>
      <c r="C30" s="4" t="n">
        <v>22101</v>
      </c>
    </row>
    <row r="31">
      <c r="A31" s="3" t="inlineStr">
        <is>
          <t>Amortization</t>
        </is>
      </c>
      <c r="B31" s="4" t="n">
        <v>-5589</v>
      </c>
      <c r="C31" s="4" t="n">
        <v>-3579</v>
      </c>
    </row>
    <row r="32">
      <c r="A32" s="3" t="inlineStr">
        <is>
          <t>OCI</t>
        </is>
      </c>
      <c r="C32" s="4" t="n">
        <v>-7</v>
      </c>
    </row>
    <row r="33">
      <c r="A33" s="3" t="inlineStr">
        <is>
          <t>Balance at end of period</t>
        </is>
      </c>
      <c r="B33" s="4" t="n">
        <v>44531</v>
      </c>
      <c r="C33" s="4" t="n">
        <v>19115</v>
      </c>
    </row>
    <row r="34">
      <c r="A34" s="3" t="inlineStr">
        <is>
          <t>Customer Relationships [Member]</t>
        </is>
      </c>
    </row>
    <row r="35">
      <c r="A35" s="5" t="inlineStr">
        <is>
          <t>Intangible assets, Gross</t>
        </is>
      </c>
    </row>
    <row r="36">
      <c r="A36" s="3" t="inlineStr">
        <is>
          <t>Balance at beginning of period</t>
        </is>
      </c>
      <c r="B36" s="4" t="n">
        <v>36860</v>
      </c>
      <c r="C36" s="4" t="n">
        <v>31911</v>
      </c>
    </row>
    <row r="37">
      <c r="A37" s="3" t="inlineStr">
        <is>
          <t>Additions</t>
        </is>
      </c>
      <c r="B37" s="4" t="n">
        <v>8194</v>
      </c>
      <c r="C37" s="4" t="n">
        <v>4901</v>
      </c>
    </row>
    <row r="38">
      <c r="A38" s="3" t="inlineStr">
        <is>
          <t>Amortization</t>
        </is>
      </c>
      <c r="B38" s="4" t="n">
        <v>0</v>
      </c>
      <c r="C38" s="4" t="n">
        <v>0</v>
      </c>
    </row>
    <row r="39">
      <c r="A39" s="3" t="inlineStr">
        <is>
          <t>OCI</t>
        </is>
      </c>
      <c r="C39" s="4" t="n">
        <v>48</v>
      </c>
    </row>
    <row r="40">
      <c r="A40" s="3" t="inlineStr">
        <is>
          <t>Balance at end of period</t>
        </is>
      </c>
      <c r="B40" s="4" t="n">
        <v>45054</v>
      </c>
      <c r="C40" s="4" t="n">
        <v>36860</v>
      </c>
    </row>
    <row r="41">
      <c r="A41" s="5" t="inlineStr">
        <is>
          <t>Accumulated amortization</t>
        </is>
      </c>
    </row>
    <row r="42">
      <c r="A42" s="3" t="inlineStr">
        <is>
          <t>Balance at beginning of period</t>
        </is>
      </c>
      <c r="B42" s="4" t="n">
        <v>-22161</v>
      </c>
      <c r="C42" s="4" t="n">
        <v>-20727</v>
      </c>
    </row>
    <row r="43">
      <c r="A43" s="3" t="inlineStr">
        <is>
          <t>Additions</t>
        </is>
      </c>
      <c r="B43" s="4" t="n">
        <v>0</v>
      </c>
      <c r="C43" s="4" t="n">
        <v>0</v>
      </c>
    </row>
    <row r="44">
      <c r="A44" s="3" t="inlineStr">
        <is>
          <t>Amortization</t>
        </is>
      </c>
      <c r="B44" s="4" t="n">
        <v>-1057</v>
      </c>
      <c r="C44" s="4" t="n">
        <v>-1465</v>
      </c>
    </row>
    <row r="45">
      <c r="A45" s="3" t="inlineStr">
        <is>
          <t>OCI</t>
        </is>
      </c>
      <c r="C45" s="4" t="n">
        <v>31</v>
      </c>
    </row>
    <row r="46">
      <c r="A46" s="3" t="inlineStr">
        <is>
          <t>Balance at end of period</t>
        </is>
      </c>
      <c r="B46" s="4" t="n">
        <v>-23218</v>
      </c>
      <c r="C46" s="4" t="n">
        <v>-22161</v>
      </c>
    </row>
    <row r="47">
      <c r="A47" s="5" t="inlineStr">
        <is>
          <t>Impairment</t>
        </is>
      </c>
    </row>
    <row r="48">
      <c r="A48" s="3" t="inlineStr">
        <is>
          <t>Balance at beginning of period</t>
        </is>
      </c>
      <c r="B48" s="4" t="n">
        <v>-10426</v>
      </c>
      <c r="C48" s="4" t="n">
        <v>-10426</v>
      </c>
    </row>
    <row r="49">
      <c r="A49" s="3" t="inlineStr">
        <is>
          <t>Additions</t>
        </is>
      </c>
      <c r="B49" s="4" t="n">
        <v>0</v>
      </c>
      <c r="C49" s="4" t="n">
        <v>0</v>
      </c>
    </row>
    <row r="50">
      <c r="A50" s="3" t="inlineStr">
        <is>
          <t>Amortization</t>
        </is>
      </c>
      <c r="B50" s="4" t="n">
        <v>0</v>
      </c>
      <c r="C50" s="4" t="n">
        <v>0</v>
      </c>
    </row>
    <row r="51">
      <c r="A51" s="3" t="inlineStr">
        <is>
          <t>OCI</t>
        </is>
      </c>
      <c r="C51" s="4" t="n">
        <v>0</v>
      </c>
    </row>
    <row r="52">
      <c r="A52" s="3" t="inlineStr">
        <is>
          <t>Balance at end of period</t>
        </is>
      </c>
      <c r="B52" s="4" t="n">
        <v>-10426</v>
      </c>
      <c r="C52" s="4" t="n">
        <v>-10426</v>
      </c>
    </row>
    <row r="53">
      <c r="A53" s="5" t="inlineStr">
        <is>
          <t>Intangible assets, Net</t>
        </is>
      </c>
    </row>
    <row r="54">
      <c r="A54" s="3" t="inlineStr">
        <is>
          <t>Balance at beginning of period</t>
        </is>
      </c>
      <c r="B54" s="4" t="n">
        <v>4273</v>
      </c>
      <c r="C54" s="4" t="n">
        <v>758</v>
      </c>
    </row>
    <row r="55">
      <c r="A55" s="3" t="inlineStr">
        <is>
          <t>Additions</t>
        </is>
      </c>
      <c r="B55" s="4" t="n">
        <v>8194</v>
      </c>
      <c r="C55" s="4" t="n">
        <v>4901</v>
      </c>
    </row>
    <row r="56">
      <c r="A56" s="3" t="inlineStr">
        <is>
          <t>Amortization</t>
        </is>
      </c>
      <c r="B56" s="4" t="n">
        <v>-1057</v>
      </c>
      <c r="C56" s="4" t="n">
        <v>-1465</v>
      </c>
    </row>
    <row r="57">
      <c r="A57" s="3" t="inlineStr">
        <is>
          <t>OCI</t>
        </is>
      </c>
      <c r="C57" s="4" t="n">
        <v>79</v>
      </c>
    </row>
    <row r="58">
      <c r="A58" s="3" t="inlineStr">
        <is>
          <t>Balance at end of period</t>
        </is>
      </c>
      <c r="B58" s="4" t="n">
        <v>11410</v>
      </c>
      <c r="C58" s="4" t="n">
        <v>4273</v>
      </c>
    </row>
    <row r="59">
      <c r="A59" s="3" t="inlineStr">
        <is>
          <t>Tradename and other [Member]</t>
        </is>
      </c>
    </row>
    <row r="60">
      <c r="A60" s="5" t="inlineStr">
        <is>
          <t>Intangible assets, Gross</t>
        </is>
      </c>
    </row>
    <row r="61">
      <c r="A61" s="3" t="inlineStr">
        <is>
          <t>Balance at beginning of period</t>
        </is>
      </c>
      <c r="B61" s="4" t="n">
        <v>18503</v>
      </c>
      <c r="C61" s="4" t="n">
        <v>18284</v>
      </c>
    </row>
    <row r="62">
      <c r="A62" s="3" t="inlineStr">
        <is>
          <t>Additions</t>
        </is>
      </c>
      <c r="B62" s="4" t="n">
        <v>0</v>
      </c>
      <c r="C62" s="4" t="n">
        <v>0</v>
      </c>
    </row>
    <row r="63">
      <c r="A63" s="3" t="inlineStr">
        <is>
          <t>Amortization</t>
        </is>
      </c>
      <c r="B63" s="4" t="n">
        <v>0</v>
      </c>
      <c r="C63" s="4" t="n">
        <v>0</v>
      </c>
    </row>
    <row r="64">
      <c r="A64" s="3" t="inlineStr">
        <is>
          <t>OCI</t>
        </is>
      </c>
      <c r="C64" s="4" t="n">
        <v>219</v>
      </c>
    </row>
    <row r="65">
      <c r="A65" s="3" t="inlineStr">
        <is>
          <t>Balance at end of period</t>
        </is>
      </c>
      <c r="B65" s="4" t="n">
        <v>18503</v>
      </c>
      <c r="C65" s="4" t="n">
        <v>18503</v>
      </c>
    </row>
    <row r="66">
      <c r="A66" s="5" t="inlineStr">
        <is>
          <t>Accumulated amortization</t>
        </is>
      </c>
    </row>
    <row r="67">
      <c r="A67" s="3" t="inlineStr">
        <is>
          <t>Balance at beginning of period</t>
        </is>
      </c>
      <c r="B67" s="4" t="n">
        <v>-12405</v>
      </c>
      <c r="C67" s="4" t="n">
        <v>-11897</v>
      </c>
    </row>
    <row r="68">
      <c r="A68" s="3" t="inlineStr">
        <is>
          <t>Additions</t>
        </is>
      </c>
      <c r="B68" s="4" t="n">
        <v>0</v>
      </c>
      <c r="C68" s="4" t="n">
        <v>0</v>
      </c>
    </row>
    <row r="69">
      <c r="A69" s="3" t="inlineStr">
        <is>
          <t>Amortization</t>
        </is>
      </c>
      <c r="B69" s="4" t="n">
        <v>-229</v>
      </c>
      <c r="C69" s="4" t="n">
        <v>-217</v>
      </c>
    </row>
    <row r="70">
      <c r="A70" s="3" t="inlineStr">
        <is>
          <t>OCI</t>
        </is>
      </c>
      <c r="C70" s="4" t="n">
        <v>-291</v>
      </c>
    </row>
    <row r="71">
      <c r="A71" s="3" t="inlineStr">
        <is>
          <t>Balance at end of period</t>
        </is>
      </c>
      <c r="B71" s="4" t="n">
        <v>-12634</v>
      </c>
      <c r="C71" s="4" t="n">
        <v>-12405</v>
      </c>
    </row>
    <row r="72">
      <c r="A72" s="5" t="inlineStr">
        <is>
          <t>Impairment</t>
        </is>
      </c>
    </row>
    <row r="73">
      <c r="A73" s="3" t="inlineStr">
        <is>
          <t>Balance at beginning of period</t>
        </is>
      </c>
      <c r="B73" s="4" t="n">
        <v>-5110</v>
      </c>
      <c r="C73" s="4" t="n">
        <v>-5110</v>
      </c>
    </row>
    <row r="74">
      <c r="A74" s="3" t="inlineStr">
        <is>
          <t>Additions</t>
        </is>
      </c>
      <c r="B74" s="4" t="n">
        <v>0</v>
      </c>
      <c r="C74" s="4" t="n">
        <v>0</v>
      </c>
    </row>
    <row r="75">
      <c r="A75" s="3" t="inlineStr">
        <is>
          <t>Amortization</t>
        </is>
      </c>
      <c r="B75" s="4" t="n">
        <v>0</v>
      </c>
      <c r="C75" s="4" t="n">
        <v>0</v>
      </c>
    </row>
    <row r="76">
      <c r="A76" s="3" t="inlineStr">
        <is>
          <t>OCI</t>
        </is>
      </c>
      <c r="C76" s="4" t="n">
        <v>0</v>
      </c>
    </row>
    <row r="77">
      <c r="A77" s="3" t="inlineStr">
        <is>
          <t>Balance at end of period</t>
        </is>
      </c>
      <c r="B77" s="4" t="n">
        <v>-5110</v>
      </c>
      <c r="C77" s="4" t="n">
        <v>-5110</v>
      </c>
    </row>
    <row r="78">
      <c r="A78" s="5" t="inlineStr">
        <is>
          <t>Intangible assets, Net</t>
        </is>
      </c>
    </row>
    <row r="79">
      <c r="A79" s="3" t="inlineStr">
        <is>
          <t>Balance at beginning of period</t>
        </is>
      </c>
      <c r="B79" s="4" t="n">
        <v>988</v>
      </c>
      <c r="C79" s="4" t="n">
        <v>1277</v>
      </c>
    </row>
    <row r="80">
      <c r="A80" s="3" t="inlineStr">
        <is>
          <t>Additions</t>
        </is>
      </c>
      <c r="B80" s="4" t="n">
        <v>0</v>
      </c>
      <c r="C80" s="4" t="n">
        <v>0</v>
      </c>
    </row>
    <row r="81">
      <c r="A81" s="3" t="inlineStr">
        <is>
          <t>Amortization</t>
        </is>
      </c>
      <c r="B81" s="4" t="n">
        <v>-229</v>
      </c>
      <c r="C81" s="4" t="n">
        <v>-217</v>
      </c>
    </row>
    <row r="82">
      <c r="A82" s="3" t="inlineStr">
        <is>
          <t>OCI</t>
        </is>
      </c>
      <c r="C82" s="4" t="n">
        <v>-72</v>
      </c>
    </row>
    <row r="83">
      <c r="A83" s="3" t="inlineStr">
        <is>
          <t>Balance at end of period</t>
        </is>
      </c>
      <c r="B83" s="6" t="n">
        <v>759</v>
      </c>
      <c r="C83" s="6" t="n">
        <v>9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GOODWILL AND OTHER INTANGIBLE ASSETS, NET (Schedule of Estimated Useful Life of Intangible Assets) (Details)</t>
        </is>
      </c>
      <c r="B1" s="2" t="inlineStr">
        <is>
          <t>12 Months Ended</t>
        </is>
      </c>
    </row>
    <row r="2">
      <c r="B2" s="2" t="inlineStr">
        <is>
          <t>Dec. 31, 2021</t>
        </is>
      </c>
    </row>
    <row r="3">
      <c r="A3" s="3" t="inlineStr">
        <is>
          <t>Technology-Based Intangible Assets [Member] | Minimum [Member]</t>
        </is>
      </c>
    </row>
    <row r="4">
      <c r="A4" s="5" t="inlineStr">
        <is>
          <t>Finite-Lived Intangible Assets [Line Items]</t>
        </is>
      </c>
    </row>
    <row r="5">
      <c r="A5" s="3" t="inlineStr">
        <is>
          <t>Weighted Avarage Useful Life</t>
        </is>
      </c>
      <c r="B5" s="3" t="inlineStr">
        <is>
          <t>4 years</t>
        </is>
      </c>
    </row>
    <row r="6">
      <c r="A6" s="3" t="inlineStr">
        <is>
          <t>Technology-Based Intangible Assets [Member] | Maximum [Member]</t>
        </is>
      </c>
    </row>
    <row r="7">
      <c r="A7" s="5" t="inlineStr">
        <is>
          <t>Finite-Lived Intangible Assets [Line Items]</t>
        </is>
      </c>
    </row>
    <row r="8">
      <c r="A8" s="3" t="inlineStr">
        <is>
          <t>Weighted Avarage Useful Life</t>
        </is>
      </c>
      <c r="B8" s="3" t="inlineStr">
        <is>
          <t>7 years</t>
        </is>
      </c>
    </row>
    <row r="9">
      <c r="A9" s="3" t="inlineStr">
        <is>
          <t>Customer Relationships [Member] | Minimum [Member]</t>
        </is>
      </c>
    </row>
    <row r="10">
      <c r="A10" s="5" t="inlineStr">
        <is>
          <t>Finite-Lived Intangible Assets [Line Items]</t>
        </is>
      </c>
    </row>
    <row r="11">
      <c r="A11" s="3" t="inlineStr">
        <is>
          <t>Weighted Avarage Useful Life</t>
        </is>
      </c>
      <c r="B11" s="3" t="inlineStr">
        <is>
          <t>5 years</t>
        </is>
      </c>
    </row>
    <row r="12">
      <c r="A12" s="3" t="inlineStr">
        <is>
          <t>Customer Relationships [Member] | Maximum [Member]</t>
        </is>
      </c>
    </row>
    <row r="13">
      <c r="A13" s="5" t="inlineStr">
        <is>
          <t>Finite-Lived Intangible Assets [Line Items]</t>
        </is>
      </c>
    </row>
    <row r="14">
      <c r="A14" s="3" t="inlineStr">
        <is>
          <t>Weighted Avarage Useful Life</t>
        </is>
      </c>
      <c r="B14" s="3" t="inlineStr">
        <is>
          <t>8 years</t>
        </is>
      </c>
    </row>
    <row r="15">
      <c r="A15" s="3" t="inlineStr">
        <is>
          <t>Tradename and other [Member] | Minimum [Member]</t>
        </is>
      </c>
    </row>
    <row r="16">
      <c r="A16" s="5" t="inlineStr">
        <is>
          <t>Finite-Lived Intangible Assets [Line Items]</t>
        </is>
      </c>
    </row>
    <row r="17">
      <c r="A17" s="3" t="inlineStr">
        <is>
          <t>Weighted Avarage Useful Life</t>
        </is>
      </c>
      <c r="B17" s="3" t="inlineStr">
        <is>
          <t>4 years</t>
        </is>
      </c>
    </row>
    <row r="18">
      <c r="A18" s="3" t="inlineStr">
        <is>
          <t>Tradename and other [Member] | Maximum [Member]</t>
        </is>
      </c>
    </row>
    <row r="19">
      <c r="A19" s="5" t="inlineStr">
        <is>
          <t>Finite-Lived Intangible Assets [Line Items]</t>
        </is>
      </c>
    </row>
    <row r="20">
      <c r="A20" s="3" t="inlineStr">
        <is>
          <t>Weighted Avarage Useful Life</t>
        </is>
      </c>
      <c r="B20" s="3" t="inlineStr">
        <is>
          <t>11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1</t>
        </is>
      </c>
      <c r="C2" s="2" t="inlineStr">
        <is>
          <t>Dec. 31, 2020</t>
        </is>
      </c>
      <c r="D2" s="2" t="inlineStr">
        <is>
          <t>Dec. 31, 2019</t>
        </is>
      </c>
    </row>
    <row r="3">
      <c r="A3" s="5" t="inlineStr">
        <is>
          <t>Statement of Comprehensive Income [Abstract]</t>
        </is>
      </c>
    </row>
    <row r="4">
      <c r="A4" s="3" t="inlineStr">
        <is>
          <t>Net income</t>
        </is>
      </c>
      <c r="B4" s="6" t="n">
        <v>38706</v>
      </c>
      <c r="C4" s="6" t="n">
        <v>10225</v>
      </c>
      <c r="D4" s="6" t="n">
        <v>12893</v>
      </c>
    </row>
    <row r="5">
      <c r="A5" s="5" t="inlineStr">
        <is>
          <t>Other comprehensive income (loss):</t>
        </is>
      </c>
    </row>
    <row r="6">
      <c r="A6" s="3" t="inlineStr">
        <is>
          <t>Change in foreign currency translation adjustment</t>
        </is>
      </c>
      <c r="B6" s="4" t="n">
        <v>-315</v>
      </c>
      <c r="C6" s="4" t="n">
        <v>49</v>
      </c>
      <c r="D6" s="4" t="n">
        <v>-185</v>
      </c>
    </row>
    <row r="7">
      <c r="A7" s="5" t="inlineStr">
        <is>
          <t>Cash Flow Hedge:</t>
        </is>
      </c>
    </row>
    <row r="8">
      <c r="A8" s="3" t="inlineStr">
        <is>
          <t>Unrealized gain (loss) from cash flow hedges</t>
        </is>
      </c>
      <c r="B8" s="4" t="n">
        <v>242</v>
      </c>
      <c r="C8" s="4" t="n">
        <v>697</v>
      </c>
      <c r="D8" s="4" t="n">
        <v>445</v>
      </c>
    </row>
    <row r="9">
      <c r="A9" s="3" t="inlineStr">
        <is>
          <t>Less: reclassification adjustment for net gain (loss) included in net income (loss)</t>
        </is>
      </c>
      <c r="B9" s="4" t="n">
        <v>-167</v>
      </c>
      <c r="C9" s="4" t="n">
        <v>-764</v>
      </c>
      <c r="D9" s="4" t="n">
        <v>-272</v>
      </c>
    </row>
    <row r="10">
      <c r="A10" s="3" t="inlineStr">
        <is>
          <t>Other Comprehensive Income (Loss), Cash Flow Hedge, Gain (Loss), after Reclassification and Tax, Total</t>
        </is>
      </c>
      <c r="B10" s="4" t="n">
        <v>75</v>
      </c>
      <c r="C10" s="4" t="n">
        <v>-67</v>
      </c>
      <c r="D10" s="4" t="n">
        <v>173</v>
      </c>
    </row>
    <row r="11">
      <c r="A11" s="3" t="inlineStr">
        <is>
          <t>Other comprehensive loss</t>
        </is>
      </c>
      <c r="B11" s="4" t="n">
        <v>-240</v>
      </c>
      <c r="C11" s="4" t="n">
        <v>-18</v>
      </c>
      <c r="D11" s="4" t="n">
        <v>-12</v>
      </c>
    </row>
    <row r="12">
      <c r="A12" s="3" t="inlineStr">
        <is>
          <t>Comprehensive income</t>
        </is>
      </c>
      <c r="B12" s="6" t="n">
        <v>38466</v>
      </c>
      <c r="C12" s="6" t="n">
        <v>10207</v>
      </c>
      <c r="D12" s="6" t="n">
        <v>128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Schedule Of Estimated Future Amortization Expense) (Details) - USD ($) $ in Thousands</t>
        </is>
      </c>
      <c r="B1" s="2" t="inlineStr">
        <is>
          <t>Dec. 31, 2021</t>
        </is>
      </c>
      <c r="C1" s="2" t="inlineStr">
        <is>
          <t>Dec. 31, 2020</t>
        </is>
      </c>
      <c r="D1" s="2" t="inlineStr">
        <is>
          <t>Dec. 31, 2019</t>
        </is>
      </c>
    </row>
    <row r="2">
      <c r="A2" s="5" t="inlineStr">
        <is>
          <t>Goodwill and Intangible Assets Disclosure [Abstract]</t>
        </is>
      </c>
    </row>
    <row r="3">
      <c r="A3" s="3" t="inlineStr">
        <is>
          <t>2022</t>
        </is>
      </c>
      <c r="B3" s="6" t="n">
        <v>11275</v>
      </c>
    </row>
    <row r="4">
      <c r="A4" s="3" t="inlineStr">
        <is>
          <t>2023</t>
        </is>
      </c>
      <c r="B4" s="4" t="n">
        <v>11150</v>
      </c>
    </row>
    <row r="5">
      <c r="A5" s="3" t="inlineStr">
        <is>
          <t>2024</t>
        </is>
      </c>
      <c r="B5" s="4" t="n">
        <v>10963</v>
      </c>
    </row>
    <row r="6">
      <c r="A6" s="3" t="inlineStr">
        <is>
          <t>2025</t>
        </is>
      </c>
      <c r="B6" s="4" t="n">
        <v>7137</v>
      </c>
    </row>
    <row r="7">
      <c r="A7" s="3" t="inlineStr">
        <is>
          <t>2026</t>
        </is>
      </c>
      <c r="B7" s="4" t="n">
        <v>5735</v>
      </c>
    </row>
    <row r="8">
      <c r="A8" s="3" t="inlineStr">
        <is>
          <t>Thereafter</t>
        </is>
      </c>
      <c r="B8" s="4" t="n">
        <v>10440</v>
      </c>
    </row>
    <row r="9">
      <c r="A9" s="3" t="inlineStr">
        <is>
          <t>Net carrying amount</t>
        </is>
      </c>
      <c r="B9" s="6" t="n">
        <v>56700</v>
      </c>
      <c r="C9" s="6" t="n">
        <v>24376</v>
      </c>
      <c r="D9" s="6" t="n">
        <v>26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1</t>
        </is>
      </c>
      <c r="C1" s="2" t="inlineStr">
        <is>
          <t>Dec. 31, 2020</t>
        </is>
      </c>
    </row>
    <row r="2">
      <c r="A2" s="5" t="inlineStr">
        <is>
          <t>Payables and Accruals [Abstract]</t>
        </is>
      </c>
    </row>
    <row r="3">
      <c r="A3" s="3" t="inlineStr">
        <is>
          <t>Employees and payroll accruals</t>
        </is>
      </c>
      <c r="B3" s="6" t="n">
        <v>19597</v>
      </c>
      <c r="C3" s="6" t="n">
        <v>13970</v>
      </c>
    </row>
    <row r="4">
      <c r="A4" s="3" t="inlineStr">
        <is>
          <t>Obligation related to acquisitions</t>
        </is>
      </c>
      <c r="B4" s="4" t="n">
        <v>8725</v>
      </c>
      <c r="C4" s="4" t="n">
        <v>0</v>
      </c>
    </row>
    <row r="5">
      <c r="A5" s="3" t="inlineStr">
        <is>
          <t>Government authorities</t>
        </is>
      </c>
      <c r="B5" s="4" t="n">
        <v>6706</v>
      </c>
      <c r="C5" s="4" t="n">
        <v>3422</v>
      </c>
    </row>
    <row r="6">
      <c r="A6" s="3" t="inlineStr">
        <is>
          <t>Accrued expenses</t>
        </is>
      </c>
      <c r="B6" s="4" t="n">
        <v>4560</v>
      </c>
      <c r="C6" s="4" t="n">
        <v>3003</v>
      </c>
    </row>
    <row r="7">
      <c r="A7" s="3" t="inlineStr">
        <is>
          <t>Other short-term liabilities</t>
        </is>
      </c>
      <c r="B7" s="4" t="n">
        <v>743</v>
      </c>
      <c r="C7" s="4" t="n">
        <v>793</v>
      </c>
    </row>
    <row r="8">
      <c r="A8" s="3" t="inlineStr">
        <is>
          <t>Accrued expenses and other liabilities, total</t>
        </is>
      </c>
      <c r="B8" s="6" t="n">
        <v>40331</v>
      </c>
      <c r="C8" s="6" t="n">
        <v>211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ES (Schedule of Fair Value of Company's Outstanding Derivative Instruments) (Details) - USD ($) $ in Thousands</t>
        </is>
      </c>
      <c r="B1" s="2" t="inlineStr">
        <is>
          <t>12 Months Ended</t>
        </is>
      </c>
    </row>
    <row r="2">
      <c r="B2" s="2" t="inlineStr">
        <is>
          <t>Dec. 31, 2021</t>
        </is>
      </c>
      <c r="C2" s="2" t="inlineStr">
        <is>
          <t>Dec. 31, 2020</t>
        </is>
      </c>
    </row>
    <row r="3">
      <c r="A3" s="5" t="inlineStr">
        <is>
          <t>Derivatives designate as hedging instruments:</t>
        </is>
      </c>
    </row>
    <row r="4">
      <c r="A4" s="3" t="inlineStr">
        <is>
          <t>Foreign exchange forward contracts and other derivatives - Prepaid expenses and other current assets</t>
        </is>
      </c>
      <c r="B4" s="6" t="n">
        <v>75</v>
      </c>
      <c r="C4" s="6" t="n">
        <v>0</v>
      </c>
    </row>
    <row r="5">
      <c r="A5" s="3" t="inlineStr">
        <is>
          <t>Foreign exchange forward contracts and other derivatives - Accumulated other comprehensive income</t>
        </is>
      </c>
      <c r="B5" s="4" t="n">
        <v>75</v>
      </c>
      <c r="C5" s="4" t="n">
        <v>0</v>
      </c>
    </row>
    <row r="6">
      <c r="A6" s="5" t="inlineStr">
        <is>
          <t>Derivatives not designated as hedging instruments:</t>
        </is>
      </c>
    </row>
    <row r="7">
      <c r="A7" s="3" t="inlineStr">
        <is>
          <t>Foreign exchange forward contracts and other derivatives - Prepaid expenses and other current assets</t>
        </is>
      </c>
      <c r="B7" s="4" t="n">
        <v>21</v>
      </c>
      <c r="C7" s="4" t="n">
        <v>0</v>
      </c>
    </row>
    <row r="8">
      <c r="A8" s="3" t="inlineStr">
        <is>
          <t>Foreign exchange forward contracts and other derivatives - Accrued expenses and other liabilities</t>
        </is>
      </c>
      <c r="B8" s="6" t="n">
        <v>3</v>
      </c>
      <c r="C8"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ES (Schedule of Net (Gains) Losses Reclassified from Accumulated Other Comprehensive Income (Loss) to Operating Expenses) (Details) - USD ($) $ in Thousands</t>
        </is>
      </c>
      <c r="B1" s="2" t="inlineStr">
        <is>
          <t>12 Months Ended</t>
        </is>
      </c>
    </row>
    <row r="2">
      <c r="B2" s="2" t="inlineStr">
        <is>
          <t>Dec. 31, 2021</t>
        </is>
      </c>
      <c r="C2" s="2" t="inlineStr">
        <is>
          <t>Dec. 31, 2020</t>
        </is>
      </c>
      <c r="D2" s="2" t="inlineStr">
        <is>
          <t>Dec. 31, 2019</t>
        </is>
      </c>
    </row>
    <row r="3">
      <c r="A3" s="5" t="inlineStr">
        <is>
          <t>Derivatives designated as hedging instruments:</t>
        </is>
      </c>
    </row>
    <row r="4">
      <c r="A4" s="3" t="inlineStr">
        <is>
          <t>Gain recognized in Statements of Comprehensive Income</t>
        </is>
      </c>
      <c r="B4" s="6" t="n">
        <v>75</v>
      </c>
      <c r="C4" s="6" t="n">
        <v>-67</v>
      </c>
      <c r="D4" s="6" t="n">
        <v>173</v>
      </c>
    </row>
    <row r="5">
      <c r="A5" s="5" t="inlineStr">
        <is>
          <t>Derivatives not designated as hedging instruments:</t>
        </is>
      </c>
    </row>
    <row r="6">
      <c r="A6" s="3" t="inlineStr">
        <is>
          <t>Total</t>
        </is>
      </c>
      <c r="B6" s="4" t="n">
        <v>191</v>
      </c>
      <c r="C6" s="4" t="n">
        <v>598</v>
      </c>
      <c r="D6" s="4" t="n">
        <v>711</v>
      </c>
    </row>
    <row r="7">
      <c r="A7" s="3" t="inlineStr">
        <is>
          <t>Foreign exchange options and forward contracts [Member]</t>
        </is>
      </c>
    </row>
    <row r="8">
      <c r="A8" s="5" t="inlineStr">
        <is>
          <t>Derivatives designated as hedging instruments:</t>
        </is>
      </c>
    </row>
    <row r="9">
      <c r="A9" s="3" t="inlineStr">
        <is>
          <t>Gain recognized in Statements of Comprehensive Income</t>
        </is>
      </c>
      <c r="B9" s="4" t="n">
        <v>-75</v>
      </c>
    </row>
    <row r="10">
      <c r="A10" s="5" t="inlineStr">
        <is>
          <t>Derivatives not designated as hedging instruments:</t>
        </is>
      </c>
    </row>
    <row r="11">
      <c r="A11" s="3" t="inlineStr">
        <is>
          <t>Total</t>
        </is>
      </c>
      <c r="B11" s="4" t="n">
        <v>-75</v>
      </c>
    </row>
    <row r="12">
      <c r="A12" s="3" t="inlineStr">
        <is>
          <t>Foreign exchange options and forward contracts [Member] | Operating expenses [Member]</t>
        </is>
      </c>
    </row>
    <row r="13">
      <c r="A13" s="5" t="inlineStr">
        <is>
          <t>Derivatives designated as hedging instruments:</t>
        </is>
      </c>
    </row>
    <row r="14">
      <c r="A14" s="3" t="inlineStr">
        <is>
          <t>Gain (loss) recognized in Consolidated Statements of Income</t>
        </is>
      </c>
      <c r="B14" s="4" t="n">
        <v>167</v>
      </c>
      <c r="C14" s="4" t="n">
        <v>764</v>
      </c>
      <c r="D14" s="4" t="n">
        <v>272</v>
      </c>
    </row>
    <row r="15">
      <c r="A15" s="3" t="inlineStr">
        <is>
          <t>Foreign exchange options and forward contracts [Member] | Financial expenses [Member]</t>
        </is>
      </c>
    </row>
    <row r="16">
      <c r="A16" s="5" t="inlineStr">
        <is>
          <t>Derivatives not designated as hedging instruments:</t>
        </is>
      </c>
    </row>
    <row r="17">
      <c r="A17" s="3" t="inlineStr">
        <is>
          <t>Gain (loss) recognized in Consolidated Statements of Income</t>
        </is>
      </c>
      <c r="B17" s="4" t="n">
        <v>24</v>
      </c>
      <c r="C17" s="4" t="n">
        <v>-166</v>
      </c>
      <c r="D17" s="4" t="n">
        <v>59</v>
      </c>
    </row>
    <row r="18">
      <c r="A18" s="3" t="inlineStr">
        <is>
          <t>SWAP [Member] | Financial expenses [Member]</t>
        </is>
      </c>
    </row>
    <row r="19">
      <c r="A19" s="5" t="inlineStr">
        <is>
          <t>Derivatives not designated as hedging instruments:</t>
        </is>
      </c>
    </row>
    <row r="20">
      <c r="A20" s="3" t="inlineStr">
        <is>
          <t>Gain (loss) recognized in Consolidated Statements of Income</t>
        </is>
      </c>
      <c r="B20" s="6" t="n">
        <v>0</v>
      </c>
      <c r="C20" s="6" t="n">
        <v>0</v>
      </c>
      <c r="D20" s="6" t="n">
        <v>38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SHORT TERM AND LONG-TERM DEBT (Narrative) (Details) - USD ($) $ in Thousands</t>
        </is>
      </c>
      <c r="B1" s="2" t="inlineStr">
        <is>
          <t>Mar. 08, 2021</t>
        </is>
      </c>
      <c r="C1" s="2" t="inlineStr">
        <is>
          <t>Dec. 17, 2018</t>
        </is>
      </c>
    </row>
    <row r="2">
      <c r="A2" s="3" t="inlineStr">
        <is>
          <t>Mizrachi [Member]</t>
        </is>
      </c>
    </row>
    <row r="3">
      <c r="A3" s="5" t="inlineStr">
        <is>
          <t>Debt Instrument [Line Items]</t>
        </is>
      </c>
    </row>
    <row r="4">
      <c r="A4" s="3" t="inlineStr">
        <is>
          <t>Repayment of loan facility</t>
        </is>
      </c>
      <c r="B4" s="6" t="n">
        <v>8333</v>
      </c>
    </row>
    <row r="5">
      <c r="A5" s="3" t="inlineStr">
        <is>
          <t>New loan facility [Member]</t>
        </is>
      </c>
    </row>
    <row r="6">
      <c r="A6" s="5" t="inlineStr">
        <is>
          <t>Debt Instrument [Line Items]</t>
        </is>
      </c>
    </row>
    <row r="7">
      <c r="A7" s="3" t="inlineStr">
        <is>
          <t>Debt instrument, face amount</t>
        </is>
      </c>
      <c r="C7" s="6" t="n">
        <v>25000</v>
      </c>
    </row>
    <row r="8">
      <c r="A8" s="3" t="inlineStr">
        <is>
          <t>Debt instrument, description of variable rate basis</t>
        </is>
      </c>
      <c r="C8" s="3" t="inlineStr">
        <is>
          <t>LIBOR</t>
        </is>
      </c>
    </row>
    <row r="9">
      <c r="A9" s="3" t="inlineStr">
        <is>
          <t>Debt instrument, basis spread on variable rate</t>
        </is>
      </c>
      <c r="C9" s="3" t="inlineStr">
        <is>
          <t>5.70%</t>
        </is>
      </c>
    </row>
    <row r="10">
      <c r="A10" s="3" t="inlineStr">
        <is>
          <t>Debt instrument, maturity date</t>
        </is>
      </c>
      <c r="C10" s="3" t="inlineStr">
        <is>
          <t>Dec. 31,
		2021</t>
        </is>
      </c>
    </row>
    <row r="11">
      <c r="A11" s="3" t="inlineStr">
        <is>
          <t>Guarantee limit of credit facility</t>
        </is>
      </c>
      <c r="C11" s="6" t="n">
        <v>3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25" customWidth="1" min="2" max="2"/>
    <col width="21" customWidth="1" min="3" max="3"/>
    <col width="21" customWidth="1" min="4" max="4"/>
  </cols>
  <sheetData>
    <row r="1">
      <c r="A1" s="1" t="inlineStr">
        <is>
          <t>LEASES (Narrative) (Details) $ in Thousands</t>
        </is>
      </c>
      <c r="B1" s="2" t="inlineStr">
        <is>
          <t>12 Months Ended</t>
        </is>
      </c>
    </row>
    <row r="2">
      <c r="B2" s="2" t="inlineStr">
        <is>
          <t>Dec. 31, 2021USD ($)</t>
        </is>
      </c>
      <c r="C2" s="2" t="inlineStr">
        <is>
          <t>Dec. 31, 2020USD ($)</t>
        </is>
      </c>
      <c r="D2" s="2" t="inlineStr">
        <is>
          <t>Dec. 31, 2019USD ($)</t>
        </is>
      </c>
    </row>
    <row r="3">
      <c r="A3" s="5" t="inlineStr">
        <is>
          <t>Lessee, Lease, Description [Line Items]</t>
        </is>
      </c>
    </row>
    <row r="4">
      <c r="A4" s="3" t="inlineStr">
        <is>
          <t>Optional time periods Holon, Israel lease can be extended</t>
        </is>
      </c>
      <c r="B4" s="3" t="inlineStr">
        <is>
          <t>24 months</t>
        </is>
      </c>
    </row>
    <row r="5">
      <c r="A5" s="3" t="inlineStr">
        <is>
          <t>Number of additional lease periods Holon, Israel office can be extended</t>
        </is>
      </c>
      <c r="B5" s="4" t="n">
        <v>2</v>
      </c>
    </row>
    <row r="6">
      <c r="A6" s="3" t="inlineStr">
        <is>
          <t>Lease expiration date Holon, Israel office</t>
        </is>
      </c>
      <c r="B6" s="3" t="inlineStr">
        <is>
          <t>Jan. 31,
		2025</t>
        </is>
      </c>
    </row>
    <row r="7">
      <c r="A7" s="3" t="inlineStr">
        <is>
          <t>Lease expense</t>
        </is>
      </c>
      <c r="B7" s="6" t="n">
        <v>4441</v>
      </c>
      <c r="C7" s="6" t="n">
        <v>3493</v>
      </c>
      <c r="D7" s="6" t="n">
        <v>3076</v>
      </c>
    </row>
    <row r="8">
      <c r="A8" s="3" t="inlineStr">
        <is>
          <t>Sublease income</t>
        </is>
      </c>
      <c r="B8" s="4" t="n">
        <v>2838</v>
      </c>
      <c r="C8" s="6" t="n">
        <v>2682</v>
      </c>
      <c r="D8" s="6" t="n">
        <v>2213</v>
      </c>
    </row>
    <row r="9">
      <c r="A9" s="3" t="inlineStr">
        <is>
          <t>Cash paid for measurement of lease liabilities</t>
        </is>
      </c>
      <c r="B9" s="6" t="n">
        <v>8465</v>
      </c>
    </row>
    <row r="10">
      <c r="A10" s="3" t="inlineStr">
        <is>
          <t>Minimum [Member]</t>
        </is>
      </c>
    </row>
    <row r="11">
      <c r="A11" s="5" t="inlineStr">
        <is>
          <t>Lessee, Lease, Description [Line Items]</t>
        </is>
      </c>
    </row>
    <row r="12">
      <c r="A12" s="3" t="inlineStr">
        <is>
          <t>Remaining lease terms under capitalized operating lease agreements</t>
        </is>
      </c>
      <c r="B12" s="3" t="inlineStr">
        <is>
          <t>8 months 1 day</t>
        </is>
      </c>
    </row>
    <row r="13">
      <c r="A13" s="3" t="inlineStr">
        <is>
          <t>Maximum [Member]</t>
        </is>
      </c>
    </row>
    <row r="14">
      <c r="A14" s="5" t="inlineStr">
        <is>
          <t>Lessee, Lease, Description [Line Items]</t>
        </is>
      </c>
    </row>
    <row r="15">
      <c r="A15" s="3" t="inlineStr">
        <is>
          <t>Remaining lease terms under capitalized operating lease agreements</t>
        </is>
      </c>
      <c r="B15" s="3" t="inlineStr">
        <is>
          <t>4 years 3 months 29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Schedule of Maturities of Operating Lease Liabilities) (Details) $ in Thousands</t>
        </is>
      </c>
      <c r="B1" s="2" t="inlineStr">
        <is>
          <t>12 Months Ended</t>
        </is>
      </c>
    </row>
    <row r="2">
      <c r="B2" s="2" t="inlineStr">
        <is>
          <t>Dec. 31, 2021USD ($)</t>
        </is>
      </c>
    </row>
    <row r="3">
      <c r="A3" s="5" t="inlineStr">
        <is>
          <t>Operating leases</t>
        </is>
      </c>
    </row>
    <row r="4">
      <c r="A4" s="3" t="inlineStr">
        <is>
          <t>Year one</t>
        </is>
      </c>
      <c r="B4" s="6" t="n">
        <v>4485</v>
      </c>
    </row>
    <row r="5">
      <c r="A5" s="3" t="inlineStr">
        <is>
          <t>Year two</t>
        </is>
      </c>
      <c r="B5" s="4" t="n">
        <v>4104</v>
      </c>
    </row>
    <row r="6">
      <c r="A6" s="3" t="inlineStr">
        <is>
          <t>Year three</t>
        </is>
      </c>
      <c r="B6" s="4" t="n">
        <v>4101</v>
      </c>
    </row>
    <row r="7">
      <c r="A7" s="3" t="inlineStr">
        <is>
          <t>Year four</t>
        </is>
      </c>
      <c r="B7" s="4" t="n">
        <v>2057</v>
      </c>
    </row>
    <row r="8">
      <c r="A8" s="3" t="inlineStr">
        <is>
          <t>Thereafter</t>
        </is>
      </c>
      <c r="B8" s="4" t="n">
        <v>622</v>
      </c>
    </row>
    <row r="9">
      <c r="A9" s="3" t="inlineStr">
        <is>
          <t>Total lease payments</t>
        </is>
      </c>
      <c r="B9" s="4" t="n">
        <v>15369</v>
      </c>
      <c r="C9" s="3" t="inlineStr">
        <is>
          <t>[1]</t>
        </is>
      </c>
    </row>
    <row r="10">
      <c r="A10" s="3" t="inlineStr">
        <is>
          <t>Less - imputed interest</t>
        </is>
      </c>
      <c r="B10" s="4" t="n">
        <v>-1980</v>
      </c>
    </row>
    <row r="11">
      <c r="A11" s="3" t="inlineStr">
        <is>
          <t>Present value of lease liabilities</t>
        </is>
      </c>
      <c r="B11" s="4" t="n">
        <v>13389</v>
      </c>
    </row>
    <row r="12">
      <c r="A12" s="3" t="inlineStr">
        <is>
          <t>Sublease rental payments</t>
        </is>
      </c>
      <c r="B12" s="6" t="n">
        <v>5838</v>
      </c>
    </row>
    <row r="13"/>
    <row r="14">
      <c r="A14" s="3" t="inlineStr">
        <is>
          <t>[1]</t>
        </is>
      </c>
      <c r="B14" s="3" t="inlineStr">
        <is>
          <t>Total lease payments have not been reduced by sublease rental payments of $5,838
                    due in the future under non-cancelable subleases.</t>
        </is>
      </c>
    </row>
  </sheetData>
  <mergeCells count="5">
    <mergeCell ref="A1:A2"/>
    <mergeCell ref="B1:C1"/>
    <mergeCell ref="B2:C2"/>
    <mergeCell ref="A13:C13"/>
    <mergeCell ref="B14:C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Schedule of Weighted-Average Remaining Lease Term and Discount Rate) (Details)</t>
        </is>
      </c>
      <c r="B1" s="2" t="inlineStr">
        <is>
          <t>Dec. 31, 2021</t>
        </is>
      </c>
    </row>
    <row r="2">
      <c r="A2" s="5" t="inlineStr">
        <is>
          <t>Leases [Abstract]</t>
        </is>
      </c>
    </row>
    <row r="3">
      <c r="A3" s="3" t="inlineStr">
        <is>
          <t>Weighted average remaining lease term</t>
        </is>
      </c>
      <c r="B3" s="3" t="inlineStr">
        <is>
          <t>3 years 8 months 19 days</t>
        </is>
      </c>
    </row>
    <row r="4">
      <c r="A4" s="3" t="inlineStr">
        <is>
          <t>Weighted average discount rate</t>
        </is>
      </c>
      <c r="B4" s="3" t="inlineStr">
        <is>
          <t>7.67%</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 AND CONTINGENT LIABILITIES (Narrative) (Details) - Sweet IM Ltd [Member] - USD ($) $ in Thousands</t>
        </is>
      </c>
      <c r="B1" s="2" t="inlineStr">
        <is>
          <t>May 28, 2014</t>
        </is>
      </c>
      <c r="C1" s="2" t="inlineStr">
        <is>
          <t>Nov. 30, 2012</t>
        </is>
      </c>
    </row>
    <row r="2">
      <c r="A2" s="5" t="inlineStr">
        <is>
          <t>Business Acquisition [Line Items]</t>
        </is>
      </c>
    </row>
    <row r="3">
      <c r="A3" s="3" t="inlineStr">
        <is>
          <t>Percentage of shares acquired</t>
        </is>
      </c>
      <c r="C3" s="3" t="inlineStr">
        <is>
          <t>100.00%</t>
        </is>
      </c>
    </row>
    <row r="4">
      <c r="A4" s="3" t="inlineStr">
        <is>
          <t>Maximum subsequent consideration due for acquisition</t>
        </is>
      </c>
      <c r="C4" s="6" t="n">
        <v>7500</v>
      </c>
    </row>
    <row r="5">
      <c r="A5" s="3" t="inlineStr">
        <is>
          <t>Estimated contingent payment</t>
        </is>
      </c>
      <c r="B5" s="6" t="n">
        <v>2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HOLDERS' EQUITY (Narrative) (Details) - USD ($) $ / shares in Units, $ in Thousands</t>
        </is>
      </c>
      <c r="B1" s="2" t="inlineStr">
        <is>
          <t>12 Months Ended</t>
        </is>
      </c>
    </row>
    <row r="2">
      <c r="B2" s="2" t="inlineStr">
        <is>
          <t>Dec. 31, 2021</t>
        </is>
      </c>
      <c r="C2" s="2" t="inlineStr">
        <is>
          <t>Dec. 31, 2020</t>
        </is>
      </c>
      <c r="D2" s="2" t="inlineStr">
        <is>
          <t>Dec. 31, 2019</t>
        </is>
      </c>
    </row>
    <row r="3">
      <c r="A3" s="5" t="inlineStr">
        <is>
          <t>Share-based Compensation Arrangement by Share-based Payment Award [Line Items]</t>
        </is>
      </c>
    </row>
    <row r="4">
      <c r="A4" s="3" t="inlineStr">
        <is>
          <t>Proceeds from Issuance of Private Placement</t>
        </is>
      </c>
      <c r="B4" s="6" t="n">
        <v>230489</v>
      </c>
      <c r="C4" s="6" t="n">
        <v>0</v>
      </c>
      <c r="D4" s="6" t="n">
        <v>0</v>
      </c>
    </row>
    <row r="5">
      <c r="A5" s="3" t="inlineStr">
        <is>
          <t>Option expiration term</t>
        </is>
      </c>
      <c r="B5" s="3" t="inlineStr">
        <is>
          <t>7 years</t>
        </is>
      </c>
    </row>
    <row r="6">
      <c r="A6" s="3" t="inlineStr">
        <is>
          <t>Weighted average fair value of stock options granted</t>
        </is>
      </c>
      <c r="B6" s="8" t="n">
        <v>18.55</v>
      </c>
      <c r="C6" s="8" t="n">
        <v>3.14</v>
      </c>
      <c r="D6" s="8" t="n">
        <v>1.75</v>
      </c>
    </row>
    <row r="7">
      <c r="A7" s="3" t="inlineStr">
        <is>
          <t>Undertone [Member]</t>
        </is>
      </c>
    </row>
    <row r="8">
      <c r="A8" s="5" t="inlineStr">
        <is>
          <t>Share-based Compensation Arrangement by Share-based Payment Award [Line Items]</t>
        </is>
      </c>
    </row>
    <row r="9">
      <c r="A9" s="3" t="inlineStr">
        <is>
          <t>Warrants to purchase ordinary shares granted</t>
        </is>
      </c>
      <c r="B9" s="4" t="n">
        <v>66666</v>
      </c>
    </row>
    <row r="10">
      <c r="A10" s="3" t="inlineStr">
        <is>
          <t>Weighted average exercise price of warrants</t>
        </is>
      </c>
      <c r="B10" s="8" t="n">
        <v>9.09</v>
      </c>
    </row>
    <row r="11">
      <c r="A11" s="3" t="inlineStr">
        <is>
          <t>Total expense incurred</t>
        </is>
      </c>
      <c r="D11" s="6" t="n">
        <v>59</v>
      </c>
    </row>
    <row r="12">
      <c r="A12" s="3" t="inlineStr">
        <is>
          <t>Employee Stock Option [Member]</t>
        </is>
      </c>
    </row>
    <row r="13">
      <c r="A13" s="5" t="inlineStr">
        <is>
          <t>Share-based Compensation Arrangement by Share-based Payment Award [Line Items]</t>
        </is>
      </c>
    </row>
    <row r="14">
      <c r="A14" s="3" t="inlineStr">
        <is>
          <t>Unrecognized compensation cost related to outstanding stock options and RSUs</t>
        </is>
      </c>
      <c r="B14" s="6" t="n">
        <v>16293</v>
      </c>
    </row>
    <row r="15">
      <c r="A15" s="3" t="inlineStr">
        <is>
          <t>Warrant [Member]</t>
        </is>
      </c>
    </row>
    <row r="16">
      <c r="A16" s="5" t="inlineStr">
        <is>
          <t>Share-based Compensation Arrangement by Share-based Payment Award [Line Items]</t>
        </is>
      </c>
    </row>
    <row r="17">
      <c r="A17" s="3" t="inlineStr">
        <is>
          <t>Unrecognized compensation cost related to outstanding stock options and RSUs, expected period of recognition</t>
        </is>
      </c>
      <c r="B17" s="3" t="inlineStr">
        <is>
          <t>1 year 7 months 2 days</t>
        </is>
      </c>
    </row>
    <row r="18">
      <c r="A18" s="3" t="inlineStr">
        <is>
          <t>Performance-based Stock Options [Member]</t>
        </is>
      </c>
    </row>
    <row r="19">
      <c r="A19" s="5" t="inlineStr">
        <is>
          <t>Share-based Compensation Arrangement by Share-based Payment Award [Line Items]</t>
        </is>
      </c>
    </row>
    <row r="20">
      <c r="A20" s="3" t="inlineStr">
        <is>
          <t>Weighted average fair value of stock options granted</t>
        </is>
      </c>
      <c r="B20" s="8" t="n">
        <v>20.03</v>
      </c>
      <c r="C20" s="8" t="n">
        <v>3.12</v>
      </c>
    </row>
    <row r="21">
      <c r="A21" s="3" t="inlineStr">
        <is>
          <t>Stock Option Plan 2003 [Member]</t>
        </is>
      </c>
    </row>
    <row r="22">
      <c r="A22" s="5" t="inlineStr">
        <is>
          <t>Share-based Compensation Arrangement by Share-based Payment Award [Line Items]</t>
        </is>
      </c>
    </row>
    <row r="23">
      <c r="A23" s="3" t="inlineStr">
        <is>
          <t>Shares available for grant</t>
        </is>
      </c>
      <c r="B23" s="4" t="n">
        <v>625477</v>
      </c>
    </row>
    <row r="24">
      <c r="A24" s="3" t="inlineStr">
        <is>
          <t>Stock Option Plan 2003 [Member] | Restricted Stock Units (RSUs) [Member] | Maximum [Member]</t>
        </is>
      </c>
    </row>
    <row r="25">
      <c r="A25" s="5" t="inlineStr">
        <is>
          <t>Share-based Compensation Arrangement by Share-based Payment Award [Line Items]</t>
        </is>
      </c>
    </row>
    <row r="26">
      <c r="A26" s="3" t="inlineStr">
        <is>
          <t>Vesting period for plan</t>
        </is>
      </c>
      <c r="B26" s="3" t="inlineStr">
        <is>
          <t>3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23" customWidth="1" min="2" max="2"/>
    <col width="36" customWidth="1" min="3" max="3"/>
    <col width="55" customWidth="1" min="4" max="4"/>
    <col width="49" customWidth="1" min="5" max="5"/>
    <col width="25" customWidth="1" min="6" max="6"/>
    <col width="13" customWidth="1" min="7" max="7"/>
  </cols>
  <sheetData>
    <row r="1">
      <c r="A1" s="1" t="inlineStr">
        <is>
          <t>STATEMENTS OF CHANGES IN SHAREHOLDERS' EQUITY - USD ($) $ in Thousands</t>
        </is>
      </c>
      <c r="B1" s="2" t="inlineStr">
        <is>
          <t>Common shares [Member]</t>
        </is>
      </c>
      <c r="C1" s="2" t="inlineStr">
        <is>
          <t>Additional paid-in capital [Member]</t>
        </is>
      </c>
      <c r="D1" s="2" t="inlineStr">
        <is>
          <t>Accumulated Other Comprehensive income (loss) [Member]</t>
        </is>
      </c>
      <c r="E1" s="2" t="inlineStr">
        <is>
          <t>Retained earnings (Accumulated deficit) [Member]</t>
        </is>
      </c>
      <c r="F1" s="2" t="inlineStr">
        <is>
          <t>Treasury shares [Member]</t>
        </is>
      </c>
      <c r="G1" s="2" t="inlineStr">
        <is>
          <t>Total</t>
        </is>
      </c>
    </row>
    <row r="2">
      <c r="A2" s="3" t="inlineStr">
        <is>
          <t>Balance at Dec. 31, 2018</t>
        </is>
      </c>
      <c r="B2" s="6" t="n">
        <v>211</v>
      </c>
      <c r="C2" s="6" t="n">
        <v>239693</v>
      </c>
      <c r="D2" s="6" t="n">
        <v>142</v>
      </c>
      <c r="E2" s="6" t="n">
        <v>-90263</v>
      </c>
      <c r="F2" s="6" t="n">
        <v>-1002</v>
      </c>
      <c r="G2" s="6" t="n">
        <v>148781</v>
      </c>
    </row>
    <row r="3">
      <c r="A3" s="3" t="inlineStr">
        <is>
          <t>Balance, shares at Dec. 31, 2018</t>
        </is>
      </c>
      <c r="B3" s="4" t="n">
        <v>25850188</v>
      </c>
    </row>
    <row r="4">
      <c r="A4" s="3" t="inlineStr">
        <is>
          <t>Stock-based compensation</t>
        </is>
      </c>
      <c r="C4" s="4" t="n">
        <v>2293</v>
      </c>
      <c r="D4" s="4" t="n">
        <v>0</v>
      </c>
      <c r="E4" s="4" t="n">
        <v>0</v>
      </c>
      <c r="F4" s="4" t="n">
        <v>0</v>
      </c>
      <c r="G4" s="4" t="n">
        <v>2293</v>
      </c>
    </row>
    <row r="5">
      <c r="A5" s="3" t="inlineStr">
        <is>
          <t>Proceeds from exercise of stock-based compensation</t>
        </is>
      </c>
      <c r="B5" s="6" t="n">
        <v>2</v>
      </c>
      <c r="C5" s="4" t="n">
        <v>1225</v>
      </c>
      <c r="E5" s="4" t="n">
        <v>0</v>
      </c>
      <c r="F5" s="4" t="n">
        <v>0</v>
      </c>
      <c r="G5" s="4" t="n">
        <v>1227</v>
      </c>
    </row>
    <row r="6">
      <c r="A6" s="3" t="inlineStr">
        <is>
          <t>Proceeds from exercise of stock-based compensation, shares</t>
        </is>
      </c>
      <c r="B6" s="4" t="n">
        <v>392271</v>
      </c>
    </row>
    <row r="7">
      <c r="A7" s="3" t="inlineStr">
        <is>
          <t>Other comprehensive loss</t>
        </is>
      </c>
      <c r="B7" s="6" t="n">
        <v>0</v>
      </c>
      <c r="C7" s="4" t="n">
        <v>0</v>
      </c>
      <c r="D7" s="4" t="n">
        <v>-12</v>
      </c>
      <c r="E7" s="4" t="n">
        <v>0</v>
      </c>
      <c r="F7" s="4" t="n">
        <v>0</v>
      </c>
      <c r="G7" s="4" t="n">
        <v>-12</v>
      </c>
    </row>
    <row r="8">
      <c r="A8" s="3" t="inlineStr">
        <is>
          <t>Net income</t>
        </is>
      </c>
      <c r="B8" s="4" t="n">
        <v>0</v>
      </c>
      <c r="C8" s="4" t="n">
        <v>0</v>
      </c>
      <c r="D8" s="4" t="n">
        <v>0</v>
      </c>
      <c r="E8" s="4" t="n">
        <v>12893</v>
      </c>
      <c r="F8" s="4" t="n">
        <v>0</v>
      </c>
      <c r="G8" s="4" t="n">
        <v>12893</v>
      </c>
    </row>
    <row r="9">
      <c r="A9" s="3" t="inlineStr">
        <is>
          <t>Balance at Dec. 31, 2019</t>
        </is>
      </c>
      <c r="B9" s="6" t="n">
        <v>213</v>
      </c>
      <c r="C9" s="4" t="n">
        <v>243211</v>
      </c>
      <c r="D9" s="4" t="n">
        <v>130</v>
      </c>
      <c r="E9" s="4" t="n">
        <v>-77370</v>
      </c>
      <c r="F9" s="4" t="n">
        <v>-1002</v>
      </c>
      <c r="G9" s="4" t="n">
        <v>165182</v>
      </c>
    </row>
    <row r="10">
      <c r="A10" s="3" t="inlineStr">
        <is>
          <t>Balance, shares at Dec. 31, 2019</t>
        </is>
      </c>
      <c r="B10" s="4" t="n">
        <v>26242459</v>
      </c>
    </row>
    <row r="11">
      <c r="A11" s="3" t="inlineStr">
        <is>
          <t>Stock-based compensation</t>
        </is>
      </c>
      <c r="B11" s="6" t="n">
        <v>0</v>
      </c>
      <c r="C11" s="4" t="n">
        <v>4447</v>
      </c>
      <c r="D11" s="4" t="n">
        <v>0</v>
      </c>
      <c r="E11" s="4" t="n">
        <v>0</v>
      </c>
      <c r="F11" s="4" t="n">
        <v>0</v>
      </c>
      <c r="G11" s="4" t="n">
        <v>4447</v>
      </c>
    </row>
    <row r="12">
      <c r="A12" s="3" t="inlineStr">
        <is>
          <t>Proceeds from exercise of stock-based compensation</t>
        </is>
      </c>
      <c r="B12" s="6" t="n">
        <v>11</v>
      </c>
      <c r="C12" s="4" t="n">
        <v>4275</v>
      </c>
      <c r="D12" s="4" t="n">
        <v>0</v>
      </c>
      <c r="E12" s="4" t="n">
        <v>0</v>
      </c>
      <c r="F12" s="4" t="n">
        <v>0</v>
      </c>
      <c r="G12" s="4" t="n">
        <v>4286</v>
      </c>
    </row>
    <row r="13">
      <c r="A13" s="3" t="inlineStr">
        <is>
          <t>Proceeds from exercise of stock-based compensation, shares</t>
        </is>
      </c>
      <c r="B13" s="4" t="n">
        <v>1109515</v>
      </c>
    </row>
    <row r="14">
      <c r="A14" s="3" t="inlineStr">
        <is>
          <t>Other comprehensive loss</t>
        </is>
      </c>
      <c r="B14" s="6" t="n">
        <v>0</v>
      </c>
      <c r="C14" s="4" t="n">
        <v>0</v>
      </c>
      <c r="D14" s="4" t="n">
        <v>-18</v>
      </c>
      <c r="E14" s="4" t="n">
        <v>0</v>
      </c>
      <c r="F14" s="4" t="n">
        <v>0</v>
      </c>
      <c r="G14" s="4" t="n">
        <v>-18</v>
      </c>
    </row>
    <row r="15">
      <c r="A15" s="3" t="inlineStr">
        <is>
          <t>Net income</t>
        </is>
      </c>
      <c r="B15" s="4" t="n">
        <v>0</v>
      </c>
      <c r="C15" s="4" t="n">
        <v>0</v>
      </c>
      <c r="D15" s="4" t="n">
        <v>0</v>
      </c>
      <c r="E15" s="4" t="n">
        <v>10225</v>
      </c>
      <c r="F15" s="4" t="n">
        <v>0</v>
      </c>
      <c r="G15" s="4" t="n">
        <v>10225</v>
      </c>
    </row>
    <row r="16">
      <c r="A16" s="3" t="inlineStr">
        <is>
          <t>Balance at Dec. 31, 2020</t>
        </is>
      </c>
      <c r="B16" s="6" t="n">
        <v>224</v>
      </c>
      <c r="C16" s="4" t="n">
        <v>251933</v>
      </c>
      <c r="D16" s="4" t="n">
        <v>112</v>
      </c>
      <c r="E16" s="4" t="n">
        <v>-67145</v>
      </c>
      <c r="F16" s="4" t="n">
        <v>-1002</v>
      </c>
      <c r="G16" s="6" t="n">
        <v>184122</v>
      </c>
    </row>
    <row r="17">
      <c r="A17" s="3" t="inlineStr">
        <is>
          <t>Balance, shares at Dec. 31, 2020</t>
        </is>
      </c>
      <c r="B17" s="4" t="n">
        <v>27351974</v>
      </c>
      <c r="G17" s="4" t="n">
        <v>27351974</v>
      </c>
    </row>
    <row r="18">
      <c r="A18" s="3" t="inlineStr">
        <is>
          <t>Issuance of shares – Offering</t>
        </is>
      </c>
      <c r="B18" s="6" t="n">
        <v>133</v>
      </c>
      <c r="C18" s="4" t="n">
        <v>230356</v>
      </c>
      <c r="D18" s="4" t="n">
        <v>0</v>
      </c>
      <c r="E18" s="4" t="n">
        <v>0</v>
      </c>
      <c r="F18" s="4" t="n">
        <v>0</v>
      </c>
      <c r="G18" s="6" t="n">
        <v>230489</v>
      </c>
    </row>
    <row r="19">
      <c r="A19" s="3" t="inlineStr">
        <is>
          <t>Issuance of shares – Offering, shares</t>
        </is>
      </c>
      <c r="B19" s="4" t="n">
        <v>14110592</v>
      </c>
    </row>
    <row r="20">
      <c r="A20" s="3" t="inlineStr">
        <is>
          <t>Stock-based compensation</t>
        </is>
      </c>
      <c r="B20" s="6" t="n">
        <v>0</v>
      </c>
      <c r="C20" s="4" t="n">
        <v>6985</v>
      </c>
      <c r="D20" s="4" t="n">
        <v>0</v>
      </c>
      <c r="E20" s="4" t="n">
        <v>0</v>
      </c>
      <c r="F20" s="4" t="n">
        <v>0</v>
      </c>
      <c r="G20" s="4" t="n">
        <v>6985</v>
      </c>
    </row>
    <row r="21">
      <c r="A21" s="3" t="inlineStr">
        <is>
          <t>Proceeds from exercise of stock-based compensation</t>
        </is>
      </c>
      <c r="B21" s="6" t="n">
        <v>18</v>
      </c>
      <c r="C21" s="4" t="n">
        <v>6880</v>
      </c>
      <c r="D21" s="4" t="n">
        <v>0</v>
      </c>
      <c r="E21" s="4" t="n">
        <v>0</v>
      </c>
      <c r="F21" s="4" t="n">
        <v>0</v>
      </c>
      <c r="G21" s="4" t="n">
        <v>6898</v>
      </c>
    </row>
    <row r="22">
      <c r="A22" s="3" t="inlineStr">
        <is>
          <t>Proceeds from exercise of stock-based compensation, shares</t>
        </is>
      </c>
      <c r="B22" s="4" t="n">
        <v>2234157</v>
      </c>
    </row>
    <row r="23">
      <c r="A23" s="3" t="inlineStr">
        <is>
          <t>Other comprehensive loss</t>
        </is>
      </c>
      <c r="B23" s="6" t="n">
        <v>0</v>
      </c>
      <c r="C23" s="4" t="n">
        <v>0</v>
      </c>
      <c r="D23" s="4" t="n">
        <v>-240</v>
      </c>
      <c r="E23" s="4" t="n">
        <v>0</v>
      </c>
      <c r="F23" s="4" t="n">
        <v>0</v>
      </c>
      <c r="G23" s="4" t="n">
        <v>-240</v>
      </c>
    </row>
    <row r="24">
      <c r="A24" s="3" t="inlineStr">
        <is>
          <t>Net income</t>
        </is>
      </c>
      <c r="B24" s="4" t="n">
        <v>0</v>
      </c>
      <c r="C24" s="4" t="n">
        <v>0</v>
      </c>
      <c r="D24" s="4" t="n">
        <v>0</v>
      </c>
      <c r="E24" s="4" t="n">
        <v>38706</v>
      </c>
      <c r="F24" s="4" t="n">
        <v>0</v>
      </c>
      <c r="G24" s="4" t="n">
        <v>38706</v>
      </c>
    </row>
    <row r="25">
      <c r="A25" s="3" t="inlineStr">
        <is>
          <t>Balance at Dec. 31, 2021</t>
        </is>
      </c>
      <c r="B25" s="6" t="n">
        <v>375</v>
      </c>
      <c r="C25" s="6" t="n">
        <v>496154</v>
      </c>
      <c r="D25" s="6" t="n">
        <v>-128</v>
      </c>
      <c r="E25" s="6" t="n">
        <v>-28439</v>
      </c>
      <c r="F25" s="6" t="n">
        <v>-1002</v>
      </c>
      <c r="G25" s="6" t="n">
        <v>466960</v>
      </c>
    </row>
    <row r="26">
      <c r="A26" s="3" t="inlineStr">
        <is>
          <t>Balance, shares at Dec. 31, 2021</t>
        </is>
      </c>
      <c r="B26" s="4" t="n">
        <v>43696723</v>
      </c>
      <c r="G26" s="4" t="n">
        <v>436967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SHAREHOLDERS' EQUITY (Schedule of Stock Option Activity) (Details) - USD ($) $ / shares in Units, $ in Thousands</t>
        </is>
      </c>
      <c r="B1" s="2" t="inlineStr">
        <is>
          <t>12 Months Ended</t>
        </is>
      </c>
    </row>
    <row r="2">
      <c r="B2" s="2" t="inlineStr">
        <is>
          <t>Dec. 31, 2021</t>
        </is>
      </c>
      <c r="C2" s="2" t="inlineStr">
        <is>
          <t>Dec. 31, 2020</t>
        </is>
      </c>
    </row>
    <row r="3">
      <c r="A3" s="5" t="inlineStr">
        <is>
          <t>Number of options</t>
        </is>
      </c>
    </row>
    <row r="4">
      <c r="A4" s="3" t="inlineStr">
        <is>
          <t>Outstanding at January 1</t>
        </is>
      </c>
      <c r="B4" s="4" t="n">
        <v>4527047</v>
      </c>
    </row>
    <row r="5">
      <c r="A5" s="3" t="inlineStr">
        <is>
          <t>Granted</t>
        </is>
      </c>
      <c r="B5" s="4" t="n">
        <v>1567323</v>
      </c>
    </row>
    <row r="6">
      <c r="A6" s="3" t="inlineStr">
        <is>
          <t>Exercised</t>
        </is>
      </c>
      <c r="B6" s="4" t="n">
        <v>-2219157</v>
      </c>
    </row>
    <row r="7">
      <c r="A7" s="3" t="inlineStr">
        <is>
          <t>Cancelled</t>
        </is>
      </c>
      <c r="B7" s="4" t="n">
        <v>-300812</v>
      </c>
    </row>
    <row r="8">
      <c r="A8" s="3" t="inlineStr">
        <is>
          <t>Outstanding at December 31</t>
        </is>
      </c>
      <c r="B8" s="4" t="n">
        <v>3574401</v>
      </c>
      <c r="C8" s="4" t="n">
        <v>4527047</v>
      </c>
    </row>
    <row r="9">
      <c r="A9" s="3" t="inlineStr">
        <is>
          <t>Exercisable at December 31</t>
        </is>
      </c>
      <c r="B9" s="4" t="n">
        <v>968706</v>
      </c>
    </row>
    <row r="10">
      <c r="A10" s="3" t="inlineStr">
        <is>
          <t>Vested and expected to vest at December 31</t>
        </is>
      </c>
      <c r="B10" s="4" t="n">
        <v>3432075</v>
      </c>
    </row>
    <row r="11">
      <c r="A11" s="5" t="inlineStr">
        <is>
          <t>Weighted average Exercise price</t>
        </is>
      </c>
    </row>
    <row r="12">
      <c r="A12" s="3" t="inlineStr">
        <is>
          <t>Outstanding at January 1</t>
        </is>
      </c>
      <c r="B12" s="8" t="n">
        <v>3.24</v>
      </c>
    </row>
    <row r="13">
      <c r="A13" s="3" t="inlineStr">
        <is>
          <t>Granted</t>
        </is>
      </c>
      <c r="B13" s="9" t="n">
        <v>1.22</v>
      </c>
    </row>
    <row r="14">
      <c r="A14" s="3" t="inlineStr">
        <is>
          <t>Exercised</t>
        </is>
      </c>
      <c r="B14" s="9" t="n">
        <v>3.11</v>
      </c>
    </row>
    <row r="15">
      <c r="A15" s="3" t="inlineStr">
        <is>
          <t>Cancelled</t>
        </is>
      </c>
      <c r="B15" s="9" t="n">
        <v>4.82</v>
      </c>
    </row>
    <row r="16">
      <c r="A16" s="3" t="inlineStr">
        <is>
          <t>Outstanding at December 31</t>
        </is>
      </c>
      <c r="B16" s="9" t="n">
        <v>2.46</v>
      </c>
      <c r="C16" s="8" t="n">
        <v>3.24</v>
      </c>
    </row>
    <row r="17">
      <c r="A17" s="3" t="inlineStr">
        <is>
          <t>Exercisable at December 31</t>
        </is>
      </c>
      <c r="B17" s="9" t="n">
        <v>4.45</v>
      </c>
    </row>
    <row r="18">
      <c r="A18" s="3" t="inlineStr">
        <is>
          <t>Vested and expected to vest at December 31</t>
        </is>
      </c>
      <c r="B18" s="8" t="n">
        <v>2.54</v>
      </c>
    </row>
    <row r="19">
      <c r="A19" s="5" t="inlineStr">
        <is>
          <t>Weighted average Remaining contractual term</t>
        </is>
      </c>
    </row>
    <row r="20">
      <c r="A20" s="3" t="inlineStr">
        <is>
          <t>Outstanding</t>
        </is>
      </c>
      <c r="B20" s="3" t="inlineStr">
        <is>
          <t>45 years 10 months 24 days</t>
        </is>
      </c>
      <c r="C20" s="3" t="inlineStr">
        <is>
          <t>21 years 9 months 14 days</t>
        </is>
      </c>
    </row>
    <row r="21">
      <c r="A21" s="3" t="inlineStr">
        <is>
          <t>Exercisable at December 31</t>
        </is>
      </c>
      <c r="B21" s="3" t="inlineStr">
        <is>
          <t>4 years 3 months 7 days</t>
        </is>
      </c>
    </row>
    <row r="22">
      <c r="A22" s="3" t="inlineStr">
        <is>
          <t>Vested and expected to vest at December 31</t>
        </is>
      </c>
      <c r="B22" s="3" t="inlineStr">
        <is>
          <t>2 years 1 month 17 days</t>
        </is>
      </c>
    </row>
    <row r="23">
      <c r="A23" s="5" t="inlineStr">
        <is>
          <t>Aggregate intrinsic value</t>
        </is>
      </c>
    </row>
    <row r="24">
      <c r="A24" s="3" t="inlineStr">
        <is>
          <t>Outstanding at January 1</t>
        </is>
      </c>
      <c r="B24" s="6" t="n">
        <v>42942</v>
      </c>
    </row>
    <row r="25">
      <c r="A25" s="3" t="inlineStr">
        <is>
          <t>Exercised</t>
        </is>
      </c>
      <c r="B25" s="4" t="n">
        <v>39395</v>
      </c>
    </row>
    <row r="26">
      <c r="A26" s="3" t="inlineStr">
        <is>
          <t>Outstanding at December 31</t>
        </is>
      </c>
      <c r="B26" s="4" t="n">
        <v>77173</v>
      </c>
      <c r="C26" s="6" t="n">
        <v>42942</v>
      </c>
    </row>
    <row r="27">
      <c r="A27" s="3" t="inlineStr">
        <is>
          <t>Exercisable at December 31</t>
        </is>
      </c>
      <c r="B27" s="4" t="n">
        <v>18984</v>
      </c>
    </row>
    <row r="28">
      <c r="A28" s="3" t="inlineStr">
        <is>
          <t>Vested and expected to vest at December 31</t>
        </is>
      </c>
      <c r="B28" s="6" t="n">
        <v>73693</v>
      </c>
    </row>
    <row r="29">
      <c r="A29" s="3" t="inlineStr">
        <is>
          <t>Performance-based Stock Options [Member]</t>
        </is>
      </c>
    </row>
    <row r="30">
      <c r="A30" s="5" t="inlineStr">
        <is>
          <t>Number of options</t>
        </is>
      </c>
    </row>
    <row r="31">
      <c r="A31" s="3" t="inlineStr">
        <is>
          <t>Outstanding at January 1</t>
        </is>
      </c>
      <c r="B31" s="4" t="n">
        <v>769311</v>
      </c>
    </row>
    <row r="32">
      <c r="A32" s="3" t="inlineStr">
        <is>
          <t>Granted</t>
        </is>
      </c>
      <c r="B32" s="4" t="n">
        <v>436963</v>
      </c>
    </row>
    <row r="33">
      <c r="A33" s="3" t="inlineStr">
        <is>
          <t>Exercised</t>
        </is>
      </c>
      <c r="B33" s="4" t="n">
        <v>-15000</v>
      </c>
    </row>
    <row r="34">
      <c r="A34" s="3" t="inlineStr">
        <is>
          <t>Cancelled</t>
        </is>
      </c>
      <c r="B34" s="4" t="n">
        <v>-287374</v>
      </c>
    </row>
    <row r="35">
      <c r="A35" s="3" t="inlineStr">
        <is>
          <t>Outstanding at December 31</t>
        </is>
      </c>
      <c r="B35" s="4" t="n">
        <v>903900</v>
      </c>
      <c r="C35" s="4" t="n">
        <v>769311</v>
      </c>
    </row>
    <row r="36">
      <c r="A36" s="3" t="inlineStr">
        <is>
          <t>Exercisable at December 31</t>
        </is>
      </c>
      <c r="B36" s="4" t="n">
        <v>300000</v>
      </c>
    </row>
    <row r="37">
      <c r="A37" s="3" t="inlineStr">
        <is>
          <t>Vested and expected to vest at December 31</t>
        </is>
      </c>
      <c r="B37" s="4" t="n">
        <v>903400</v>
      </c>
    </row>
    <row r="38">
      <c r="A38" s="5" t="inlineStr">
        <is>
          <t>Weighted average Exercise price</t>
        </is>
      </c>
    </row>
    <row r="39">
      <c r="A39" s="3" t="inlineStr">
        <is>
          <t>Outstanding at January 1</t>
        </is>
      </c>
      <c r="B39" s="8" t="n">
        <v>2.78</v>
      </c>
    </row>
    <row r="40">
      <c r="A40" s="3" t="inlineStr">
        <is>
          <t>Granted</t>
        </is>
      </c>
      <c r="B40" s="4" t="n">
        <v>0</v>
      </c>
    </row>
    <row r="41">
      <c r="A41" s="3" t="inlineStr">
        <is>
          <t>Exercised</t>
        </is>
      </c>
      <c r="B41" s="4" t="n">
        <v>0</v>
      </c>
    </row>
    <row r="42">
      <c r="A42" s="3" t="inlineStr">
        <is>
          <t>Cancelled</t>
        </is>
      </c>
      <c r="B42" s="4" t="n">
        <v>0</v>
      </c>
    </row>
    <row r="43">
      <c r="A43" s="3" t="inlineStr">
        <is>
          <t>Outstanding at December 31</t>
        </is>
      </c>
      <c r="B43" s="9" t="n">
        <v>2.37</v>
      </c>
      <c r="C43" s="8" t="n">
        <v>2.78</v>
      </c>
    </row>
    <row r="44">
      <c r="A44" s="3" t="inlineStr">
        <is>
          <t>Exercisable at December 31</t>
        </is>
      </c>
      <c r="B44" s="9" t="n">
        <v>5.35</v>
      </c>
    </row>
    <row r="45">
      <c r="A45" s="3" t="inlineStr">
        <is>
          <t>Vested and expected to vest at December 31</t>
        </is>
      </c>
      <c r="B45" s="8" t="n">
        <v>2.37</v>
      </c>
    </row>
    <row r="46">
      <c r="A46" s="5" t="inlineStr">
        <is>
          <t>Weighted average Remaining contractual term</t>
        </is>
      </c>
    </row>
    <row r="47">
      <c r="A47" s="3" t="inlineStr">
        <is>
          <t>Outstanding</t>
        </is>
      </c>
      <c r="B47" s="3" t="inlineStr">
        <is>
          <t>46 years 1 month 28 days</t>
        </is>
      </c>
      <c r="C47" s="3" t="inlineStr">
        <is>
          <t>40 years 6 months 10 days</t>
        </is>
      </c>
    </row>
    <row r="48">
      <c r="A48" s="3" t="inlineStr">
        <is>
          <t>Exercisable at December 31</t>
        </is>
      </c>
      <c r="B48" s="3" t="inlineStr">
        <is>
          <t>5 years 6 months 29 days</t>
        </is>
      </c>
    </row>
    <row r="49">
      <c r="A49" s="3" t="inlineStr">
        <is>
          <t>Vested and expected to vest at December 31</t>
        </is>
      </c>
      <c r="B49" s="3" t="inlineStr">
        <is>
          <t>2 years 6 months</t>
        </is>
      </c>
    </row>
    <row r="50">
      <c r="A50" s="5" t="inlineStr">
        <is>
          <t>Aggregate intrinsic value</t>
        </is>
      </c>
    </row>
    <row r="51">
      <c r="A51" s="3" t="inlineStr">
        <is>
          <t>Outstanding at January 1</t>
        </is>
      </c>
      <c r="B51" s="6" t="n">
        <v>7653</v>
      </c>
    </row>
    <row r="52">
      <c r="A52" s="3" t="inlineStr">
        <is>
          <t>Exercised</t>
        </is>
      </c>
      <c r="B52" s="4" t="n">
        <v>228</v>
      </c>
    </row>
    <row r="53">
      <c r="A53" s="3" t="inlineStr">
        <is>
          <t>Outstanding at December 31</t>
        </is>
      </c>
      <c r="B53" s="4" t="n">
        <v>19599</v>
      </c>
      <c r="C53" s="6" t="n">
        <v>7653</v>
      </c>
    </row>
    <row r="54">
      <c r="A54" s="3" t="inlineStr">
        <is>
          <t>Exercisable at December 31</t>
        </is>
      </c>
      <c r="B54" s="4" t="n">
        <v>5610</v>
      </c>
    </row>
    <row r="55">
      <c r="A55" s="3" t="inlineStr">
        <is>
          <t>Vested and expected to vest at December 31</t>
        </is>
      </c>
      <c r="B55" s="6" t="n">
        <v>195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76" customWidth="1" min="1" max="1"/>
    <col width="30" customWidth="1" min="2" max="2"/>
  </cols>
  <sheetData>
    <row r="1">
      <c r="A1" s="1" t="inlineStr">
        <is>
          <t>SHAREHOLDERS' EQUITY (Schedule of Option Activity by Price Range) (Details)</t>
        </is>
      </c>
      <c r="B1" s="2" t="inlineStr">
        <is>
          <t>12 Months Ended</t>
        </is>
      </c>
    </row>
    <row r="2">
      <c r="B2" s="2" t="inlineStr">
        <is>
          <t>Dec. 31, 2021$ / sharesshares</t>
        </is>
      </c>
    </row>
    <row r="3">
      <c r="A3" s="5" t="inlineStr">
        <is>
          <t>Outstanding</t>
        </is>
      </c>
    </row>
    <row r="4">
      <c r="A4" s="3" t="inlineStr">
        <is>
          <t>Number of options | shares</t>
        </is>
      </c>
      <c r="B4" s="4" t="n">
        <v>3574401</v>
      </c>
    </row>
    <row r="5">
      <c r="A5" s="3" t="inlineStr">
        <is>
          <t>Weighted average remaining contractual life (years)</t>
        </is>
      </c>
      <c r="B5" s="3" t="inlineStr">
        <is>
          <t>45 years 10 months 24 days</t>
        </is>
      </c>
    </row>
    <row r="6">
      <c r="A6" s="3" t="inlineStr">
        <is>
          <t>Weighted average exercise price</t>
        </is>
      </c>
      <c r="B6" s="8" t="n">
        <v>2.46</v>
      </c>
    </row>
    <row r="7">
      <c r="A7" s="5" t="inlineStr">
        <is>
          <t>Exercisable</t>
        </is>
      </c>
    </row>
    <row r="8">
      <c r="A8" s="3" t="inlineStr">
        <is>
          <t>Number of options | shares</t>
        </is>
      </c>
      <c r="B8" s="4" t="n">
        <v>968706</v>
      </c>
    </row>
    <row r="9">
      <c r="A9" s="3" t="inlineStr">
        <is>
          <t>Weighted average remaining contractual life (years)</t>
        </is>
      </c>
      <c r="B9" s="3" t="inlineStr">
        <is>
          <t>4 years 3 months 7 days</t>
        </is>
      </c>
    </row>
    <row r="10">
      <c r="A10" s="3" t="inlineStr">
        <is>
          <t>Weighted average exercise price</t>
        </is>
      </c>
      <c r="B10" s="8" t="n">
        <v>4.45</v>
      </c>
    </row>
    <row r="11">
      <c r="A11" s="3" t="inlineStr">
        <is>
          <t>$0.01 [Member]</t>
        </is>
      </c>
    </row>
    <row r="12">
      <c r="A12" s="5" t="inlineStr">
        <is>
          <t>Outstanding</t>
        </is>
      </c>
    </row>
    <row r="13">
      <c r="A13" s="3" t="inlineStr">
        <is>
          <t>Range of exercise price</t>
        </is>
      </c>
      <c r="B13" s="8" t="n">
        <v>0.01</v>
      </c>
    </row>
    <row r="14">
      <c r="A14" s="3" t="inlineStr">
        <is>
          <t>Number of options | shares</t>
        </is>
      </c>
      <c r="B14" s="4" t="n">
        <v>2009425</v>
      </c>
    </row>
    <row r="15">
      <c r="A15" s="3" t="inlineStr">
        <is>
          <t>Weighted average remaining contractual life (years)</t>
        </is>
      </c>
      <c r="B15" s="3" t="inlineStr">
        <is>
          <t>78 years 5 months 15 days</t>
        </is>
      </c>
    </row>
    <row r="16">
      <c r="A16" s="3" t="inlineStr">
        <is>
          <t>Weighted average exercise price</t>
        </is>
      </c>
      <c r="B16" s="8" t="n">
        <v>0.01</v>
      </c>
    </row>
    <row r="17">
      <c r="A17" s="5" t="inlineStr">
        <is>
          <t>Exercisable</t>
        </is>
      </c>
    </row>
    <row r="18">
      <c r="A18" s="3" t="inlineStr">
        <is>
          <t>Number of options | shares</t>
        </is>
      </c>
      <c r="B18" s="4" t="n">
        <v>8658</v>
      </c>
    </row>
    <row r="19">
      <c r="A19" s="3" t="inlineStr">
        <is>
          <t>Weighted average remaining contractual life (years)</t>
        </is>
      </c>
      <c r="B19" s="3" t="inlineStr">
        <is>
          <t>78 years 2 months 4 days</t>
        </is>
      </c>
    </row>
    <row r="20">
      <c r="A20" s="3" t="inlineStr">
        <is>
          <t>Weighted average exercise price</t>
        </is>
      </c>
      <c r="B20" s="8" t="n">
        <v>0.01</v>
      </c>
    </row>
    <row r="21">
      <c r="A21" s="3" t="inlineStr">
        <is>
          <t>$2.52 – $3.38 [Member]</t>
        </is>
      </c>
    </row>
    <row r="22">
      <c r="A22" s="5" t="inlineStr">
        <is>
          <t>Outstanding</t>
        </is>
      </c>
    </row>
    <row r="23">
      <c r="A23" s="3" t="inlineStr">
        <is>
          <t>Range of exercise price, minimum</t>
        </is>
      </c>
      <c r="B23" s="9" t="n">
        <v>2.52</v>
      </c>
    </row>
    <row r="24">
      <c r="A24" s="3" t="inlineStr">
        <is>
          <t>Range of exercise price, maximum</t>
        </is>
      </c>
      <c r="B24" s="8" t="n">
        <v>3.38</v>
      </c>
    </row>
    <row r="25">
      <c r="A25" s="3" t="inlineStr">
        <is>
          <t>Number of options | shares</t>
        </is>
      </c>
      <c r="B25" s="4" t="n">
        <v>521053</v>
      </c>
    </row>
    <row r="26">
      <c r="A26" s="3" t="inlineStr">
        <is>
          <t>Weighted average remaining contractual life (years)</t>
        </is>
      </c>
      <c r="B26" s="3" t="inlineStr">
        <is>
          <t>3 years 3 days</t>
        </is>
      </c>
    </row>
    <row r="27">
      <c r="A27" s="3" t="inlineStr">
        <is>
          <t>Weighted average exercise price</t>
        </is>
      </c>
      <c r="B27" s="8" t="n">
        <v>3.16</v>
      </c>
    </row>
    <row r="28">
      <c r="A28" s="5" t="inlineStr">
        <is>
          <t>Exercisable</t>
        </is>
      </c>
    </row>
    <row r="29">
      <c r="A29" s="3" t="inlineStr">
        <is>
          <t>Number of options | shares</t>
        </is>
      </c>
      <c r="B29" s="4" t="n">
        <v>456651</v>
      </c>
    </row>
    <row r="30">
      <c r="A30" s="3" t="inlineStr">
        <is>
          <t>Weighted average remaining contractual life (years)</t>
        </is>
      </c>
      <c r="B30" s="3" t="inlineStr">
        <is>
          <t>2 years 11 months 8 days</t>
        </is>
      </c>
    </row>
    <row r="31">
      <c r="A31" s="3" t="inlineStr">
        <is>
          <t>Weighted average exercise price</t>
        </is>
      </c>
      <c r="B31" s="8" t="n">
        <v>3.16</v>
      </c>
    </row>
    <row r="32">
      <c r="A32" s="3" t="inlineStr">
        <is>
          <t>$4.23 - $5.90 [Member]</t>
        </is>
      </c>
    </row>
    <row r="33">
      <c r="A33" s="5" t="inlineStr">
        <is>
          <t>Outstanding</t>
        </is>
      </c>
    </row>
    <row r="34">
      <c r="A34" s="3" t="inlineStr">
        <is>
          <t>Range of exercise price, minimum</t>
        </is>
      </c>
      <c r="B34" s="9" t="n">
        <v>4.23</v>
      </c>
    </row>
    <row r="35">
      <c r="A35" s="3" t="inlineStr">
        <is>
          <t>Range of exercise price, maximum</t>
        </is>
      </c>
      <c r="B35" s="8" t="n">
        <v>5.9</v>
      </c>
    </row>
    <row r="36">
      <c r="A36" s="3" t="inlineStr">
        <is>
          <t>Number of options | shares</t>
        </is>
      </c>
      <c r="B36" s="4" t="n">
        <v>493433</v>
      </c>
    </row>
    <row r="37">
      <c r="A37" s="3" t="inlineStr">
        <is>
          <t>Weighted average remaining contractual life (years)</t>
        </is>
      </c>
      <c r="B37" s="3" t="inlineStr">
        <is>
          <t>4 years 5 months 12 days</t>
        </is>
      </c>
    </row>
    <row r="38">
      <c r="A38" s="3" t="inlineStr">
        <is>
          <t>Weighted average exercise price</t>
        </is>
      </c>
      <c r="B38" s="8" t="n">
        <v>5.01</v>
      </c>
    </row>
    <row r="39">
      <c r="A39" s="5" t="inlineStr">
        <is>
          <t>Exercisable</t>
        </is>
      </c>
    </row>
    <row r="40">
      <c r="A40" s="3" t="inlineStr">
        <is>
          <t>Number of options | shares</t>
        </is>
      </c>
      <c r="B40" s="4" t="n">
        <v>287651</v>
      </c>
    </row>
    <row r="41">
      <c r="A41" s="3" t="inlineStr">
        <is>
          <t>Weighted average remaining contractual life (years)</t>
        </is>
      </c>
      <c r="B41" s="3" t="inlineStr">
        <is>
          <t>4 years 7 days</t>
        </is>
      </c>
    </row>
    <row r="42">
      <c r="A42" s="3" t="inlineStr">
        <is>
          <t>Weighted average exercise price</t>
        </is>
      </c>
      <c r="B42" s="8" t="n">
        <v>4.92</v>
      </c>
    </row>
    <row r="43">
      <c r="A43" s="3" t="inlineStr">
        <is>
          <t>$6.23 -$8.34 [Member]</t>
        </is>
      </c>
    </row>
    <row r="44">
      <c r="A44" s="5" t="inlineStr">
        <is>
          <t>Outstanding</t>
        </is>
      </c>
    </row>
    <row r="45">
      <c r="A45" s="3" t="inlineStr">
        <is>
          <t>Range of exercise price, minimum</t>
        </is>
      </c>
      <c r="B45" s="9" t="n">
        <v>6.23</v>
      </c>
    </row>
    <row r="46">
      <c r="A46" s="3" t="inlineStr">
        <is>
          <t>Range of exercise price, maximum</t>
        </is>
      </c>
      <c r="B46" s="8" t="n">
        <v>8.34</v>
      </c>
    </row>
    <row r="47">
      <c r="A47" s="3" t="inlineStr">
        <is>
          <t>Number of options | shares</t>
        </is>
      </c>
      <c r="B47" s="4" t="n">
        <v>450989</v>
      </c>
    </row>
    <row r="48">
      <c r="A48" s="3" t="inlineStr">
        <is>
          <t>Weighted average remaining contractual life (years)</t>
        </is>
      </c>
      <c r="B48" s="3" t="inlineStr">
        <is>
          <t>4 years 5 months 26 days</t>
        </is>
      </c>
    </row>
    <row r="49">
      <c r="A49" s="3" t="inlineStr">
        <is>
          <t>Weighted average exercise price</t>
        </is>
      </c>
      <c r="B49" s="8" t="n">
        <v>6.77</v>
      </c>
    </row>
    <row r="50">
      <c r="A50" s="5" t="inlineStr">
        <is>
          <t>Exercisable</t>
        </is>
      </c>
    </row>
    <row r="51">
      <c r="A51" s="3" t="inlineStr">
        <is>
          <t>Number of options | shares</t>
        </is>
      </c>
      <c r="B51" s="4" t="n">
        <v>214413</v>
      </c>
    </row>
    <row r="52">
      <c r="A52" s="3" t="inlineStr">
        <is>
          <t>Weighted average remaining contractual life (years)</t>
        </is>
      </c>
      <c r="B52" s="3" t="inlineStr">
        <is>
          <t>4 years 5 months 12 days</t>
        </is>
      </c>
    </row>
    <row r="53">
      <c r="A53" s="3" t="inlineStr">
        <is>
          <t>Weighted average exercise price</t>
        </is>
      </c>
      <c r="B53" s="8" t="n">
        <v>6.72</v>
      </c>
    </row>
    <row r="54">
      <c r="A54" s="3" t="inlineStr">
        <is>
          <t>$12.02 - $21.35 [Member]</t>
        </is>
      </c>
    </row>
    <row r="55">
      <c r="A55" s="5" t="inlineStr">
        <is>
          <t>Outstanding</t>
        </is>
      </c>
    </row>
    <row r="56">
      <c r="A56" s="3" t="inlineStr">
        <is>
          <t>Range of exercise price, minimum</t>
        </is>
      </c>
      <c r="B56" s="9" t="n">
        <v>12.02</v>
      </c>
    </row>
    <row r="57">
      <c r="A57" s="3" t="inlineStr">
        <is>
          <t>Range of exercise price, maximum</t>
        </is>
      </c>
      <c r="B57" s="8" t="n">
        <v>21.35</v>
      </c>
    </row>
    <row r="58">
      <c r="A58" s="3" t="inlineStr">
        <is>
          <t>Number of options | shares</t>
        </is>
      </c>
      <c r="B58" s="4" t="n">
        <v>99501</v>
      </c>
    </row>
    <row r="59">
      <c r="A59" s="3" t="inlineStr">
        <is>
          <t>Weighted average remaining contractual life (years)</t>
        </is>
      </c>
      <c r="B59" s="3" t="inlineStr">
        <is>
          <t>6 years 2 months 26 days</t>
        </is>
      </c>
    </row>
    <row r="60">
      <c r="A60" s="3" t="inlineStr">
        <is>
          <t>Weighted average exercise price</t>
        </is>
      </c>
      <c r="B60" s="8" t="n">
        <v>16.28</v>
      </c>
    </row>
    <row r="61">
      <c r="A61" s="5" t="inlineStr">
        <is>
          <t>Exercisable</t>
        </is>
      </c>
    </row>
    <row r="62">
      <c r="A62" s="3" t="inlineStr">
        <is>
          <t>Number of options | shares</t>
        </is>
      </c>
      <c r="B62" s="4" t="n">
        <v>1333</v>
      </c>
    </row>
    <row r="63">
      <c r="A63" s="3" t="inlineStr">
        <is>
          <t>Weighted average remaining contractual life (years)</t>
        </is>
      </c>
      <c r="B63" s="3" t="inlineStr">
        <is>
          <t>6 years 1 month 9 days</t>
        </is>
      </c>
    </row>
    <row r="64">
      <c r="A64" s="3" t="inlineStr">
        <is>
          <t>Weighted average exercise price</t>
        </is>
      </c>
      <c r="B64" s="8" t="n">
        <v>12.02</v>
      </c>
    </row>
    <row r="65">
      <c r="A65" s="3" t="inlineStr">
        <is>
          <t>Performance-based Stock Options [Member]</t>
        </is>
      </c>
    </row>
    <row r="66">
      <c r="A66" s="5" t="inlineStr">
        <is>
          <t>Outstanding</t>
        </is>
      </c>
    </row>
    <row r="67">
      <c r="A67" s="3" t="inlineStr">
        <is>
          <t>Number of options | shares</t>
        </is>
      </c>
      <c r="B67" s="4" t="n">
        <v>903900</v>
      </c>
    </row>
    <row r="68">
      <c r="A68" s="3" t="inlineStr">
        <is>
          <t>Weighted average remaining contractual life (years)</t>
        </is>
      </c>
      <c r="B68" s="3" t="inlineStr">
        <is>
          <t>46 years 1 month 28 days</t>
        </is>
      </c>
    </row>
    <row r="69">
      <c r="A69" s="3" t="inlineStr">
        <is>
          <t>Weighted average exercise price</t>
        </is>
      </c>
      <c r="B69" s="8" t="n">
        <v>2.37</v>
      </c>
    </row>
    <row r="70">
      <c r="A70" s="5" t="inlineStr">
        <is>
          <t>Exercisable</t>
        </is>
      </c>
    </row>
    <row r="71">
      <c r="A71" s="3" t="inlineStr">
        <is>
          <t>Number of options | shares</t>
        </is>
      </c>
      <c r="B71" s="4" t="n">
        <v>300000</v>
      </c>
    </row>
    <row r="72">
      <c r="A72" s="3" t="inlineStr">
        <is>
          <t>Weighted average remaining contractual life (years)</t>
        </is>
      </c>
      <c r="B72" s="3" t="inlineStr">
        <is>
          <t>5 years 6 months 29 days</t>
        </is>
      </c>
    </row>
    <row r="73">
      <c r="A73" s="3" t="inlineStr">
        <is>
          <t>Weighted average exercise price</t>
        </is>
      </c>
      <c r="B73" s="8" t="n">
        <v>5.35</v>
      </c>
    </row>
    <row r="74">
      <c r="A74" s="3" t="inlineStr">
        <is>
          <t>Performance-based Stock Options [Member] | $ 0.01 [Member]</t>
        </is>
      </c>
    </row>
    <row r="75">
      <c r="A75" s="5" t="inlineStr">
        <is>
          <t>Outstanding</t>
        </is>
      </c>
    </row>
    <row r="76">
      <c r="A76" s="3" t="inlineStr">
        <is>
          <t>Range of exercise price</t>
        </is>
      </c>
      <c r="B76" s="8" t="n">
        <v>0.01</v>
      </c>
    </row>
    <row r="77">
      <c r="A77" s="3" t="inlineStr">
        <is>
          <t>Number of options | shares</t>
        </is>
      </c>
      <c r="B77" s="4" t="n">
        <v>503900</v>
      </c>
    </row>
    <row r="78">
      <c r="A78" s="3" t="inlineStr">
        <is>
          <t>Weighted average remaining contractual life (years)</t>
        </is>
      </c>
      <c r="B78" s="3" t="inlineStr">
        <is>
          <t>78 years 4 months 13 days</t>
        </is>
      </c>
    </row>
    <row r="79">
      <c r="A79" s="3" t="inlineStr">
        <is>
          <t>Weighted average exercise price</t>
        </is>
      </c>
      <c r="B79" s="8" t="n">
        <v>0.01</v>
      </c>
    </row>
    <row r="80">
      <c r="A80" s="5" t="inlineStr">
        <is>
          <t>Exercisable</t>
        </is>
      </c>
    </row>
    <row r="81">
      <c r="A81" s="3" t="inlineStr">
        <is>
          <t>Number of options | shares</t>
        </is>
      </c>
      <c r="B81" s="4" t="n">
        <v>0</v>
      </c>
    </row>
    <row r="82">
      <c r="A82" s="3" t="inlineStr">
        <is>
          <t>Weighted average exercise price</t>
        </is>
      </c>
      <c r="B82" s="6" t="n">
        <v>0</v>
      </c>
    </row>
    <row r="83">
      <c r="A83" s="3" t="inlineStr">
        <is>
          <t>Performance-based Stock Options [Member] | $ 5.35 [Member]</t>
        </is>
      </c>
    </row>
    <row r="84">
      <c r="A84" s="5" t="inlineStr">
        <is>
          <t>Outstanding</t>
        </is>
      </c>
    </row>
    <row r="85">
      <c r="A85" s="3" t="inlineStr">
        <is>
          <t>Range of exercise price</t>
        </is>
      </c>
      <c r="B85" s="8" t="n">
        <v>5.35</v>
      </c>
    </row>
    <row r="86">
      <c r="A86" s="3" t="inlineStr">
        <is>
          <t>Number of options | shares</t>
        </is>
      </c>
      <c r="B86" s="4" t="n">
        <v>400000</v>
      </c>
    </row>
    <row r="87">
      <c r="A87" s="3" t="inlineStr">
        <is>
          <t>Weighted average remaining contractual life (years)</t>
        </is>
      </c>
      <c r="B87" s="3" t="inlineStr">
        <is>
          <t>5 years 6 months 29 days</t>
        </is>
      </c>
    </row>
    <row r="88">
      <c r="A88" s="3" t="inlineStr">
        <is>
          <t>Weighted average exercise price</t>
        </is>
      </c>
      <c r="B88" s="8" t="n">
        <v>5.35</v>
      </c>
    </row>
    <row r="89">
      <c r="A89" s="5" t="inlineStr">
        <is>
          <t>Exercisable</t>
        </is>
      </c>
    </row>
    <row r="90">
      <c r="A90" s="3" t="inlineStr">
        <is>
          <t>Number of options | shares</t>
        </is>
      </c>
      <c r="B90" s="4" t="n">
        <v>300000</v>
      </c>
    </row>
    <row r="91">
      <c r="A91" s="3" t="inlineStr">
        <is>
          <t>Weighted average remaining contractual life (years)</t>
        </is>
      </c>
      <c r="B91" s="3" t="inlineStr">
        <is>
          <t>5 years 6 months 29 days</t>
        </is>
      </c>
    </row>
    <row r="92">
      <c r="A92" s="3" t="inlineStr">
        <is>
          <t>Weighted average exercise price</t>
        </is>
      </c>
      <c r="B92" s="8" t="n">
        <v>5.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tock Based Compensation Expense) (Details) - USD ($) $ in Thousands</t>
        </is>
      </c>
      <c r="B1" s="2" t="inlineStr">
        <is>
          <t>12 Months Ended</t>
        </is>
      </c>
    </row>
    <row r="2">
      <c r="B2" s="2" t="inlineStr">
        <is>
          <t>Dec. 31, 2021</t>
        </is>
      </c>
      <c r="C2" s="2" t="inlineStr">
        <is>
          <t>Dec. 31, 2020</t>
        </is>
      </c>
      <c r="D2" s="2" t="inlineStr">
        <is>
          <t>Dec. 31, 2019</t>
        </is>
      </c>
    </row>
    <row r="3">
      <c r="A3" s="5" t="inlineStr">
        <is>
          <t>Share-based Payment Arrangement, Expensed and Capitalized, Amount [Line Items]</t>
        </is>
      </c>
    </row>
    <row r="4">
      <c r="A4" s="3" t="inlineStr">
        <is>
          <t>Share-based compensation expense</t>
        </is>
      </c>
      <c r="B4" s="6" t="n">
        <v>6985</v>
      </c>
      <c r="C4" s="6" t="n">
        <v>4447</v>
      </c>
      <c r="D4" s="6" t="n">
        <v>2293</v>
      </c>
    </row>
    <row r="5">
      <c r="A5" s="3" t="inlineStr">
        <is>
          <t>Cost of revenues [Member]</t>
        </is>
      </c>
    </row>
    <row r="6">
      <c r="A6" s="5" t="inlineStr">
        <is>
          <t>Share-based Payment Arrangement, Expensed and Capitalized, Amount [Line Items]</t>
        </is>
      </c>
    </row>
    <row r="7">
      <c r="A7" s="3" t="inlineStr">
        <is>
          <t>Share-based compensation expense</t>
        </is>
      </c>
      <c r="B7" s="4" t="n">
        <v>171</v>
      </c>
      <c r="C7" s="4" t="n">
        <v>102</v>
      </c>
      <c r="D7" s="4" t="n">
        <v>164</v>
      </c>
    </row>
    <row r="8">
      <c r="A8" s="3" t="inlineStr">
        <is>
          <t>Research and Development [Member]</t>
        </is>
      </c>
    </row>
    <row r="9">
      <c r="A9" s="5" t="inlineStr">
        <is>
          <t>Share-based Payment Arrangement, Expensed and Capitalized, Amount [Line Items]</t>
        </is>
      </c>
    </row>
    <row r="10">
      <c r="A10" s="3" t="inlineStr">
        <is>
          <t>Share-based compensation expense</t>
        </is>
      </c>
      <c r="B10" s="4" t="n">
        <v>946</v>
      </c>
      <c r="C10" s="4" t="n">
        <v>887</v>
      </c>
      <c r="D10" s="4" t="n">
        <v>488</v>
      </c>
    </row>
    <row r="11">
      <c r="A11" s="3" t="inlineStr">
        <is>
          <t>Selling and Marketing [Member]</t>
        </is>
      </c>
    </row>
    <row r="12">
      <c r="A12" s="5" t="inlineStr">
        <is>
          <t>Share-based Payment Arrangement, Expensed and Capitalized, Amount [Line Items]</t>
        </is>
      </c>
    </row>
    <row r="13">
      <c r="A13" s="3" t="inlineStr">
        <is>
          <t>Share-based compensation expense</t>
        </is>
      </c>
      <c r="B13" s="4" t="n">
        <v>3248</v>
      </c>
      <c r="C13" s="4" t="n">
        <v>1898</v>
      </c>
      <c r="D13" s="4" t="n">
        <v>515</v>
      </c>
    </row>
    <row r="14">
      <c r="A14" s="3" t="inlineStr">
        <is>
          <t>General and Administrative [Member]</t>
        </is>
      </c>
    </row>
    <row r="15">
      <c r="A15" s="5" t="inlineStr">
        <is>
          <t>Share-based Payment Arrangement, Expensed and Capitalized, Amount [Line Items]</t>
        </is>
      </c>
    </row>
    <row r="16">
      <c r="A16" s="3" t="inlineStr">
        <is>
          <t>Share-based compensation expense</t>
        </is>
      </c>
      <c r="B16" s="6" t="n">
        <v>2620</v>
      </c>
      <c r="C16" s="6" t="n">
        <v>1560</v>
      </c>
      <c r="D16" s="6" t="n">
        <v>112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 NET (Schedule of Financial Income (Expense), Net) (Details) - USD ($) $ in Thousands</t>
        </is>
      </c>
      <c r="B1" s="2" t="inlineStr">
        <is>
          <t>12 Months Ended</t>
        </is>
      </c>
    </row>
    <row r="2">
      <c r="B2" s="2" t="inlineStr">
        <is>
          <t>Dec. 31, 2021</t>
        </is>
      </c>
      <c r="C2" s="2" t="inlineStr">
        <is>
          <t>Dec. 31, 2020</t>
        </is>
      </c>
      <c r="D2" s="2" t="inlineStr">
        <is>
          <t>Dec. 31, 2019</t>
        </is>
      </c>
    </row>
    <row r="3">
      <c r="A3" s="5" t="inlineStr">
        <is>
          <t>Financial income:</t>
        </is>
      </c>
    </row>
    <row r="4">
      <c r="A4" s="3" t="inlineStr">
        <is>
          <t>Interest income</t>
        </is>
      </c>
      <c r="B4" s="6" t="n">
        <v>539</v>
      </c>
      <c r="C4" s="6" t="n">
        <v>287</v>
      </c>
      <c r="D4" s="6" t="n">
        <v>624</v>
      </c>
    </row>
    <row r="5">
      <c r="A5" s="3" t="inlineStr">
        <is>
          <t>Change in fair value of SWAP</t>
        </is>
      </c>
      <c r="B5" s="4" t="n">
        <v>0</v>
      </c>
      <c r="C5" s="4" t="n">
        <v>0</v>
      </c>
      <c r="D5" s="4" t="n">
        <v>380</v>
      </c>
    </row>
    <row r="6">
      <c r="A6" s="3" t="inlineStr">
        <is>
          <t>Other</t>
        </is>
      </c>
      <c r="B6" s="4" t="n">
        <v>0</v>
      </c>
      <c r="C6" s="4" t="n">
        <v>45</v>
      </c>
      <c r="D6" s="4" t="n">
        <v>147</v>
      </c>
    </row>
    <row r="7">
      <c r="A7" s="3" t="inlineStr">
        <is>
          <t>Financial income</t>
        </is>
      </c>
      <c r="B7" s="4" t="n">
        <v>539</v>
      </c>
      <c r="C7" s="4" t="n">
        <v>332</v>
      </c>
      <c r="D7" s="4" t="n">
        <v>1151</v>
      </c>
    </row>
    <row r="8">
      <c r="A8" s="5" t="inlineStr">
        <is>
          <t>Financial expense:</t>
        </is>
      </c>
    </row>
    <row r="9">
      <c r="A9" s="3" t="inlineStr">
        <is>
          <t>Foreign currency translation losses</t>
        </is>
      </c>
      <c r="B9" s="4" t="n">
        <v>-528</v>
      </c>
      <c r="C9" s="4" t="n">
        <v>-1537</v>
      </c>
      <c r="D9" s="4" t="n">
        <v>-950</v>
      </c>
    </row>
    <row r="10">
      <c r="A10" s="3" t="inlineStr">
        <is>
          <t>Interest expense on debts</t>
        </is>
      </c>
      <c r="B10" s="4" t="n">
        <v>-119</v>
      </c>
      <c r="C10" s="4" t="n">
        <v>-1045</v>
      </c>
      <c r="D10" s="4" t="n">
        <v>-2334</v>
      </c>
    </row>
    <row r="11">
      <c r="A11" s="3" t="inlineStr">
        <is>
          <t>Change in fair value of convertible debt</t>
        </is>
      </c>
      <c r="B11" s="4" t="n">
        <v>0</v>
      </c>
      <c r="C11" s="4" t="n">
        <v>0</v>
      </c>
      <c r="D11" s="4" t="n">
        <v>-600</v>
      </c>
    </row>
    <row r="12">
      <c r="A12" s="3" t="inlineStr">
        <is>
          <t>Bank charges and other</t>
        </is>
      </c>
      <c r="B12" s="4" t="n">
        <v>-473</v>
      </c>
      <c r="C12" s="4" t="n">
        <v>-388</v>
      </c>
      <c r="D12" s="4" t="n">
        <v>-737</v>
      </c>
    </row>
    <row r="13">
      <c r="A13" s="3" t="inlineStr">
        <is>
          <t>Financial expenses</t>
        </is>
      </c>
      <c r="B13" s="4" t="n">
        <v>-1120</v>
      </c>
      <c r="C13" s="4" t="n">
        <v>-2970</v>
      </c>
      <c r="D13" s="4" t="n">
        <v>-4621</v>
      </c>
    </row>
    <row r="14">
      <c r="A14" s="3" t="inlineStr">
        <is>
          <t>Financial expense, net</t>
        </is>
      </c>
      <c r="B14" s="6" t="n">
        <v>-581</v>
      </c>
      <c r="C14" s="6" t="n">
        <v>-2638</v>
      </c>
      <c r="D14" s="6" t="n">
        <v>-347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5" t="inlineStr">
        <is>
          <t>Taxes On Income [Line Items]</t>
        </is>
      </c>
    </row>
    <row r="4">
      <c r="A4" s="3" t="inlineStr">
        <is>
          <t>Income tax rate</t>
        </is>
      </c>
      <c r="B4" s="3" t="inlineStr">
        <is>
          <t>23.00%</t>
        </is>
      </c>
      <c r="C4" s="3" t="inlineStr">
        <is>
          <t>23.00%</t>
        </is>
      </c>
      <c r="D4" s="3" t="inlineStr">
        <is>
          <t>23.00%</t>
        </is>
      </c>
    </row>
    <row r="5">
      <c r="A5" s="3" t="inlineStr">
        <is>
          <t>Preferred Enterprise tax rate</t>
        </is>
      </c>
      <c r="B5" s="3" t="inlineStr">
        <is>
          <t>16.00%</t>
        </is>
      </c>
    </row>
    <row r="6">
      <c r="A6" s="3" t="inlineStr">
        <is>
          <t>Net operating loss carry forward</t>
        </is>
      </c>
      <c r="B6" s="6" t="n">
        <v>8534</v>
      </c>
    </row>
    <row r="7">
      <c r="A7" s="3" t="inlineStr">
        <is>
          <t>Change in valuation allowance</t>
        </is>
      </c>
      <c r="B7" s="4" t="n">
        <v>390</v>
      </c>
    </row>
    <row r="8">
      <c r="A8" s="3" t="inlineStr">
        <is>
          <t>Company recognized interest and penalties accrued</t>
        </is>
      </c>
      <c r="B8" s="4" t="n">
        <v>834</v>
      </c>
      <c r="C8" s="6" t="n">
        <v>1017</v>
      </c>
    </row>
    <row r="9">
      <c r="A9" s="3" t="inlineStr">
        <is>
          <t>Capital loss</t>
        </is>
      </c>
      <c r="B9" s="6" t="n">
        <v>1643</v>
      </c>
    </row>
    <row r="10">
      <c r="A10" s="3" t="inlineStr">
        <is>
          <t>Description of New Technological Enterprise Incentives Regime</t>
        </is>
      </c>
      <c r="B10" s="3" t="inlineStr">
        <is>
          <t>According
to Amendment 73, a Preferred Technological Enterprise, as defined in Amendment 73, with total consolidated revenues of less than NIS 10
billion, shall be subject to 12% tax rate on income derived from intellectual property (in development area A—a tax rate of 7.5%).
In order to qualify as a Preferred Technological Enterprise certain criteria must be met, such as a minimum ratio of annual R&amp;D expenditure
and R&amp;D employees, as well as having at least 25% of annual revenues derived from exportsAny dividends
distributed from income from the preferred technological enterprises will be subject to tax at a rate of 20%. Amendment 73 further provides
that, in certain circumstances, a dividend distributed to a foreign corporate shareholder, would be subject to a 4% tax rate (if the percentage
of foreign shareholders exceeds 90%)</t>
        </is>
      </c>
    </row>
    <row r="11">
      <c r="A11" s="3" t="inlineStr">
        <is>
          <t>Minimum [Member]</t>
        </is>
      </c>
    </row>
    <row r="12">
      <c r="A12" s="5" t="inlineStr">
        <is>
          <t>Taxes On Income [Line Items]</t>
        </is>
      </c>
    </row>
    <row r="13">
      <c r="A13" s="3" t="inlineStr">
        <is>
          <t>Business interest percentage</t>
        </is>
      </c>
      <c r="B13" s="3" t="inlineStr">
        <is>
          <t>30.00%</t>
        </is>
      </c>
    </row>
    <row r="14">
      <c r="A14" s="3" t="inlineStr">
        <is>
          <t>Open tax year</t>
        </is>
      </c>
      <c r="B14" s="3" t="inlineStr">
        <is>
          <t>2020</t>
        </is>
      </c>
    </row>
    <row r="15">
      <c r="A15" s="3" t="inlineStr">
        <is>
          <t>Maximum [Member]</t>
        </is>
      </c>
    </row>
    <row r="16">
      <c r="A16" s="5" t="inlineStr">
        <is>
          <t>Taxes On Income [Line Items]</t>
        </is>
      </c>
    </row>
    <row r="17">
      <c r="A17" s="3" t="inlineStr">
        <is>
          <t>Business interest percentage</t>
        </is>
      </c>
      <c r="B17" s="3" t="inlineStr">
        <is>
          <t>50.00%</t>
        </is>
      </c>
    </row>
    <row r="18">
      <c r="A18" s="3" t="inlineStr">
        <is>
          <t>Open tax year</t>
        </is>
      </c>
      <c r="B18" s="3" t="inlineStr">
        <is>
          <t>2024</t>
        </is>
      </c>
    </row>
    <row r="19">
      <c r="A19" s="3" t="inlineStr">
        <is>
          <t>Israel [Member]</t>
        </is>
      </c>
    </row>
    <row r="20">
      <c r="A20" s="5" t="inlineStr">
        <is>
          <t>Taxes On Income [Line Items]</t>
        </is>
      </c>
    </row>
    <row r="21">
      <c r="A21" s="3" t="inlineStr">
        <is>
          <t>Dividend distributions, withholding tax rate</t>
        </is>
      </c>
      <c r="B21" s="3" t="inlineStr">
        <is>
          <t>20.00%</t>
        </is>
      </c>
    </row>
    <row r="22">
      <c r="A22" s="3" t="inlineStr">
        <is>
          <t>Internal Revenue Service (IRS) [Member] | Earliest Tax Year [Member]</t>
        </is>
      </c>
    </row>
    <row r="23">
      <c r="A23" s="5" t="inlineStr">
        <is>
          <t>Taxes On Income [Line Items]</t>
        </is>
      </c>
    </row>
    <row r="24">
      <c r="A24" s="3" t="inlineStr">
        <is>
          <t>Expiration of operating loss carry forwards</t>
        </is>
      </c>
      <c r="B24" s="3" t="inlineStr">
        <is>
          <t>Dec. 31,
		2031</t>
        </is>
      </c>
    </row>
    <row r="25">
      <c r="A25" s="3" t="inlineStr">
        <is>
          <t>Internal Revenue Service (IRS) [Member] | Latest Tax Year [Member]</t>
        </is>
      </c>
    </row>
    <row r="26">
      <c r="A26" s="5" t="inlineStr">
        <is>
          <t>Taxes On Income [Line Items]</t>
        </is>
      </c>
    </row>
    <row r="27">
      <c r="A27" s="3" t="inlineStr">
        <is>
          <t>Expiration of operating loss carry forwards</t>
        </is>
      </c>
      <c r="B27" s="3" t="inlineStr">
        <is>
          <t>Dec. 31,
		2035</t>
        </is>
      </c>
    </row>
    <row r="28">
      <c r="A28" s="3" t="inlineStr">
        <is>
          <t>European Subsidiaries [Member] | Israel [Member]</t>
        </is>
      </c>
    </row>
    <row r="29">
      <c r="A29" s="5" t="inlineStr">
        <is>
          <t>Taxes On Income [Line Items]</t>
        </is>
      </c>
    </row>
    <row r="30">
      <c r="A30" s="3" t="inlineStr">
        <is>
          <t>Net operating loss carry forward</t>
        </is>
      </c>
      <c r="B30" s="6" t="n">
        <v>7293</v>
      </c>
    </row>
    <row r="31">
      <c r="A31" s="3" t="inlineStr">
        <is>
          <t>Federal [Member]</t>
        </is>
      </c>
    </row>
    <row r="32">
      <c r="A32" s="5" t="inlineStr">
        <is>
          <t>Taxes On Income [Line Items]</t>
        </is>
      </c>
    </row>
    <row r="33">
      <c r="A33" s="3" t="inlineStr">
        <is>
          <t>Net operating loss carry forward</t>
        </is>
      </c>
      <c r="B33" s="4" t="n">
        <v>6752</v>
      </c>
    </row>
    <row r="34">
      <c r="A34" s="3" t="inlineStr">
        <is>
          <t>State [Member]</t>
        </is>
      </c>
    </row>
    <row r="35">
      <c r="A35" s="5" t="inlineStr">
        <is>
          <t>Taxes On Income [Line Items]</t>
        </is>
      </c>
    </row>
    <row r="36">
      <c r="A36" s="3" t="inlineStr">
        <is>
          <t>Net operating loss carry forward</t>
        </is>
      </c>
      <c r="B36" s="6" t="n">
        <v>5883</v>
      </c>
    </row>
    <row r="37">
      <c r="A37" s="3" t="inlineStr">
        <is>
          <t>Peripheral Regions Development Area A [Member]</t>
        </is>
      </c>
    </row>
    <row r="38">
      <c r="A38" s="5" t="inlineStr">
        <is>
          <t>Taxes On Income [Line Items]</t>
        </is>
      </c>
    </row>
    <row r="39">
      <c r="A39" s="3" t="inlineStr">
        <is>
          <t>Preferred Enterprise tax rate</t>
        </is>
      </c>
      <c r="B39" s="3" t="inlineStr">
        <is>
          <t>7.5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Taxes) (Details) - USD ($) $ in Thousands</t>
        </is>
      </c>
      <c r="B1" s="2" t="inlineStr">
        <is>
          <t>12 Months Ended</t>
        </is>
      </c>
    </row>
    <row r="2">
      <c r="B2" s="2" t="inlineStr">
        <is>
          <t>Dec. 31, 2021</t>
        </is>
      </c>
      <c r="C2" s="2" t="inlineStr">
        <is>
          <t>Dec. 31, 2020</t>
        </is>
      </c>
      <c r="D2" s="2" t="inlineStr">
        <is>
          <t>Dec. 31, 2019</t>
        </is>
      </c>
    </row>
    <row r="3">
      <c r="A3" s="5" t="inlineStr">
        <is>
          <t>Income Tax Disclosure [Abstract]</t>
        </is>
      </c>
    </row>
    <row r="4">
      <c r="A4" s="3" t="inlineStr">
        <is>
          <t>Domestic</t>
        </is>
      </c>
      <c r="B4" s="6" t="n">
        <v>38854</v>
      </c>
      <c r="C4" s="6" t="n">
        <v>12175</v>
      </c>
      <c r="D4" s="6" t="n">
        <v>21095</v>
      </c>
    </row>
    <row r="5">
      <c r="A5" s="3" t="inlineStr">
        <is>
          <t>Foreign</t>
        </is>
      </c>
      <c r="B5" s="4" t="n">
        <v>6461</v>
      </c>
      <c r="C5" s="4" t="n">
        <v>-2560</v>
      </c>
      <c r="D5" s="4" t="n">
        <v>-6557</v>
      </c>
    </row>
    <row r="6">
      <c r="A6" s="3" t="inlineStr">
        <is>
          <t>Income before Taxes on Income</t>
        </is>
      </c>
      <c r="B6" s="6" t="n">
        <v>45315</v>
      </c>
      <c r="C6" s="6" t="n">
        <v>9615</v>
      </c>
      <c r="D6" s="6" t="n">
        <v>145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Schedule of Taxes on Income (Details) - USD ($) $ in Thousands</t>
        </is>
      </c>
      <c r="B1" s="2" t="inlineStr">
        <is>
          <t>12 Months Ended</t>
        </is>
      </c>
    </row>
    <row r="2">
      <c r="B2" s="2" t="inlineStr">
        <is>
          <t>Dec. 31, 2021</t>
        </is>
      </c>
      <c r="C2" s="2" t="inlineStr">
        <is>
          <t>Dec. 31, 2020</t>
        </is>
      </c>
      <c r="D2" s="2" t="inlineStr">
        <is>
          <t>Dec. 31, 2019</t>
        </is>
      </c>
    </row>
    <row r="3">
      <c r="A3" s="5" t="inlineStr">
        <is>
          <t>Income Tax Disclosure [Abstract]</t>
        </is>
      </c>
    </row>
    <row r="4">
      <c r="A4" s="3" t="inlineStr">
        <is>
          <t>Current taxes</t>
        </is>
      </c>
      <c r="B4" s="6" t="n">
        <v>7891</v>
      </c>
      <c r="C4" s="6" t="n">
        <v>2498</v>
      </c>
      <c r="D4" s="6" t="n">
        <v>3816</v>
      </c>
    </row>
    <row r="5">
      <c r="A5" s="3" t="inlineStr">
        <is>
          <t>Taxes in respect of previous years</t>
        </is>
      </c>
      <c r="B5" s="4" t="n">
        <v>1476</v>
      </c>
      <c r="C5" s="4" t="n">
        <v>6</v>
      </c>
      <c r="D5" s="4" t="n">
        <v>-129</v>
      </c>
    </row>
    <row r="6">
      <c r="A6" s="3" t="inlineStr">
        <is>
          <t>Deferred tax benefit</t>
        </is>
      </c>
      <c r="B6" s="4" t="n">
        <v>-2758</v>
      </c>
      <c r="C6" s="4" t="n">
        <v>-3114</v>
      </c>
      <c r="D6" s="4" t="n">
        <v>-2042</v>
      </c>
    </row>
    <row r="7">
      <c r="A7" s="3" t="inlineStr">
        <is>
          <t>Taxes on income (benefit)</t>
        </is>
      </c>
      <c r="B7" s="6" t="n">
        <v>6609</v>
      </c>
      <c r="C7" s="6" t="n">
        <v>-610</v>
      </c>
      <c r="D7" s="6" t="n">
        <v>16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axes on Income by Jurisdiction (Details) - USD ($) $ in Thousands</t>
        </is>
      </c>
      <c r="B1" s="2" t="inlineStr">
        <is>
          <t>12 Months Ended</t>
        </is>
      </c>
    </row>
    <row r="2">
      <c r="B2" s="2" t="inlineStr">
        <is>
          <t>Dec. 31, 2021</t>
        </is>
      </c>
      <c r="C2" s="2" t="inlineStr">
        <is>
          <t>Dec. 31, 2020</t>
        </is>
      </c>
      <c r="D2" s="2" t="inlineStr">
        <is>
          <t>Dec. 31, 2019</t>
        </is>
      </c>
    </row>
    <row r="3">
      <c r="A3" s="5" t="inlineStr">
        <is>
          <t>Taxes on income by jurisdiction</t>
        </is>
      </c>
    </row>
    <row r="4">
      <c r="A4" s="3" t="inlineStr">
        <is>
          <t>Domestic</t>
        </is>
      </c>
      <c r="B4" s="6" t="n">
        <v>8060</v>
      </c>
      <c r="C4" s="6" t="n">
        <v>1031</v>
      </c>
      <c r="D4" s="6" t="n">
        <v>3055</v>
      </c>
    </row>
    <row r="5">
      <c r="A5" s="3" t="inlineStr">
        <is>
          <t>Foreign</t>
        </is>
      </c>
      <c r="B5" s="4" t="n">
        <v>-1451</v>
      </c>
      <c r="C5" s="4" t="n">
        <v>-1641</v>
      </c>
      <c r="D5" s="4" t="n">
        <v>-1410</v>
      </c>
    </row>
    <row r="6">
      <c r="A6" s="3" t="inlineStr">
        <is>
          <t>Taxes on income (benefit)</t>
        </is>
      </c>
      <c r="B6" s="4" t="n">
        <v>6609</v>
      </c>
      <c r="C6" s="4" t="n">
        <v>-610</v>
      </c>
      <c r="D6" s="4" t="n">
        <v>1645</v>
      </c>
    </row>
    <row r="7">
      <c r="A7" s="5" t="inlineStr">
        <is>
          <t>Domestic:</t>
        </is>
      </c>
    </row>
    <row r="8">
      <c r="A8" s="3" t="inlineStr">
        <is>
          <t>Current taxes</t>
        </is>
      </c>
      <c r="B8" s="4" t="n">
        <v>7447</v>
      </c>
      <c r="C8" s="4" t="n">
        <v>1466</v>
      </c>
      <c r="D8" s="4" t="n">
        <v>3519</v>
      </c>
    </row>
    <row r="9">
      <c r="A9" s="3" t="inlineStr">
        <is>
          <t>Deferred tax (benefit) expense</t>
        </is>
      </c>
      <c r="B9" s="4" t="n">
        <v>-980</v>
      </c>
      <c r="C9" s="4" t="n">
        <v>-984</v>
      </c>
      <c r="D9" s="4" t="n">
        <v>-197</v>
      </c>
    </row>
    <row r="10">
      <c r="A10" s="3" t="inlineStr">
        <is>
          <t>Taxes in respect of previous years</t>
        </is>
      </c>
      <c r="B10" s="4" t="n">
        <v>1593</v>
      </c>
      <c r="C10" s="4" t="n">
        <v>549</v>
      </c>
      <c r="D10" s="4" t="n">
        <v>-267</v>
      </c>
    </row>
    <row r="11">
      <c r="A11" s="3" t="inlineStr">
        <is>
          <t>Domestic</t>
        </is>
      </c>
      <c r="B11" s="4" t="n">
        <v>8060</v>
      </c>
      <c r="C11" s="4" t="n">
        <v>1031</v>
      </c>
      <c r="D11" s="4" t="n">
        <v>3055</v>
      </c>
    </row>
    <row r="12">
      <c r="A12" s="5" t="inlineStr">
        <is>
          <t>Foreign:</t>
        </is>
      </c>
    </row>
    <row r="13">
      <c r="A13" s="3" t="inlineStr">
        <is>
          <t>Current taxes</t>
        </is>
      </c>
      <c r="B13" s="4" t="n">
        <v>444</v>
      </c>
      <c r="C13" s="4" t="n">
        <v>1032</v>
      </c>
      <c r="D13" s="4" t="n">
        <v>297</v>
      </c>
    </row>
    <row r="14">
      <c r="A14" s="3" t="inlineStr">
        <is>
          <t>Deferred tax benefit</t>
        </is>
      </c>
      <c r="B14" s="4" t="n">
        <v>-1778</v>
      </c>
      <c r="C14" s="4" t="n">
        <v>-2130</v>
      </c>
      <c r="D14" s="4" t="n">
        <v>-1845</v>
      </c>
    </row>
    <row r="15">
      <c r="A15" s="3" t="inlineStr">
        <is>
          <t>Taxes in respect of previous years</t>
        </is>
      </c>
      <c r="B15" s="4" t="n">
        <v>-117</v>
      </c>
      <c r="C15" s="4" t="n">
        <v>-543</v>
      </c>
      <c r="D15" s="4" t="n">
        <v>138</v>
      </c>
    </row>
    <row r="16">
      <c r="A16" s="3" t="inlineStr">
        <is>
          <t>Foreign</t>
        </is>
      </c>
      <c r="B16" s="4" t="n">
        <v>-1451</v>
      </c>
      <c r="C16" s="4" t="n">
        <v>-1641</v>
      </c>
      <c r="D16" s="4" t="n">
        <v>-1410</v>
      </c>
    </row>
    <row r="17">
      <c r="A17" s="3" t="inlineStr">
        <is>
          <t>Taxes on income (benefit)</t>
        </is>
      </c>
      <c r="B17" s="6" t="n">
        <v>6609</v>
      </c>
      <c r="C17" s="6" t="n">
        <v>-610</v>
      </c>
      <c r="D17" s="6" t="n">
        <v>164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Liabilities) (Details) - USD ($) $ in Thousands</t>
        </is>
      </c>
      <c r="B1" s="2" t="inlineStr">
        <is>
          <t>Dec. 31, 2021</t>
        </is>
      </c>
      <c r="C1" s="2" t="inlineStr">
        <is>
          <t>Dec. 31, 2020</t>
        </is>
      </c>
    </row>
    <row r="2">
      <c r="A2" s="5" t="inlineStr">
        <is>
          <t>Deferred tax assets:</t>
        </is>
      </c>
    </row>
    <row r="3">
      <c r="A3" s="3" t="inlineStr">
        <is>
          <t>Net operating loss and other losses carry forwards</t>
        </is>
      </c>
      <c r="B3" s="6" t="n">
        <v>4955</v>
      </c>
      <c r="C3" s="6" t="n">
        <v>4049</v>
      </c>
    </row>
    <row r="4">
      <c r="A4" s="3" t="inlineStr">
        <is>
          <t>Research and development</t>
        </is>
      </c>
      <c r="B4" s="4" t="n">
        <v>3629</v>
      </c>
      <c r="C4" s="4" t="n">
        <v>2287</v>
      </c>
    </row>
    <row r="5">
      <c r="A5" s="3" t="inlineStr">
        <is>
          <t>Intangible assets</t>
        </is>
      </c>
      <c r="B5" s="4" t="n">
        <v>-3251</v>
      </c>
      <c r="C5" s="4" t="n">
        <v>1476</v>
      </c>
    </row>
    <row r="6">
      <c r="A6" s="3" t="inlineStr">
        <is>
          <t>Other temporary differences mainly relating to reserve and allowances</t>
        </is>
      </c>
      <c r="B6" s="4" t="n">
        <v>2539</v>
      </c>
      <c r="C6" s="4" t="n">
        <v>1553</v>
      </c>
    </row>
    <row r="7">
      <c r="A7" s="3" t="inlineStr">
        <is>
          <t>Deferred tax assets, before valuation allowance</t>
        </is>
      </c>
      <c r="B7" s="4" t="n">
        <v>7872</v>
      </c>
      <c r="C7" s="4" t="n">
        <v>9365</v>
      </c>
    </row>
    <row r="8">
      <c r="A8" s="3" t="inlineStr">
        <is>
          <t>Valuation allowance</t>
        </is>
      </c>
      <c r="B8" s="4" t="n">
        <v>2644</v>
      </c>
      <c r="C8" s="4" t="n">
        <v>2254</v>
      </c>
    </row>
    <row r="9">
      <c r="A9" s="3" t="inlineStr">
        <is>
          <t>Long term deferred tax asset, net</t>
        </is>
      </c>
      <c r="B9" s="4" t="n">
        <v>5228</v>
      </c>
      <c r="C9" s="4" t="n">
        <v>7111</v>
      </c>
    </row>
    <row r="10">
      <c r="A10" s="3" t="inlineStr">
        <is>
          <t>Foreign Tax Authority [Member]</t>
        </is>
      </c>
    </row>
    <row r="11">
      <c r="A11" s="5" t="inlineStr">
        <is>
          <t>Deferred tax assets:</t>
        </is>
      </c>
    </row>
    <row r="12">
      <c r="A12" s="3" t="inlineStr">
        <is>
          <t>Long term deferred tax asset, net</t>
        </is>
      </c>
      <c r="B12" s="4" t="n">
        <v>5960</v>
      </c>
      <c r="C12" s="4" t="n">
        <v>5077</v>
      </c>
    </row>
    <row r="13">
      <c r="A13" s="3" t="inlineStr">
        <is>
          <t>Domestic Tax Authority [Member]</t>
        </is>
      </c>
    </row>
    <row r="14">
      <c r="A14" s="5" t="inlineStr">
        <is>
          <t>Deferred tax assets:</t>
        </is>
      </c>
    </row>
    <row r="15">
      <c r="A15" s="3" t="inlineStr">
        <is>
          <t>Long term deferred tax asset, net</t>
        </is>
      </c>
      <c r="B15" s="6" t="n">
        <v>-732</v>
      </c>
      <c r="C15" s="6" t="n">
        <v>20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he Reconciliation of the Effective Tax Rate) (Details) - USD ($) $ / shares in Units, $ in Thousands</t>
        </is>
      </c>
      <c r="B1" s="2" t="inlineStr">
        <is>
          <t>12 Months Ended</t>
        </is>
      </c>
    </row>
    <row r="2">
      <c r="B2" s="2" t="inlineStr">
        <is>
          <t>Dec. 31, 2021</t>
        </is>
      </c>
      <c r="C2" s="2" t="inlineStr">
        <is>
          <t>Dec. 31, 2020</t>
        </is>
      </c>
      <c r="D2" s="2" t="inlineStr">
        <is>
          <t>Dec. 31, 2019</t>
        </is>
      </c>
    </row>
    <row r="3">
      <c r="A3" s="5" t="inlineStr">
        <is>
          <t>Income Tax Disclosure [Abstract]</t>
        </is>
      </c>
    </row>
    <row r="4">
      <c r="A4" s="3" t="inlineStr">
        <is>
          <t>Income before taxes on income</t>
        </is>
      </c>
      <c r="B4" s="6" t="n">
        <v>45315</v>
      </c>
      <c r="C4" s="6" t="n">
        <v>9615</v>
      </c>
      <c r="D4" s="6" t="n">
        <v>14538</v>
      </c>
    </row>
    <row r="5">
      <c r="A5" s="3" t="inlineStr">
        <is>
          <t>Statutory tax rate in Israel</t>
        </is>
      </c>
      <c r="B5" s="3" t="inlineStr">
        <is>
          <t>23.00%</t>
        </is>
      </c>
      <c r="C5" s="3" t="inlineStr">
        <is>
          <t>23.00%</t>
        </is>
      </c>
      <c r="D5" s="3" t="inlineStr">
        <is>
          <t>23.00%</t>
        </is>
      </c>
    </row>
    <row r="6">
      <c r="A6" s="3" t="inlineStr">
        <is>
          <t>Theoretical tax expense</t>
        </is>
      </c>
      <c r="B6" s="6" t="n">
        <v>10422</v>
      </c>
      <c r="C6" s="6" t="n">
        <v>2211</v>
      </c>
      <c r="D6" s="6" t="n">
        <v>3344</v>
      </c>
    </row>
    <row r="7">
      <c r="A7" s="5" t="inlineStr">
        <is>
          <t>Increase (decrease) in tax expenses resulting from:</t>
        </is>
      </c>
    </row>
    <row r="8">
      <c r="A8" s="3" t="inlineStr">
        <is>
          <t>"Preferred Enterprise" benefits</t>
        </is>
      </c>
      <c r="B8" s="4" t="n">
        <v>-5610</v>
      </c>
      <c r="C8" s="4" t="n">
        <v>-1701</v>
      </c>
      <c r="D8" s="4" t="n">
        <v>-2973</v>
      </c>
    </row>
    <row r="9">
      <c r="A9" s="3" t="inlineStr">
        <is>
          <t>Non-deductible expenses</t>
        </is>
      </c>
      <c r="B9" s="4" t="n">
        <v>710</v>
      </c>
      <c r="C9" s="4" t="n">
        <v>2409</v>
      </c>
      <c r="D9" s="4" t="n">
        <v>374</v>
      </c>
    </row>
    <row r="10">
      <c r="A10" s="3" t="inlineStr">
        <is>
          <t>Tax adjustment in respect of different tax rate of foreign subsidiaries</t>
        </is>
      </c>
      <c r="B10" s="4" t="n">
        <v>226</v>
      </c>
      <c r="C10" s="4" t="n">
        <v>228</v>
      </c>
      <c r="D10" s="4" t="n">
        <v>397</v>
      </c>
    </row>
    <row r="11">
      <c r="A11" s="3" t="inlineStr">
        <is>
          <t>Deferred taxes related to prior years</t>
        </is>
      </c>
      <c r="B11" s="4" t="n">
        <v>-922</v>
      </c>
      <c r="C11" s="4" t="n">
        <v>-1576</v>
      </c>
      <c r="D11" s="4" t="n">
        <v>0</v>
      </c>
    </row>
    <row r="12">
      <c r="A12" s="3" t="inlineStr">
        <is>
          <t>Previous years taxes</t>
        </is>
      </c>
      <c r="B12" s="4" t="n">
        <v>1476</v>
      </c>
      <c r="C12" s="4" t="n">
        <v>-147</v>
      </c>
    </row>
    <row r="13">
      <c r="A13" s="3" t="inlineStr">
        <is>
          <t>Change in valuation allowance</t>
        </is>
      </c>
      <c r="B13" s="4" t="n">
        <v>390</v>
      </c>
      <c r="C13" s="4" t="n">
        <v>-2097</v>
      </c>
      <c r="D13" s="4" t="n">
        <v>421</v>
      </c>
    </row>
    <row r="14">
      <c r="A14" s="3" t="inlineStr">
        <is>
          <t>Other</t>
        </is>
      </c>
      <c r="B14" s="4" t="n">
        <v>-83</v>
      </c>
      <c r="C14" s="4" t="n">
        <v>63</v>
      </c>
      <c r="D14" s="4" t="n">
        <v>82</v>
      </c>
    </row>
    <row r="15">
      <c r="A15" s="3" t="inlineStr">
        <is>
          <t>Taxes on income</t>
        </is>
      </c>
      <c r="B15" s="6" t="n">
        <v>6609</v>
      </c>
      <c r="C15" s="6" t="n">
        <v>-610</v>
      </c>
      <c r="D15" s="6" t="n">
        <v>1645</v>
      </c>
    </row>
    <row r="16">
      <c r="A16" s="5" t="inlineStr">
        <is>
          <t>Benefit per ordinary share from "Preferred Enterprise"</t>
        </is>
      </c>
    </row>
    <row r="17">
      <c r="A17" s="3" t="inlineStr">
        <is>
          <t>Basic</t>
        </is>
      </c>
      <c r="B17" s="8" t="n">
        <v>0.16</v>
      </c>
      <c r="C17" s="8" t="n">
        <v>0.06</v>
      </c>
      <c r="D17" s="8" t="n">
        <v>0.11</v>
      </c>
    </row>
    <row r="18">
      <c r="A18" s="3" t="inlineStr">
        <is>
          <t>Diluted</t>
        </is>
      </c>
      <c r="B18" s="8" t="n">
        <v>0.15</v>
      </c>
      <c r="C18" s="8" t="n">
        <v>0.06</v>
      </c>
      <c r="D18" s="8" t="n">
        <v>0.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5" t="inlineStr">
        <is>
          <t>Operating activities:</t>
        </is>
      </c>
    </row>
    <row r="4">
      <c r="A4" s="3" t="inlineStr">
        <is>
          <t>Net income</t>
        </is>
      </c>
      <c r="B4" s="6" t="n">
        <v>38706</v>
      </c>
      <c r="C4" s="6" t="n">
        <v>10225</v>
      </c>
      <c r="D4" s="6" t="n">
        <v>12893</v>
      </c>
    </row>
    <row r="5">
      <c r="A5" s="5" t="inlineStr">
        <is>
          <t>Adjustments required to reconcile net income to net cash provided by operating activities:</t>
        </is>
      </c>
    </row>
    <row r="6">
      <c r="A6" s="3" t="inlineStr">
        <is>
          <t>Depreciation and amortization</t>
        </is>
      </c>
      <c r="B6" s="4" t="n">
        <v>9897</v>
      </c>
      <c r="C6" s="4" t="n">
        <v>9923</v>
      </c>
      <c r="D6" s="4" t="n">
        <v>9711</v>
      </c>
    </row>
    <row r="7">
      <c r="A7" s="3" t="inlineStr">
        <is>
          <t>Stock-based compensation expense</t>
        </is>
      </c>
      <c r="B7" s="4" t="n">
        <v>6985</v>
      </c>
      <c r="C7" s="4" t="n">
        <v>4447</v>
      </c>
      <c r="D7" s="4" t="n">
        <v>2293</v>
      </c>
    </row>
    <row r="8">
      <c r="A8" s="3" t="inlineStr">
        <is>
          <t>Foreign currency translation</t>
        </is>
      </c>
      <c r="B8" s="4" t="n">
        <v>-223</v>
      </c>
      <c r="C8" s="4" t="n">
        <v>19</v>
      </c>
      <c r="D8" s="4" t="n">
        <v>-86</v>
      </c>
    </row>
    <row r="9">
      <c r="A9" s="3" t="inlineStr">
        <is>
          <t>Accrued interest, net</t>
        </is>
      </c>
      <c r="B9" s="4" t="n">
        <v>-300</v>
      </c>
      <c r="C9" s="4" t="n">
        <v>-125</v>
      </c>
      <c r="D9" s="4" t="n">
        <v>-204</v>
      </c>
    </row>
    <row r="10">
      <c r="A10" s="3" t="inlineStr">
        <is>
          <t>Deferred taxes, net</t>
        </is>
      </c>
      <c r="B10" s="4" t="n">
        <v>-2755</v>
      </c>
      <c r="C10" s="4" t="n">
        <v>-3093</v>
      </c>
      <c r="D10" s="4" t="n">
        <v>-1756</v>
      </c>
    </row>
    <row r="11">
      <c r="A11" s="3" t="inlineStr">
        <is>
          <t>Accrued severance pay, net</t>
        </is>
      </c>
      <c r="B11" s="4" t="n">
        <v>663</v>
      </c>
      <c r="C11" s="4" t="n">
        <v>-23</v>
      </c>
      <c r="D11" s="4" t="n">
        <v>96</v>
      </c>
    </row>
    <row r="12">
      <c r="A12" s="3" t="inlineStr">
        <is>
          <t>Change in payment obligation related to acquisitions</t>
        </is>
      </c>
      <c r="B12" s="4" t="n">
        <v>350</v>
      </c>
      <c r="C12" s="4" t="n">
        <v>4646</v>
      </c>
      <c r="D12" s="4" t="n">
        <v>1025</v>
      </c>
    </row>
    <row r="13">
      <c r="A13" s="3" t="inlineStr">
        <is>
          <t>Fair value revaluation - convertible debt</t>
        </is>
      </c>
      <c r="B13" s="4" t="n">
        <v>0</v>
      </c>
      <c r="C13" s="4" t="n">
        <v>0</v>
      </c>
      <c r="D13" s="4" t="n">
        <v>600</v>
      </c>
    </row>
    <row r="14">
      <c r="A14" s="3" t="inlineStr">
        <is>
          <t>Loss from sale of property and equipment</t>
        </is>
      </c>
      <c r="B14" s="4" t="n">
        <v>121</v>
      </c>
      <c r="C14" s="4" t="n">
        <v>10</v>
      </c>
      <c r="D14" s="4" t="n">
        <v>0</v>
      </c>
    </row>
    <row r="15">
      <c r="A15" s="5" t="inlineStr">
        <is>
          <t>Net changes in operating assets and liabilities:</t>
        </is>
      </c>
    </row>
    <row r="16">
      <c r="A16" s="3" t="inlineStr">
        <is>
          <t>Accounts receivable, net</t>
        </is>
      </c>
      <c r="B16" s="4" t="n">
        <v>-34239</v>
      </c>
      <c r="C16" s="4" t="n">
        <v>-32049</v>
      </c>
      <c r="D16" s="4" t="n">
        <v>6416</v>
      </c>
    </row>
    <row r="17">
      <c r="A17" s="3" t="inlineStr">
        <is>
          <t>Prepaid expenses and other current assets</t>
        </is>
      </c>
      <c r="B17" s="4" t="n">
        <v>-2781</v>
      </c>
      <c r="C17" s="4" t="n">
        <v>-1185</v>
      </c>
      <c r="D17" s="4" t="n">
        <v>646</v>
      </c>
    </row>
    <row r="18">
      <c r="A18" s="3" t="inlineStr">
        <is>
          <t>Operating lease right-of-use assets</t>
        </is>
      </c>
      <c r="B18" s="4" t="n">
        <v>8510</v>
      </c>
      <c r="C18" s="4" t="n">
        <v>2595</v>
      </c>
      <c r="D18" s="4" t="n">
        <v>3119</v>
      </c>
    </row>
    <row r="19">
      <c r="A19" s="3" t="inlineStr">
        <is>
          <t>Operating lease liabilities</t>
        </is>
      </c>
      <c r="B19" s="4" t="n">
        <v>-8643</v>
      </c>
      <c r="C19" s="4" t="n">
        <v>-2255</v>
      </c>
      <c r="D19" s="4" t="n">
        <v>-1518</v>
      </c>
    </row>
    <row r="20">
      <c r="A20" s="3" t="inlineStr">
        <is>
          <t>Accounts payable</t>
        </is>
      </c>
      <c r="B20" s="4" t="n">
        <v>35222</v>
      </c>
      <c r="C20" s="4" t="n">
        <v>24742</v>
      </c>
      <c r="D20" s="4" t="n">
        <v>9459</v>
      </c>
    </row>
    <row r="21">
      <c r="A21" s="3" t="inlineStr">
        <is>
          <t>Accrued expenses and other liabilities</t>
        </is>
      </c>
      <c r="B21" s="4" t="n">
        <v>21446</v>
      </c>
      <c r="C21" s="4" t="n">
        <v>2776</v>
      </c>
      <c r="D21" s="4" t="n">
        <v>1653</v>
      </c>
    </row>
    <row r="22">
      <c r="A22" s="3" t="inlineStr">
        <is>
          <t>Deferred revenues</t>
        </is>
      </c>
      <c r="B22" s="4" t="n">
        <v>-1853</v>
      </c>
      <c r="C22" s="4" t="n">
        <v>1506</v>
      </c>
      <c r="D22" s="4" t="n">
        <v>394</v>
      </c>
    </row>
    <row r="23">
      <c r="A23" s="3" t="inlineStr">
        <is>
          <t>Net cash provided by operating activities</t>
        </is>
      </c>
      <c r="B23" s="4" t="n">
        <v>71106</v>
      </c>
      <c r="C23" s="4" t="n">
        <v>22159</v>
      </c>
      <c r="D23" s="4" t="n">
        <v>44741</v>
      </c>
    </row>
    <row r="24">
      <c r="A24" s="5" t="inlineStr">
        <is>
          <t>Investing activities:</t>
        </is>
      </c>
    </row>
    <row r="25">
      <c r="A25" s="3" t="inlineStr">
        <is>
          <t>Purchases of property and equipment</t>
        </is>
      </c>
      <c r="B25" s="4" t="n">
        <v>-627</v>
      </c>
      <c r="C25" s="4" t="n">
        <v>-459</v>
      </c>
      <c r="D25" s="4" t="n">
        <v>-1209</v>
      </c>
    </row>
    <row r="26">
      <c r="A26" s="3" t="inlineStr">
        <is>
          <t>Proceeds from sale of property and equipment</t>
        </is>
      </c>
      <c r="B26" s="4" t="n">
        <v>95</v>
      </c>
      <c r="C26" s="4" t="n">
        <v>5</v>
      </c>
      <c r="D26" s="4" t="n">
        <v>492</v>
      </c>
    </row>
    <row r="27">
      <c r="A27" s="3" t="inlineStr">
        <is>
          <t>Short-term deposits, net</t>
        </is>
      </c>
      <c r="B27" s="4" t="n">
        <v>-204500</v>
      </c>
      <c r="C27" s="4" t="n">
        <v>10534</v>
      </c>
      <c r="D27" s="4" t="n">
        <v>-19234</v>
      </c>
    </row>
    <row r="28">
      <c r="A28" s="3" t="inlineStr">
        <is>
          <t>Cash paid in connection with acquisitions, net of cash acquired</t>
        </is>
      </c>
      <c r="B28" s="4" t="n">
        <v>-38438</v>
      </c>
      <c r="C28" s="4" t="n">
        <v>-19000</v>
      </c>
      <c r="D28" s="4" t="n">
        <v>-1200</v>
      </c>
    </row>
    <row r="29">
      <c r="A29" s="3" t="inlineStr">
        <is>
          <t>Net cash used in investing activities</t>
        </is>
      </c>
      <c r="B29" s="4" t="n">
        <v>-243470</v>
      </c>
      <c r="C29" s="4" t="n">
        <v>-8920</v>
      </c>
      <c r="D29" s="4" t="n">
        <v>-21151</v>
      </c>
    </row>
    <row r="30">
      <c r="A30" s="5" t="inlineStr">
        <is>
          <t>Financing activities:</t>
        </is>
      </c>
    </row>
    <row r="31">
      <c r="A31" s="3" t="inlineStr">
        <is>
          <t>Issuance of shares in private placement, net</t>
        </is>
      </c>
      <c r="B31" s="4" t="n">
        <v>230489</v>
      </c>
      <c r="C31" s="4" t="n">
        <v>0</v>
      </c>
      <c r="D31" s="4" t="n">
        <v>0</v>
      </c>
    </row>
    <row r="32">
      <c r="A32" s="3" t="inlineStr">
        <is>
          <t>Proceeds from exercise of stock-based compensation</t>
        </is>
      </c>
      <c r="B32" s="4" t="n">
        <v>6898</v>
      </c>
      <c r="C32" s="4" t="n">
        <v>4286</v>
      </c>
      <c r="D32" s="4" t="n">
        <v>1227</v>
      </c>
    </row>
    <row r="33">
      <c r="A33" s="3" t="inlineStr">
        <is>
          <t>Payments made in connection with acquisition</t>
        </is>
      </c>
      <c r="B33" s="4" t="n">
        <v>0</v>
      </c>
      <c r="C33" s="4" t="n">
        <v>0</v>
      </c>
      <c r="D33" s="4" t="n">
        <v>-1813</v>
      </c>
    </row>
    <row r="34">
      <c r="A34" s="3" t="inlineStr">
        <is>
          <t>Repayment of convertible debt</t>
        </is>
      </c>
      <c r="B34" s="4" t="n">
        <v>0</v>
      </c>
      <c r="C34" s="4" t="n">
        <v>0</v>
      </c>
      <c r="D34" s="4" t="n">
        <v>-15850</v>
      </c>
    </row>
    <row r="35">
      <c r="A35" s="3" t="inlineStr">
        <is>
          <t>Repayment of long-term loans</t>
        </is>
      </c>
      <c r="B35" s="4" t="n">
        <v>-8333</v>
      </c>
      <c r="C35" s="4" t="n">
        <v>-8333</v>
      </c>
      <c r="D35" s="4" t="n">
        <v>-8332</v>
      </c>
    </row>
    <row r="36">
      <c r="A36" s="3" t="inlineStr">
        <is>
          <t>Net cash provided by (used in) financing activities</t>
        </is>
      </c>
      <c r="B36" s="4" t="n">
        <v>229054</v>
      </c>
      <c r="C36" s="4" t="n">
        <v>-4047</v>
      </c>
      <c r="D36" s="4" t="n">
        <v>-24768</v>
      </c>
    </row>
    <row r="37">
      <c r="A37" s="3" t="inlineStr">
        <is>
          <t>Effect of exchange rate changes on cash and cash equivalents</t>
        </is>
      </c>
      <c r="B37" s="4" t="n">
        <v>-33</v>
      </c>
      <c r="C37" s="4" t="n">
        <v>81</v>
      </c>
      <c r="D37" s="4" t="n">
        <v>-20</v>
      </c>
    </row>
    <row r="38">
      <c r="A38" s="3" t="inlineStr">
        <is>
          <t>Net increase (decrease) in cash and cash equivalents and restricted cash</t>
        </is>
      </c>
      <c r="B38" s="4" t="n">
        <v>56657</v>
      </c>
      <c r="C38" s="4" t="n">
        <v>9273</v>
      </c>
      <c r="D38" s="4" t="n">
        <v>-1198</v>
      </c>
    </row>
    <row r="39">
      <c r="A39" s="3" t="inlineStr">
        <is>
          <t>Cash and cash equivalents and restricted cash at beginning of year</t>
        </is>
      </c>
      <c r="B39" s="4" t="n">
        <v>48878</v>
      </c>
      <c r="C39" s="4" t="n">
        <v>39605</v>
      </c>
      <c r="D39" s="4" t="n">
        <v>40803</v>
      </c>
    </row>
    <row r="40">
      <c r="A40" s="3" t="inlineStr">
        <is>
          <t>Cash and cash equivalents and restricted cash at end of year</t>
        </is>
      </c>
      <c r="B40" s="4" t="n">
        <v>105535</v>
      </c>
      <c r="C40" s="4" t="n">
        <v>48878</v>
      </c>
      <c r="D40" s="4" t="n">
        <v>39605</v>
      </c>
    </row>
    <row r="41">
      <c r="A41" s="5" t="inlineStr">
        <is>
          <t>Reconciliation of cash, cash equivalents, and restricted cash to the consolidated balance sheet</t>
        </is>
      </c>
    </row>
    <row r="42">
      <c r="A42" s="3" t="inlineStr">
        <is>
          <t>Cash and cash equivalents</t>
        </is>
      </c>
      <c r="B42" s="4" t="n">
        <v>104446</v>
      </c>
      <c r="C42" s="4" t="n">
        <v>47656</v>
      </c>
      <c r="D42" s="4" t="n">
        <v>38389</v>
      </c>
    </row>
    <row r="43">
      <c r="A43" s="3" t="inlineStr">
        <is>
          <t>Restricted cash</t>
        </is>
      </c>
      <c r="B43" s="4" t="n">
        <v>1089</v>
      </c>
      <c r="C43" s="4" t="n">
        <v>1222</v>
      </c>
      <c r="D43" s="4" t="n">
        <v>1216</v>
      </c>
    </row>
    <row r="44">
      <c r="A44" s="3" t="inlineStr">
        <is>
          <t>Total cash, cash equivalents, and restricted cash</t>
        </is>
      </c>
      <c r="B44" s="4" t="n">
        <v>105535</v>
      </c>
      <c r="C44" s="4" t="n">
        <v>48878</v>
      </c>
      <c r="D44" s="4" t="n">
        <v>39605</v>
      </c>
    </row>
    <row r="45">
      <c r="A45" s="5" t="inlineStr">
        <is>
          <t>Cash paid during the year for:</t>
        </is>
      </c>
    </row>
    <row r="46">
      <c r="A46" s="3" t="inlineStr">
        <is>
          <t>Income taxes</t>
        </is>
      </c>
      <c r="B46" s="4" t="n">
        <v>4365</v>
      </c>
      <c r="C46" s="4" t="n">
        <v>3180</v>
      </c>
      <c r="D46" s="4" t="n">
        <v>4007</v>
      </c>
    </row>
    <row r="47">
      <c r="A47" s="3" t="inlineStr">
        <is>
          <t>Interest</t>
        </is>
      </c>
      <c r="B47" s="4" t="n">
        <v>203</v>
      </c>
      <c r="C47" s="4" t="n">
        <v>1097</v>
      </c>
      <c r="D47" s="4" t="n">
        <v>2320</v>
      </c>
    </row>
    <row r="48">
      <c r="A48" s="5" t="inlineStr">
        <is>
          <t>Non-cash investing and financing activities:</t>
        </is>
      </c>
    </row>
    <row r="49">
      <c r="A49" s="3" t="inlineStr">
        <is>
          <t>Creation of new lease right-of-use assets arising from lease liability</t>
        </is>
      </c>
      <c r="B49" s="4" t="n">
        <v>0</v>
      </c>
      <c r="C49" s="4" t="n">
        <v>1671</v>
      </c>
      <c r="D49" s="4" t="n">
        <v>25537</v>
      </c>
    </row>
    <row r="50">
      <c r="A50" s="3" t="inlineStr">
        <is>
          <t>Purchase of property and equipment on credit</t>
        </is>
      </c>
      <c r="B50" s="6" t="n">
        <v>45</v>
      </c>
      <c r="C50" s="6" t="n">
        <v>3</v>
      </c>
      <c r="D50" s="6" t="n">
        <v>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Details) - USD ($) $ in Thousands</t>
        </is>
      </c>
      <c r="B1" s="2" t="inlineStr">
        <is>
          <t>12 Months Ended</t>
        </is>
      </c>
    </row>
    <row r="2">
      <c r="B2" s="2" t="inlineStr">
        <is>
          <t>Dec. 31, 2021</t>
        </is>
      </c>
      <c r="C2" s="2" t="inlineStr">
        <is>
          <t>Dec. 31, 2020</t>
        </is>
      </c>
    </row>
    <row r="3">
      <c r="A3" s="5" t="inlineStr">
        <is>
          <t>Income Tax Disclosure [Abstract]</t>
        </is>
      </c>
    </row>
    <row r="4">
      <c r="A4" s="3" t="inlineStr">
        <is>
          <t>Balance at the beginning of the year</t>
        </is>
      </c>
      <c r="B4" s="6" t="n">
        <v>4525</v>
      </c>
      <c r="C4" s="6" t="n">
        <v>4232</v>
      </c>
    </row>
    <row r="5">
      <c r="A5" s="3" t="inlineStr">
        <is>
          <t>Increase related to prior year tax positions, net</t>
        </is>
      </c>
      <c r="B5" s="4" t="n">
        <v>1285</v>
      </c>
      <c r="C5" s="4" t="n">
        <v>293</v>
      </c>
    </row>
    <row r="6">
      <c r="A6" s="3" t="inlineStr">
        <is>
          <t>Increase related to current year tax positions, net</t>
        </is>
      </c>
      <c r="B6" s="4" t="n">
        <v>1118</v>
      </c>
      <c r="C6" s="4" t="n">
        <v>0</v>
      </c>
    </row>
    <row r="7">
      <c r="A7" s="3" t="inlineStr">
        <is>
          <t>Balance at the end of the year</t>
        </is>
      </c>
      <c r="B7" s="6" t="n">
        <v>6928</v>
      </c>
      <c r="C7" s="6" t="n">
        <v>45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Net Earnings Per Common Share) (Details) - USD ($) $ / shares in Units, $ in Thousands</t>
        </is>
      </c>
      <c r="B1" s="2" t="inlineStr">
        <is>
          <t>12 Months Ended</t>
        </is>
      </c>
    </row>
    <row r="2">
      <c r="B2" s="2" t="inlineStr">
        <is>
          <t>Dec. 31, 2021</t>
        </is>
      </c>
      <c r="C2" s="2" t="inlineStr">
        <is>
          <t>Dec. 31, 2020</t>
        </is>
      </c>
      <c r="D2" s="2" t="inlineStr">
        <is>
          <t>Dec. 31, 2019</t>
        </is>
      </c>
    </row>
    <row r="3">
      <c r="A3" s="5" t="inlineStr">
        <is>
          <t>Numerator:</t>
        </is>
      </c>
    </row>
    <row r="4">
      <c r="A4" s="3" t="inlineStr">
        <is>
          <t>Net income attributable to ordinary shares - basic</t>
        </is>
      </c>
      <c r="B4" s="6" t="n">
        <v>38706</v>
      </c>
      <c r="C4" s="6" t="n">
        <v>10225</v>
      </c>
      <c r="D4" s="6" t="n">
        <v>12893</v>
      </c>
    </row>
    <row r="5">
      <c r="A5" s="3" t="inlineStr">
        <is>
          <t>Net income - diluted</t>
        </is>
      </c>
      <c r="B5" s="6" t="n">
        <v>38706</v>
      </c>
      <c r="C5" s="6" t="n">
        <v>10225</v>
      </c>
      <c r="D5" s="6" t="n">
        <v>12893</v>
      </c>
    </row>
    <row r="6">
      <c r="A6" s="5" t="inlineStr">
        <is>
          <t>Denominator:</t>
        </is>
      </c>
    </row>
    <row r="7">
      <c r="A7" s="3" t="inlineStr">
        <is>
          <t>Number of ordinary shares outstanding during the year</t>
        </is>
      </c>
      <c r="B7" s="4" t="n">
        <v>34397134</v>
      </c>
      <c r="C7" s="4" t="n">
        <v>26687145</v>
      </c>
      <c r="D7" s="4" t="n">
        <v>25965357</v>
      </c>
    </row>
    <row r="8">
      <c r="A8" s="5" t="inlineStr">
        <is>
          <t>Weighted average effect of dilutive securities:</t>
        </is>
      </c>
    </row>
    <row r="9">
      <c r="A9" s="3" t="inlineStr">
        <is>
          <t>Employee options and restricted share units</t>
        </is>
      </c>
      <c r="B9" s="4" t="n">
        <v>3432591</v>
      </c>
      <c r="C9" s="4" t="n">
        <v>2110602</v>
      </c>
      <c r="D9" s="4" t="n">
        <v>392228</v>
      </c>
    </row>
    <row r="10">
      <c r="A10" s="3" t="inlineStr">
        <is>
          <t>Diluted number of ordinary shares outstanding</t>
        </is>
      </c>
      <c r="B10" s="4" t="n">
        <v>37829725</v>
      </c>
      <c r="C10" s="4" t="n">
        <v>28797747</v>
      </c>
      <c r="D10" s="4" t="n">
        <v>26357585</v>
      </c>
    </row>
    <row r="11">
      <c r="A11" s="3" t="inlineStr">
        <is>
          <t>Basic net earnings per ordinary share</t>
        </is>
      </c>
      <c r="B11" s="8" t="n">
        <v>1.13</v>
      </c>
      <c r="C11" s="8" t="n">
        <v>0.38</v>
      </c>
      <c r="D11" s="8" t="n">
        <v>0.5</v>
      </c>
    </row>
    <row r="12">
      <c r="A12" s="3" t="inlineStr">
        <is>
          <t>Diluted net earnings per ordinary share</t>
        </is>
      </c>
      <c r="B12" s="8" t="n">
        <v>1.02</v>
      </c>
      <c r="C12" s="8" t="n">
        <v>0.36</v>
      </c>
      <c r="D12" s="8" t="n">
        <v>0.49</v>
      </c>
    </row>
    <row r="13">
      <c r="A13" s="3" t="inlineStr">
        <is>
          <t>Potential ordinary shares equivalents excluded because their effect would have been anti-dilutive</t>
        </is>
      </c>
      <c r="B13" s="4" t="n">
        <v>1035307</v>
      </c>
      <c r="C13" s="4" t="n">
        <v>3178024</v>
      </c>
      <c r="D13" s="4" t="n">
        <v>408755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MAJOR CUSTOMERS (Details)</t>
        </is>
      </c>
      <c r="B1" s="2" t="inlineStr">
        <is>
          <t>12 Months Ended</t>
        </is>
      </c>
    </row>
    <row r="2">
      <c r="B2" s="2" t="inlineStr">
        <is>
          <t>Dec. 31, 2021</t>
        </is>
      </c>
      <c r="C2" s="2" t="inlineStr">
        <is>
          <t>Dec. 31, 2020</t>
        </is>
      </c>
      <c r="D2" s="2" t="inlineStr">
        <is>
          <t>Dec. 31, 2019</t>
        </is>
      </c>
    </row>
    <row r="3">
      <c r="A3" s="3" t="inlineStr">
        <is>
          <t>Customer Concentration Risk [Member] | Revenues [Member] | Customer A [Member]</t>
        </is>
      </c>
    </row>
    <row r="4">
      <c r="A4" s="5" t="inlineStr">
        <is>
          <t>Concentration Risk [Line Items]</t>
        </is>
      </c>
    </row>
    <row r="5">
      <c r="A5" s="3" t="inlineStr">
        <is>
          <t>Concentration risk, percentage</t>
        </is>
      </c>
      <c r="B5" s="3" t="inlineStr">
        <is>
          <t>37.00%</t>
        </is>
      </c>
      <c r="C5" s="3" t="inlineStr">
        <is>
          <t>51.00%</t>
        </is>
      </c>
      <c r="D5" s="3" t="inlineStr">
        <is>
          <t>63.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 INFORMATION (Details) - USD ($) $ in Thousands</t>
        </is>
      </c>
      <c r="B1" s="2" t="inlineStr">
        <is>
          <t>12 Months Ended</t>
        </is>
      </c>
    </row>
    <row r="2">
      <c r="B2" s="2" t="inlineStr">
        <is>
          <t>Dec. 31, 2021</t>
        </is>
      </c>
      <c r="C2" s="2" t="inlineStr">
        <is>
          <t>Dec. 31, 2020</t>
        </is>
      </c>
      <c r="D2" s="2" t="inlineStr">
        <is>
          <t>Dec. 31, 2019</t>
        </is>
      </c>
    </row>
    <row r="3">
      <c r="A3" s="5" t="inlineStr">
        <is>
          <t>Revenues from External Customers and Long-Lived Assets [Line Items]</t>
        </is>
      </c>
    </row>
    <row r="4">
      <c r="A4" s="3" t="inlineStr">
        <is>
          <t>Total Revenues</t>
        </is>
      </c>
      <c r="B4" s="6" t="n">
        <v>478498</v>
      </c>
      <c r="C4" s="6" t="n">
        <v>328063</v>
      </c>
      <c r="D4" s="6" t="n">
        <v>261450</v>
      </c>
    </row>
    <row r="5">
      <c r="A5" s="3" t="inlineStr">
        <is>
          <t>Long-lived assets</t>
        </is>
      </c>
      <c r="B5" s="4" t="n">
        <v>15789</v>
      </c>
      <c r="C5" s="4" t="n">
        <v>27036</v>
      </c>
    </row>
    <row r="6">
      <c r="A6" s="3" t="inlineStr">
        <is>
          <t>North America (mainly U.S.) [Member]</t>
        </is>
      </c>
    </row>
    <row r="7">
      <c r="A7" s="5" t="inlineStr">
        <is>
          <t>Revenues from External Customers and Long-Lived Assets [Line Items]</t>
        </is>
      </c>
    </row>
    <row r="8">
      <c r="A8" s="3" t="inlineStr">
        <is>
          <t>Total Revenues</t>
        </is>
      </c>
      <c r="B8" s="4" t="n">
        <v>423571</v>
      </c>
      <c r="C8" s="4" t="n">
        <v>272220</v>
      </c>
      <c r="D8" s="4" t="n">
        <v>195903</v>
      </c>
    </row>
    <row r="9">
      <c r="A9" s="3" t="inlineStr">
        <is>
          <t>Europe [Member]</t>
        </is>
      </c>
    </row>
    <row r="10">
      <c r="A10" s="5" t="inlineStr">
        <is>
          <t>Revenues from External Customers and Long-Lived Assets [Line Items]</t>
        </is>
      </c>
    </row>
    <row r="11">
      <c r="A11" s="3" t="inlineStr">
        <is>
          <t>Total Revenues</t>
        </is>
      </c>
      <c r="B11" s="4" t="n">
        <v>48109</v>
      </c>
      <c r="C11" s="4" t="n">
        <v>49222</v>
      </c>
      <c r="D11" s="4" t="n">
        <v>50669</v>
      </c>
    </row>
    <row r="12">
      <c r="A12" s="3" t="inlineStr">
        <is>
          <t>Long-lived assets</t>
        </is>
      </c>
      <c r="B12" s="4" t="n">
        <v>216</v>
      </c>
      <c r="C12" s="4" t="n">
        <v>5536</v>
      </c>
    </row>
    <row r="13">
      <c r="A13" s="3" t="inlineStr">
        <is>
          <t>Other [Member]</t>
        </is>
      </c>
    </row>
    <row r="14">
      <c r="A14" s="5" t="inlineStr">
        <is>
          <t>Revenues from External Customers and Long-Lived Assets [Line Items]</t>
        </is>
      </c>
    </row>
    <row r="15">
      <c r="A15" s="3" t="inlineStr">
        <is>
          <t>Total Revenues</t>
        </is>
      </c>
      <c r="B15" s="4" t="n">
        <v>6818</v>
      </c>
      <c r="C15" s="4" t="n">
        <v>6621</v>
      </c>
      <c r="D15" s="6" t="n">
        <v>14878</v>
      </c>
    </row>
    <row r="16">
      <c r="A16" s="3" t="inlineStr">
        <is>
          <t>Israel [Member]</t>
        </is>
      </c>
    </row>
    <row r="17">
      <c r="A17" s="5" t="inlineStr">
        <is>
          <t>Revenues from External Customers and Long-Lived Assets [Line Items]</t>
        </is>
      </c>
    </row>
    <row r="18">
      <c r="A18" s="3" t="inlineStr">
        <is>
          <t>Long-lived assets</t>
        </is>
      </c>
      <c r="B18" s="4" t="n">
        <v>8049</v>
      </c>
      <c r="C18" s="4" t="n">
        <v>11343</v>
      </c>
    </row>
    <row r="19">
      <c r="A19" s="3" t="inlineStr">
        <is>
          <t>U.S. [Member]</t>
        </is>
      </c>
    </row>
    <row r="20">
      <c r="A20" s="5" t="inlineStr">
        <is>
          <t>Revenues from External Customers and Long-Lived Assets [Line Items]</t>
        </is>
      </c>
    </row>
    <row r="21">
      <c r="A21" s="3" t="inlineStr">
        <is>
          <t>Long-lived assets</t>
        </is>
      </c>
      <c r="B21" s="6" t="n">
        <v>7524</v>
      </c>
      <c r="C21" s="6" t="n">
        <v>101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5" t="inlineStr">
        <is>
          <t>Organization, Consolidation and Presentation of Financial Statements [Abstract]</t>
        </is>
      </c>
    </row>
    <row r="4">
      <c r="A4" s="3" t="inlineStr">
        <is>
          <t>GENERAL</t>
        </is>
      </c>
      <c r="B4" s="3" t="inlineStr">
        <is>
          <t>NOTE
1: GENERAL Perion
Network Ltd. ("Perion") and its wholly-owned subsidiaries (collectively referred to as the "Company"), is a global technology company
that delivers strategic business solutions that enable brands and advertisers to efficiently “Capture and Convince” users
across multiple platforms and channels, including interactive connected television – or iCTV. Perion achieves this through its Synchronized
Digital Branding capabilities, which are focused on high impact creative; content monetization; its branded search network, in partnership
with Microsoft Bing; and social media management that orchestrates and optimizes paid advertising. On January
14, 2020, the Company completed the acquisition of Content IQ LLC and on July 22, 2020, the assets acquisition of Pub Ocean Limited was
consummated. On
October 4, 2021, we also completed the acquisition of Vidazoo Ltd. (for additional information on these acquisitions, see Note 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5" t="inlineStr">
        <is>
          <t>Accounting Policies [Abstract]</t>
        </is>
      </c>
    </row>
    <row r="4">
      <c r="A4" s="3" t="inlineStr">
        <is>
          <t>SIGNIFICANT ACCOUNTING POLICIES</t>
        </is>
      </c>
      <c r="B4" s="3" t="inlineStr">
        <is>
          <t>NOTE
2: SIGNIFICANT ACCOUNTING POLICIES
Basis
of consolidation The
consolidated financial statements include the accounts of Perion and its wholly owned subsidiaries. All intercompany balances and transactions
have been eliminated.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sales allowances and allowance for credit losses, fair value of intangible assets
and goodwill, useful lives of intangible assets, fair value of share-based awards, realizability of deferred tax assets, tax uncertainti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
Financial
statements in U.S. dollars The
reporting currency of the Company is the U.S. dollar (“USD”). Major parts of the Company’s operations are carried out
by the Company and its subsidiaries in the United States and Israel. The functional currency of these entities is the USD .
Accordingly, monetary accounts maintained in currencies other than the USD are remeasured into USD, in accordance with ASC 830, "Foreign
Currency Matters". All transaction gains and losses resulting from the re-measurement of the monetary balance sheet items are reflected
in the statements of income as financial income or expenses, as appropriate. Management
believes that the USD is the currency of the primary economic environment in which the Company operates. The financial statements of other
subsidiaries, whose functional currency is determined to be their local currency, have been translated into USD. All balance sheet accounts
have been translated using the exchange rates in effect at the balance sheet date. Statement of operations amounts have been translated
using the average exchange rate for each applicable quarter. The resulting translation adjustments are reported as an accumulated other
comprehensive income (loss) component of shareholders' equity.
Cash
and cash equivalents and short-term deposits T
Restricted
cash R
Accounts
receivable and allowance for credit losses Trade
accounts receivables are stated at realizable value, net of an allowance for credit losses. The Company evaluates its outstanding accounts
receivable and establishes an allowance for credit losses based on information available on their credit condition, current aging, historical
experience and future economic and market conditions. These allowances are reevaluated and adjusted periodically as additional information
is available. As of December 31, 2021 and 2020,
the Company has recorded an allowance for doubtful debts in the amounts of $891
and $694,
respectively. Total
expenses for doubtful debts during 2021, 2020 and 2019 amounted to $82,
$323
and $78,
respectively.
Property
and equipment Property
and equipment are stated at cost, net of accumulated depreciation and amortization. Depreciation is calculated using the straight-line
method over the estimated useful lives of the assets at the following annual rates:
%
Computers
and peripheral equipment 33
Office
furniture and equipment 6
- 15 Leasehold
improvements are amortized using the straight-line method over the term of the lease or the estimated useful life of the improvements,
whichever is shorter.
Leases The
Company determines if an arrangement is a lease at inception. Operating leases are included in operating lease right-of-use (“ROU”)
assets, other current liabilities and operating lease liabilities in the Company’s consolidated balance sheets. ROU
assets represent the right to use an underlying asset for the lease term and lease liabilities obligation to make lease payments arising
from the lease. Operating lease ROU assets and liabilities are recognized at commencement date based on the present value of lease payments
over the lease term . The
Company uses incremental borrowing rates based on the estimated rate of interest for collateralized borrowing over a similar term of the
lease payments at commencement date. The operating lease ROU asset also includes any lease payments made and excludes lease incentives.
Lease terms may include options to extend or terminate the lease when it is reasonably certain that the Company will exercise that option.
Lease expenses for lease payments are recognized on a straight-line basis over the lease term.
Impairment
of long-lived assets, Right-of-use assets and intangible assets subject to amortization The
Company’s long-lived assets (assets group) to be held or used, including property and equipment, right
of use assets and intangible assets subject to amortization are reviewed for impairment in accordance with ASC 360, "Accounting for the
Impairment or Disposal of Long-Lived Assets", whenever events or changes in circumstances indicate that the carrying value of an asset
may not be recoverable. The recoverability of these assets is measured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In
determining the fair values of long-lived assets for the purpose of measuring impairment, the Company's assumptions include those that
market participants will consider in valuations of similar assets.
Goodwill
and intangible assets Intangible
assets that are not considered to have an indefinite useful life are amortized over their estimated useful lives. The Customer Relationship,
technology and trade name are amortized over their estimated useful lives in proportion to the economic benefits realized. This accounting
policy results in accelerated amortization of such intangible assets as compared to the straight-line method. Goodwill
reflects the excess of the purchase price of business acquired over the fair value of net assets acquired. Goodwill is not amortized but
instead is tested for impairment, in accordance with ASC 350, “Intangibles – Goodwill and Other”, at the reporting unit
level, at least annually at December 31 each year, or more frequently if events or changes in circumstances indicate that the carrying
value may be impaired. Following the early adoption of ASU 2017-04, "Simplifying the Test for Goodwill Impairment" by the Company in January
2017, any excess of the carrying amount of the reporting unit over its fair value is recognized as an impairment
loss, and the carrying value of goodwill is written down to fair value. The
majority of the inputs used in the discounted cash flow model to determine the fair value of the reporting units are unobservable and
thus are considered to be Level 3 inputs.
Revenue recognition The Company applies the provisions
of Accounting Standards Codification 606, Revenue from Contracts with Customers ("ASC 606" or "Topic 606"). The Company applies
the practical expedient for incremental costs of obtaining contracts when the associated revenues is recognized over less than one year.
The
Company generates revenues primarily from two major sources: Display
Advertising Revenues (“Advertising”) - the Company generates advertising revenues from
delivering high impact ad formats through different channels – display, social and video/CTV, creatively designed to capture consumer
attention and drive engagement, across a hand-picked portfolio of websites and mobile applications. In addition, the Company also generates
advertising revenues from content optimization solutions and services, which are being recognizes once the advertisement partners serve
their advertisement across owned and operated properties as well as those of our publishers. Search
Advertising Revenues (“Search Monetization”) - the Company obtains its search revenues
from service agreements with its search partners. Search revenue is generated primarily from monthly transaction volume-based fees earned
by the Company for making its applications available to online publishers and app developers on a revenue share basis relative to the
revenue generated by the search partners. For
more disaggregated information of revenues refer to Note 17. The
Company’s payments terms are less than one year. Therefore, no finance component is recognized. The
Company evaluates whether Search and Advertising Revenues should be presented on a gross basis, which is the amount that a customer pays
for the service, or on a net basis, which is the amount of the customer payment less amounts the Company pays to publishers. In making
that evaluation, the Company considers whether it controls the promised good or service before transferring that good or service to the
customer. The Company considers indicators such as whether the Company is the primary obligor in the arrangement and assumes risks and
rewards as a principal or an agent, including the credit risk, whether the Company has latitude in establishing prices and
selecting its suppliers and whether it changes the products or performs part of the service. The evaluation of these factors is subject
to significant judgment and subjectivity. Generally, in cases in which the Company is primarily obligated in a transaction, is subject
to risk, involved in the determination of the product (or the service) specifications, separately negotiates each revenue service agreement
or publisher agreement and can have several additional indicators, revenue is recorded on a gross basis. Remaining
performance obligations (RPOs) represent amounts collected on contracted revenues that have not yet been recognized. As of December 31,
2021, the aggregate amount of the RPOs was $3,852.
The Company anticipates that it will satisfy all of its remaining performance obligation associated with the deferred revenue within the
prospective fiscal year. Accounts
receivable includes amounts billed and currently due from customers. Deferred
revenues are recorded when payments are received from customers in advance of the Company's rendering of services. Revenues
recognized during 2021 from amounts included within the Deferred revenues balance at the beginning of the period amounted to $5,711.
Cost
of revenues Cost
of revenues consists primarily of expenses associated with the operation of the Company’s server hosting, data verification and
targeting, campaign creative, labor, as well as content acquisition costs and customer support.
Traffic
acquisition costs and media buy Traffic acquisition
costs and media buy consist primarily of payments to publishers and developers who distribute our search properties together with their
products, as well as the cost of distributing our own products. In addition, media buy costs consist of the costs of advertising inventory
incurred to deliver ads. Traffic acquisition costs are primarily based on revenue share agreements with our traffic sources and the media
buy cost are primarily based on CPC and CPM, which are charged as incurred.
Research
and development costs Research
and development costs are charged to the statement of income as incurred, except for certain costs relating to internally developed software,
which are capitalized. The
Company capitalizes certain internal and external software development costs, consisting primarily of direct labor associated with creating
the internally developed software. Software development projects generally include three stages: (i) the preliminary project stage (all
costs expensed as incurred); (ii) the application development stage (costs are capitalized) and (iii) the post implementation/operation
stage (all costs expensed as incurred). The costs capitalized in the application development stage primarily include the costs of designing
the application, coding and testing of the system. Capitalized costs are amortized using the straight-line method over the estimated useful
life of the software, generally three years, once it is ready for its intended use. The Company believes that the straight-line recognition
method best approximates the manner in which the expected benefit will be derived. Management evaluates the useful lives of these assets
on an annual basis and tests for impairment whenever events or changes in circumstances occur that could impact the recoverability of
these assets. Capitalized
software development costs, net of accumulated amortization, of $1,392
is included in property and equipment in the consolidated balance sheet as of December 31, 2020. No capitalized software development costs,
net of accumulated amortization, is included in the consolidated balance sheet as of December 31, 2021 (see Note 5).
Income
taxes The
Company accounts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o the extent necessary, the Company provides a valuation allowance to reduce deferred tax assets to their estimated realizable
value. The
Company accounts for uncertain tax positions in accordance with ASC 740, which contains a two-step approach for recognizing and measuring
uncertain tax positions. The first step is to evaluate the tax position taken or expected to be taken in a tax retur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Severance
pay The
Company's agreements with employees in Israel are in accordance with section 14 of the Severance Pay Law, 1963 (“Section 14”),
where the Company's contributions for severance pay is paid to the employee upon termination instead of the severance liability that would
otherwise be payable under the law as aforementioned. Upon contribution to a fund, based on the full amount of the employee's monthly
salary, and release of the fund to the employee, no additional severance payments are required to be made by the Company to the employee.
Therefore, the related obligation and amounts deposited on behalf of such obligation are not stated on the balance sheet, as the Company
is legally released from obligation to such employees once the deposit amounts have been paid. Severance
expenses for the years ended December 31, 2021, 2020 and 2019 amounted to $1,802,
$1,755,
and $1,270,
respectively. The balances of severance deposits and accrued severance pay are immaterial and included in other assets and other long-term
liabilities on the accompanying balance sheets, respectively.
Employee
benefit plan The
Company’s U.S. operations maintain a retirement plan (the “U.S. Plan”) that qualifies as a deferred salary arrangement
under Section 401(k) of the Internal Revenue Code. Participants in the U.S. Plan may elect to defer a portion of their pre-tax earnings,
up to the Internal Revenue Service’s annual contribution limit. The Company matches up to 100% of each participant’s contributions,
up to 4% of employee deferral. Contributions to the U.S. Plan are recorded during the year contributed as an expense in the consolidated
statement of income. Total
employer 401(k) contributions for the years ended December 31, 2021, 2020 and 2019 were $683,
$624,
and $691,
respectively.
Comprehensive
income (loss) The
Company accounts for comprehensive income (loss) in accordance with ASC 220, "Comprehensive Income". This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other comprehensive income (loss) relates to hedging derivative instruments and foreign
currency translation adjustments.
Net
earnings per share In
accordance with ASC 260, "Earnings Per Share", basic net earnings per share ("Basic EPS") is computed by dividing net earnings attributable
to ordinary shareholders by the weighted average number of ordinary shares outstanding during the period. Diluted net earnings per share
("Diluted EPS") reflects the potential dilution that could occur if share options and other commitments to issue ordinary shares were
exercised or equity awards vested, resulting in the issuance of ordinary shares that could share in the net earnings of the Company. The
weighted average number of ordinary shares related to the outstanding options, restricted shares, convertible debt and warrants excluded
from the calculations of diluted net earnings per ordinary share, as these securities are anti-dilutive, was 1,035,307 ,
3,178,024,
and 4,087,559
for the years ended December 31, 2021, 2020 and 2019, respectively.
Concentrations
of credit risk Financial
instruments, which potentially subject the Company to a concentration of credit risk, consist primarily of cash and cash equivalents,
bank deposits, restricted cash and accounts receivable. The
majority of the Company’s cash and cash equivalents, bank deposits and restricted cash are invested in USD instruments with major
banks in the U.S. and Israel. Generally, these deposits may be redeemed upon demand and, therefore, bear minimal risk. The
Company’s major customers are financially sound, and the Company believes low credit risk is associated with these customers. To
date, the Company has not experienced any material credit losses. The
allowance against gross trade receivables reflects the current expected credit loss inherent in the receivables portfolio determined based
on the Company’s methodology. The Company’s methodology is based on historical collection experience, customer creditworthiness,
current and future economic condition, and market condition. Additionally, specific allowance amounts are established to record the appropriate
provision for customers that have a higher probability of default. Trade receivables are written off after all reasonable means to collect
the full amount have been exhausted.
Share-based
compensation The
Company accounts for share-based compensation under ASC 718, "Compensation - Stock Compensation", which requires the measurement and recognition
of compensation expense based on estimated fair values for all share-based payment awards made to employees, contractors and directors.
ASC 718 requires companies to estimate the fair value of equity-based awards on the date of grant, using an option-pricing model. The
value of the portion of the award that is ultimately expected to vest is recognized as an expense over the requisite service periods in
the Company's consolidated statement of income. The Company estimates forfeitures to be estimated at the time of grant, and
revised if necessary in subsequent periods, if actual forfeitures differ from those estimates. The Company
recognizes compensation expenses for the value of its awards, which have graded vesting based on service conditions, using the straight-line
method, over the requisite service period of each of the awards, net of estimated forfeitures. Estimated forfeitures are based on actual
historical pre-vesting forfeitures. For performance-based share units, the Company recognizes compensation expenses for the value of such
awards, if and when the Company concludes that it is probable that a performance condition will be achieved based on the accelerated attribution
method over the requisite service period. The Company reassess the probability of vesting at each reporting period for awards with performance
conditions and adjust compensation cost based on its probability assessment. The
Company accounted for changes in award terms as a modification in accordance with ASC 718.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new (modified) award based on current circumstances over the fair value of the original award measured
immediately before its terms are modified based on current circumstances. The
Company estimates the fair value of its new share-based awards using the Binomial option-pricing model. The
following table presents the various assumptions used to estimate the fair value of the Company's share-based awards granted to employees
and directors in the periods presented:
Year
ended December 31
2021
2020
2019
Risk-free
interest rate 0.94%
- 1.52% 0.29%
- 1.60% 0.70%
- 2.90%
Expected
volatility 59%
- 60% 53%
- 59% 43%
- 55%
Early
exercise factor 130%
- 200% 110%
- 200% 110%
- 230%
Forfeiture
rate post vesting 1%
- 27% 0%
- 34% 0%
- 34%
Dividend
yield 0% 0% 0% The
expected volatility is calculated based on the actual historical share price movements of the Company’s share. The expected option
term represents the period that the Company’s share options are expected to be outstanding. The early exercise factor and the forfeiture
rate post-vesting are calculated based on the Company’s estimated early exercise and post-vesting forfeiture multiples, which are
based on comparable companies and on actual historical data. The risk-free interest rate is based on the yield from U.S. Treasury zero-coupon
bonds, with a term which is equivalent to the expected term of the share-based awards. The dividend yield is based on the current decision
of the Company’s management not to distribute any dividends. The
fair value of restricted share units (“RSU”) is based on the market value of the underlying shares on the date of grant.
Derivative
instruments The
Company accounts for derivatives and hedging based on ASC 815, "Derivatives and Hedging", which requires recognizing all derivatives on
the balance sheet at fair value. If the derivatives meet the definition of a cash flow hedge and are so designated, depending on the nature
of the hedge, the effective portion of the gain or loss on the derivative is reported as a component of other comprehensive income and
reclassified into earnings in the same period, or periods, during which the hedged transaction affects earnings. The ineffective portion
of a derivative’s change in fair value, if any, is recognized in earnings, as well as gains and losses from a derivative’s
change in fair value that are not designated as hedges are recognized in earnings immediately. In
order to mitigate the potential adverse impact on cash flows resulting from fluctuations in the exchange rate of the new Israeli shekels
(“ILS”), the Company hedges portions of its forecasted expenses denominated in ILS with SWAP, forward and options contracts.
The Company does not speculate in these hedging instruments in order to profit from foreign currency exchanges, nor does it enter into
trades for which there are no underlying exposures. To
protect against the increase in value of forecasted foreign currency cash flow resulting mainly from salaries and related benefits paid
in ILS during the year, the Company hedges portions of its anticipated payroll denominated in ILS for a period of one to twelve months
with forward and options contracts (the “Hedging Contracts”). Accordingly, when the USD strengthens against the ILS, the decline
in present value of future ILS currency expenses is offset by losses in the fair value of the Hedging Contracts. Conversely, when the
USD weakens, the increase in the present value of future ILS expenses is offset by gains in the fair value of the Hedging Contracts. These
Hedging Contracts are designated as cash flow hedges. The
Company follows the requirements of ASC No. 815, Derivatives and Hedging Additionally,
in order to mitigate the potential adverse impact of the fluctuations in the ILS-USD exchange rate in connection with the convertible
debt, the Company has entered into a cross currency interest rate SWAP agreement (the “SWAP”) in order to hedge the future
interest and principal payments, which are all denominated in ILS. However, since the convertible debt was measured at fair value at each
reporting date, the SWAP does not qualify and was not designated as hedge under ASC 815. Therefore, gains or losses resulted from the
change of the SWAP's fair value were recognized immediately as incurred in "financial expenses, net". The Company measured the fair value
of these contracts in accordance with ASC 820, "Fair Value Measurement and Disclosures", and they were classified as level 2. On
June 6, 2019, the SWAP agreements were terminated concurrently with the early redemption of the convertible bond. The
notional value of the Company’s derivative designed as hedging instruments as of December 31, 2021 and 2020, amounted to $5,071 and $0,
respectively. The
notional value of the Company’s derivative not designed as hedging instruments as of December 31, 2021 and 2020, amounted to $2,876 and $0,
respectively. Notional values in USD are translated and calculated based on the spot rates for options and swap. Gross notional amounts
do not quantify risk or represent assets or liabilities of the Company; however, they are used in the calculation of settlements under
the contracts.
Fair
value of financial instruments The
carrying amounts of financial instruments carried at cost, including cash and cash equivalents, short-term deposits, restricted cash,
accounts receivable, and other assets, accounts payable, accrued expenses and other liabilities approximate their fair value due to the
short-term maturities of such instruments. The
Company follows the provisions of ASC No. 820, “Fair Value Measurement” (“ASC 820”),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
Level 1 - Observable
inputs obtained from independent sources, such as quoted prices for identical assets and liabilities in active markets. •
Level
2 - Other inputs that are directly or indirectly observable in the market place. •
Level
3 - Unobservable inputs which are supported by little or no market activity.
Treasury
shares In
the past, the Company repurchased its ordinary shares on the open market. The Company holds the shares as treasury shares and presents
their cost as a reduction of shareholders' equity.
Business
combinations The
Company accounted for business combination in accordance with ASC 805, "Business Combinations". ASC 805 requires recognition of assets
acquired, liabilities assumed, and any non-controlling interest at the acquisition date, measured at their fair values as of that date.
Any excess of the fair value of net assets acquired over purchase price is allocated to goodwill and any subsequent changes in estimated
contingencies are to be recorded in earnings. In addition, changes in valuation allowance related to acquired deferred tax assets and
in acquired income tax position are to be recognized in earnings. Acquisition
related costs are expensed to the statement of income in the period incurred.
Recent
Adopted Accounting Pronouncements: In
December 2019, the FASB issued Accounting Standards Update No. 2019-12, Income Taxes (Topic 740): “Simplifying the Accounting for
Income Taxes” (ASU 2019-12), which simplifies the accounting for income taxes. This guidance will be effective for fiscal years,
and interim periods within those fiscal years, beginning after December 15, 2020, and early adoption is permitted. The adoption of this
standard did not have a material impact on the Company’s condensed consolidated financial statements.
Recent Accounting Pronouncements not yet adopted In October
2021 the FASB ASU 2021-08, Topic 805 “Business Combinations” –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amendments in this update
are effective for fiscal years beginning after December 15, 2022, including interim periods within those fiscal years, and early adoption
is permitted. The Company is currently assessing the impact of the new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16:15Z</dcterms:created>
  <dcterms:modified xmlns:dcterms="http://purl.org/dc/terms/" xmlns:xsi="http://www.w3.org/2001/XMLSchema-instance" xsi:type="dcterms:W3CDTF">2022-03-16T20:16:15Z</dcterms:modified>
</cp:coreProperties>
</file>